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Acquisition and Purchase Price "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 Instru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quisition and Purchase Pric_2"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Derivative Instruments (Tables)" sheetId="27" state="visible" r:id="rId27"/>
    <sheet xmlns:r="http://schemas.openxmlformats.org/officeDocument/2006/relationships" name="Employee Benefit Plans (Tables)" sheetId="28" state="visible" r:id="rId28"/>
    <sheet xmlns:r="http://schemas.openxmlformats.org/officeDocument/2006/relationships" name="Commitments and Contingencies ("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Background and Basis of Prese_2" sheetId="33" state="visible" r:id="rId33"/>
    <sheet xmlns:r="http://schemas.openxmlformats.org/officeDocument/2006/relationships" name="Recent Accounting Pronounceme_2" sheetId="34" state="visible" r:id="rId34"/>
    <sheet xmlns:r="http://schemas.openxmlformats.org/officeDocument/2006/relationships" name="Acquisition and Purchase Pric_3" sheetId="35" state="visible" r:id="rId35"/>
    <sheet xmlns:r="http://schemas.openxmlformats.org/officeDocument/2006/relationships" name="Acquisition and Purchase Pric_4" sheetId="36" state="visible" r:id="rId36"/>
    <sheet xmlns:r="http://schemas.openxmlformats.org/officeDocument/2006/relationships" name="Acquisition and Purchase Pric_5" sheetId="37" state="visible" r:id="rId37"/>
    <sheet xmlns:r="http://schemas.openxmlformats.org/officeDocument/2006/relationships" name="Investments (Narrative) (Detail" sheetId="38" state="visible" r:id="rId38"/>
    <sheet xmlns:r="http://schemas.openxmlformats.org/officeDocument/2006/relationships" name="Investments (Aggregate Carrying" sheetId="39" state="visible" r:id="rId39"/>
    <sheet xmlns:r="http://schemas.openxmlformats.org/officeDocument/2006/relationships" name="Investments (Gross Unrealized L" sheetId="40" state="visible" r:id="rId40"/>
    <sheet xmlns:r="http://schemas.openxmlformats.org/officeDocument/2006/relationships" name="Investments (Amortized Cost And" sheetId="41" state="visible" r:id="rId41"/>
    <sheet xmlns:r="http://schemas.openxmlformats.org/officeDocument/2006/relationships" name="Investments (Gross Gains And Lo" sheetId="42" state="visible" r:id="rId42"/>
    <sheet xmlns:r="http://schemas.openxmlformats.org/officeDocument/2006/relationships" name="Loans (Summary Of Major Classif" sheetId="43" state="visible" r:id="rId43"/>
    <sheet xmlns:r="http://schemas.openxmlformats.org/officeDocument/2006/relationships" name="Allowance For Credit Losses (Na" sheetId="44" state="visible" r:id="rId44"/>
    <sheet xmlns:r="http://schemas.openxmlformats.org/officeDocument/2006/relationships" name="Allowance For Credit Losses (Fi" sheetId="45" state="visible" r:id="rId45"/>
    <sheet xmlns:r="http://schemas.openxmlformats.org/officeDocument/2006/relationships" name="Allowance for Credit Losses (_2" sheetId="46" state="visible" r:id="rId46"/>
    <sheet xmlns:r="http://schemas.openxmlformats.org/officeDocument/2006/relationships" name="Allowance For Credit Losses (_3" sheetId="47" state="visible" r:id="rId47"/>
    <sheet xmlns:r="http://schemas.openxmlformats.org/officeDocument/2006/relationships" name="Allowance For Credit Losses (_4" sheetId="48" state="visible" r:id="rId48"/>
    <sheet xmlns:r="http://schemas.openxmlformats.org/officeDocument/2006/relationships" name="Derivative Instruments (Narrati" sheetId="49" state="visible" r:id="rId49"/>
    <sheet xmlns:r="http://schemas.openxmlformats.org/officeDocument/2006/relationships" name="Derivative Instruments (Fair Va" sheetId="50" state="visible" r:id="rId50"/>
    <sheet xmlns:r="http://schemas.openxmlformats.org/officeDocument/2006/relationships" name="Derivative Instruments (Change " sheetId="51" state="visible" r:id="rId51"/>
    <sheet xmlns:r="http://schemas.openxmlformats.org/officeDocument/2006/relationships" name="Derivative Instruments (Fair _2" sheetId="52" state="visible" r:id="rId52"/>
    <sheet xmlns:r="http://schemas.openxmlformats.org/officeDocument/2006/relationships" name="Derivative Instruments - Deriva" sheetId="53" state="visible" r:id="rId53"/>
    <sheet xmlns:r="http://schemas.openxmlformats.org/officeDocument/2006/relationships" name="Employee Benefit Plans (Restric" sheetId="54" state="visible" r:id="rId54"/>
    <sheet xmlns:r="http://schemas.openxmlformats.org/officeDocument/2006/relationships" name="Employee Benefit Plans (Pension" sheetId="55" state="visible" r:id="rId55"/>
    <sheet xmlns:r="http://schemas.openxmlformats.org/officeDocument/2006/relationships" name="Commitments and Contingencies_2"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Earnings per Share (Details)" sheetId="60" state="visible" r:id="rId60"/>
    <sheet xmlns:r="http://schemas.openxmlformats.org/officeDocument/2006/relationships" name="Fair Value Measurements (Narrat" sheetId="61" state="visible" r:id="rId61"/>
    <sheet xmlns:r="http://schemas.openxmlformats.org/officeDocument/2006/relationships" name="Fair Value Measurements (Schedu" sheetId="62" state="visible" r:id="rId62"/>
    <sheet xmlns:r="http://schemas.openxmlformats.org/officeDocument/2006/relationships" name="Fair Value Measurements (Sche_2" sheetId="63" state="visible" r:id="rId63"/>
    <sheet xmlns:r="http://schemas.openxmlformats.org/officeDocument/2006/relationships" name="Fair Value Measurements (Sche_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733</t>
        </is>
      </c>
      <c r="C8" s="4" t="inlineStr">
        <is>
          <t xml:space="preserve"> </t>
        </is>
      </c>
    </row>
    <row r="9">
      <c r="A9" s="4" t="inlineStr">
        <is>
          <t>Entity Registrant Name</t>
        </is>
      </c>
      <c r="B9" s="4" t="inlineStr">
        <is>
          <t>CITY HOLDING COMPANY</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55-0619957</t>
        </is>
      </c>
      <c r="C11" s="4" t="inlineStr">
        <is>
          <t xml:space="preserve"> </t>
        </is>
      </c>
    </row>
    <row r="12">
      <c r="A12" s="4" t="inlineStr">
        <is>
          <t>Entity Address, Address Line One</t>
        </is>
      </c>
      <c r="B12" s="4" t="inlineStr">
        <is>
          <t>25 Gatewater Road,</t>
        </is>
      </c>
      <c r="C12" s="4" t="inlineStr">
        <is>
          <t xml:space="preserve"> </t>
        </is>
      </c>
    </row>
    <row r="13">
      <c r="A13" s="4" t="inlineStr">
        <is>
          <t>Entity Address, City or Town</t>
        </is>
      </c>
      <c r="B13" s="4" t="inlineStr">
        <is>
          <t>Charlesto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5313</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769-1100</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CH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02125</v>
      </c>
    </row>
    <row r="28">
      <c r="A28" s="4" t="inlineStr">
        <is>
          <t>Entity Central Index Key</t>
        </is>
      </c>
      <c r="B28" s="4" t="inlineStr">
        <is>
          <t>00007268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In June 2022, the FASB issued ASU 2022-03, " Fair Value Measurement Topic 820: Fair Value Measurement of Equity Securities Subject to Contractual Sale Restrictions ." The FASB issued this ASU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is ASU became effective for the Company on March 31, 2024. The adoption of ASU No. 2022-03 did not have a material impact to the Company's financial statements. In March 2023, the FASB issued ASU No.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ASU became effective for the Company on January 1, 2024. The Company did not elect to account for their tax equity investments using the proportional amortization method and as such, ASU No. 2023-02 did not have an impact on the Company's financial statements. Pending Adoption In November 2023, the FASB issued ASU No. 2023-07, "Segment Reporting (Topic 280): Improvements to Reportable Segment Disclosures" . The amendment requires companies to disclose significant segment expenses that are regularly provided to the chief operating decision maker. This ASU will become effective for the Company on December 31, 2024. The Company has one reportable segment and as such, adoption of ASU No. 2023-07 is not expected to have a material impact on the Company's financial statements. In December 2023, the FASB issued ASU No. 2023-09, " Income Taxes (Topic 740): Improvements to Income Tax Disclosures" . The amendment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adoption of ASU No. 2023-09 is not expected to have a material impact on the Company's financial statements, but will impact our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Purchase Price Alloc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and Purchase Price Allocation</t>
        </is>
      </c>
      <c r="B4" s="4" t="inlineStr">
        <is>
          <t xml:space="preserve">Acquisition and Purchase Price Allocation On March 10, 2023, the Company acquired 100% of the outstanding common shares of Citizens, and its principal banking subsidiary, Citizens Commerce Bank, in order to strengthen the Company's market presence in the Lexington, Kentucky area. The acquisition of Citizens was structured as a stock transaction in which the Company issued approximately 0.7 million shares, valued at approximately $61.6 million. The following table summarizes the consideration paid for Citizens and the amounts of the assets acquired and liabilities assumed as of the date of acquisition (in thousands): Consideration: Common stock $ 61,570 Cash 13 61,583 Identifiable assets: Cash and cash equivalents 14,041 Investment securities 41,008 FHLB stock 620 Loans 251,406 Fixed assets 3,237 Bank owned life insurance 2,966 Deferred tax assets, net 1,623 Other assets 5,198 Total identifiable assets 320,099 Identifiable liabilities: Deposits 299,251 Short-term borrowings 6,500 Other liabilities 1,864 Total identifiable liabilities 307,615 Net identifiable assets (liabilities) 12,484 Goodwill 40,821 Core deposit intangible 8,278 $ 61,583 Investment Securities Citizen's entire investment portfolio of $41 million was sold shortly after the acquisition date and resulted in a $0.7 million realized gain during the quarter ended March 31, 2023. Acquired Loans The fair value of net assets acquired includes fair value adjustments to certain receivables that were not considered impaired as of the acquisition date. The fair value adjustments were determined using discounted contractual cash flows. However, the Company believes that there was not deterioration of credit at the date of acquisition. As such, these receivables were not considered impaired at the acquisition date and were not subject to the guidance relating to purchased credit deteriorated loans, which have shown evidence of credit deterioration since origination. Receivables acquired that were not subject to these requirements include non-impaired loans with a fair value of $246.4 million on the date of acquisition. In connection with the completion of the acquisition of Citizens during the year ended December 31, 2023, the Company recorded $2.0 million of credit loss expense associated with loans acquired from Citizens in its total provision for credit losses. The fair value of purchased financial assets with credit deterioration ("PCD") was $4.9 million on the date of acquisition. The gross contractual amounts receivable relating to the purchased financial asset with credit deterioration was $8.5 million. The Company estimates, on the date of acquisition, that $3.6 million of the contractual cash flows specific to the purchased financial assets with credit deterioration will not be collected. Acquired Deposits The fair values of non-time deposits approximated their carrying value at the acquisition date. For time deposits, the fair values were estimated based on discounted cash flows, using interest rates that were being offered at the time of acquisition compared to the contractual interest rates. Based on this analysis, management recorded a premium on time deposits acquired of $0.6 million which is being amortized over 5 years. Core Deposit Intangible The Company believes that the customer relationships with the deposits acquired have an intangible value. In connection with the acquisition, the Company recorded a core deposit intangible asset of $8.3 million. The core deposit intangible asset represents the value that the acquiree had with their deposit customers. The fair value was estimated based on a discounted cash flow methodology that considered the type of deposit, deposit retention and the cost of the deposit base. The core deposit intangible is being amortized over 10 years. Goodwill Under GAAP, management has up to twelve months following the date of the acquisition to finalize the fair value of acquired assets and liabilities. The measurement period ends as soon as the Company receives information it was seeking about facts and circumstances that existed as of the acquisition date or learns that more information is not obtainable. Any subsequent adjustments to the fair value of the acquired assets and liabilities, intangible assets or other purchase accounting adjustments will result in adjustments to the goodwill recorded. As of September 30, 2024, over twelve months have occurred since the date of acquisition on March 10, 2023, and the measurement period is now complete. The following table summarizes adjustments to goodwill subsequent to December 31, 2023 and prior to end of measurement period (in thousands): Goodwill Balance at December 31, 2023 $ 149,902 Adjustment to goodwill acquired in conjunction with the acquisition of Citizens (140) Balance at September 30, 2024 $ 149,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The aggregate carrying and approximate fair values of investment securities follow (in thousands). Fair values are based on quoted market prices, where available. If quoted market prices are not available, fair values are based on quoted market prices of comparable financial instruments. September 30, 2024 December 31, 2023 Amortized Cost Gross Unrealized Gains Gross Unrealized Losses Estimated Fair Value Amortized Cost Gross Unrealized Gains Gross Unrealized Losses Estimated Fair Value Securities available-for-sale: Obligations of states and political subdivisions $ 225,155 $ 595 $ 13,805 $ 211,945 $ 228,456 $ 371 $ 16,089 $ 212,738 Mortgage-backed securities: U.S. government agencies 1,310,067 5,111 101,113 1,214,065 1,211,484 2,362 125,753 1,088,093 Private label 6,405 — 109 6,296 6,997 — 293 6,704 Trust preferred securities 4,604 — 89 4,515 4,599 — 321 4,278 Corporate securities 26,900 46 972 25,974 28,009 137 1,822 26,324 Total Securities Available-for-Sale $ 1,573,131 $ 5,752 $ 116,088 $ 1,462,795 $ 1,479,545 $ 2,870 $ 144,278 $ 1,338,137 The Company's other investment securities include marketable equity securities and non-marketable equity securities held for investment. At September 30, 2024 and December 31, 2023, the Company held $7.2 million and $7.5 million, respectively, in marketable equity securities. Changes in the fair value of the marketable equity securities are recorded in "unrealized gains recognized on equity securities still held" in the consolidated statements of income. The Co mpany's non-marketable securities consist of securities with limited marketability, such as stock in the Federal Reserve Bank ("FRB") or the Federal Home Loan Bank ("FHLB"). At September 30, 2024 and December 31, 2023, the Company held $23.6 million and $23.5 million, respectively, in non-marketable equity securities. These securities are carried at cost due to the restrictions placed on their transferability. The Company held no certificates of deposits for investment at September 30, 2024 and at December 31, 2023. The majority of the Company's investment securities are mortgage-backed. These securities are collateralized by both residential and commercial properties. The mortgage-backed securities in which the Company has invested are predominantly issued by government-sponsored agencies such as Fannie Mae, Freddie Mac, and Ginnie Mae. At September 30, 2024 and December 31, 2023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September 30, 2024 and December 31, 2023. The following table shows the gross unrealized losses and fair value of the Company’s investments aggregated by investment category and length of time that individual securities have been in a continuous unrealized loss position (in thousands): September 30, 2024 Less Than Twelve Months Twelve Months or Greater Total Estimated Fair Value Unrealized Loss Estimated Fair Value Unrealized Loss Estimated Fair Value Unrealized Loss Securities available-for-sale: Obligations of states and political subdivisions $ 4,683 $ 33 $ 178,275 $ 13,772 $ 182,958 $ 13,805 Mortgage-backed securities: U.S. Government agencies — — 766,660 101,113 766,660 101,113 Private label 1,294 12 5,002 97 6,296 109 Trust preferred securities — — 4,515 89 4,515 89 Corporate securities — — 24,322 972 24,322 972 Total available-for-sale $ 5,977 $ 45 $ 978,774 $ 116,043 $ 984,751 $ 116,088 December 31, 2023 Less Than Twelve Months Twelve Months or Greater Total Estimated Fair Value Unrealized Loss Estimated Fair Value Unrealized Loss Estimated Fair Value Unrealized Loss Securities available-for-sale: Obligations of states and political subdivisions $ 7,591 $ 66 $ 180,560 $ 16,023 $ 188,151 $ 16,089 Mortgage-backed securities: U.S. Government agencies 2,046 10,271 740,914 115,482 742,960 125,753 Private label — — 4,835 293 4,835 293 Trust preferred securities — — 4,278 321 4,278 321 Corporate securities — — 24,609 1,822 24,609 1,822 Total available-for-sale $ 9,637 $ 10,337 $ 955,196 $ 133,941 $ 964,833 $ 144,278 As of September 30, 2024, management does not intend to sell any impaired security and it is not more than likely that it will be required to sell any impaired security before the recovery of its amortized cost basis. The unrealized losses on debt securities are primarily the result of interest rate changes, credit spread fluctuations on agency-issued mortgage-related securities, general financial market uncertainty and market volatility. These conditions should not prohibit the Company from receiving its contractual principal and interest payments on its debt securities. The fair value is expected to recover as the securities a pproach their maturity date or repricing date. Due to the previously mentioned factors, as of September 30, 2024, management believes the unrealized losses detailed in the table above are temporary and therefore no allowance for credit losses has been recognized on the Company’s securities.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During the three and nine months ended September 30, 2024 and 2023, the Company had no credit-related net investment impairment losses. The amortized cost and estimated fair value of debt securities at September 30, 2024,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401 $ 2,388 Due after one year through five years 143,021 138,928 Due after five years through ten years 360,136 344,318 Due after ten years 1,067,573 977,161 Total $ 1,573,131 $ 1,462,795 Proceeds from sales, gross gains and gross losses recognized by the Company from investment security transactions are summarized in the table below (in thousands): Three months ended September 30, Nine months ended September 30, 2024 2023 2024 2023 Proceeds on sales of available for sale securities $ — $ 17,690 $ — $ 103,249 Gross realized gains on available for sale securities sold $ — $ — $ — $ 975 Gross realized losses on available for sale securities sold — (730) — (932) Net realized available for sale securities (losses) gains $ — $ (730) $ — $ 43 Gross unrealized gains recognized on equity securities still held $ 406 $ 929 $ 964 $ 679 Gross unrealized losses recognized on equity securities still held (53) (929) (399) (612) Net unrealized (losses) gains recognized on equity securities still held $ 353 $ — $ 565 $ 67 The carrying value of securities pledged to secure public deposits and for other purposes as required or permitted by law approximated $760 million and $709 million at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9 Months Ended</t>
        </is>
      </c>
    </row>
    <row r="2">
      <c r="B2" s="2" t="inlineStr">
        <is>
          <t>Sep. 30, 2024</t>
        </is>
      </c>
    </row>
    <row r="3">
      <c r="A3" s="3" t="inlineStr">
        <is>
          <t>Loans and Leases Receivable, Net Amount [Abstract]</t>
        </is>
      </c>
      <c r="B3" s="4" t="inlineStr">
        <is>
          <t xml:space="preserve"> </t>
        </is>
      </c>
    </row>
    <row r="4">
      <c r="A4" s="4" t="inlineStr">
        <is>
          <t>Loans</t>
        </is>
      </c>
      <c r="B4" s="4" t="inlineStr">
        <is>
          <t>Loans The following table summarizes the Company’s major classifications for loans (in thousands): September 30, 2024 December 31, 2023 Commercial and industrial $ 424,414 $ 426,951 1-4 Family 194,670 206,237 Hotels 383,232 357,142 Multi-family 193,875 189,165 Non Residential Non-Owner Occupied 665,210 680,590 Non Residential Owner Occupied 236,826 240,328 Commercial real estate 1,673,813 1,673,462 Residential real estate 1,806,578 1,788,149 Home equity 190,149 167,201 Consumer 58,710 65,246 Demand deposit account (DDA) overdrafts 4,166 4,914 Gross loans 4,157,830 4,125,923 Allowance for credit losses (21,832) (22,745) Net loans $ 4,135,998 $ 4,103,178 Construction loans included in: Commercial real estate $ 2,736 $ 2,459 Residential real estate 7,604 23,066 The Company’s commercial and residential real estate construction loans are primarily secured by real estate within the Company’s principal markets. These loans were originated under the Company’s loan policies, which are focused on the risk characteristics of the loan portfolio, including construction loans. In the judgment of the Company's management, adequate consideration has been given to these loans in establishing the Company's allowance for credit losses (see Note F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 xml:space="preserve">Allowance for Credit Losses The following tables summarize the activity in the allowance for credit losses, by portfolio loan classification, for the three and nine months ended September 30, 2024 and 2023 (in thousands). The allocation of a portion of the allowance in one portfolio segment does not preclude its availability to absorb losses in other portfolio segments. Beginning Balance Charge-offs Recoveries Provision for (recovery of) credit losses Ending Balance Nine months ended September 30, 2024 Commercial and industrial $ 4,474 $ (573) $ 87 $ 532 $ 4,520 1-4 Family 1,402 (177) 202 (193) 1,234 Hotels 2,211 — — 29 2,240 Multi-family 1,002 — — (5) 997 Non Residential Non-Owner Occupied 4,077 (3) 6 (1,043) 3,037 Non Residential Owner Occupied 2,453 (1,800) 161 1,316 2,130 Commercial real estate 11,145 (1,980) 369 104 9,638 Residential real estate 5,398 (348) 255 586 5,891 Home equity 490 (205) 60 279 624 Consumer 269 (159) 147 69 326 DDA overdrafts 969 (1,165) 1,079 (50) 833 $ 22,745 $ (4,430) $ 1,997 $ 1,520 $ 21,832 Beginning Balance Impact of Adopting ASU 2022-02 PCD Loan Reserves Charge-offs Recoveries Provision for (recovery of) credit losses Ending Balance Nine months ended September 30, 2023 Commercial and industrial $ 3,568 $ 12 $ — $ (69) $ 766 $ 371 $ 4,648 1-4 Family 566 (1) — (335) 42 390 662 Hotels 2,332 — — (40) — (72) 2,220 Multi-family 380 — 500 — — 135 1,015 Non Residential Non-Owner Occupied 2,019 — 1,536 — 162 1,081 4,798 Non Residential Owner Occupied 1,315 — 775 — 56 318 2,464 Commercial real estate 6,612 (1) 2,811 (375) 260 1,852 11,159 Residential real estate 5,427 (138) — (141) 43 200 5,391 Home equity 290 (46) — (379) 34 533 432 Consumer 110 (2) — (181) 78 320 325 DDA Overdrafts 1,101 — — (1,229) 1,034 267 1,173 $ 17,108 $ (175) $ 2,811 $ (2,374) $ 2,215 $ 3,543 $ 23,128 Beginning Balance Charge-offs Recoveries Provision for (recovery of) credit losses Ending Balance Three months ended September 30, 2024 Commercial and industrial $ 4,232 $ (206) $ 24 $ 470 $ 4,520 1-4 Family 1,362 (109) 179 (198) 1,234 Hotels 2,428 — — (188) 2,240 Multi-family 991 — — 6 997 Non Residential Non-Owner Occupied 3,794 — 3 (760) 3,037 Non Residential Owner Occupied 2,397 (1,800) 11 1,522 2,130 Commercial real estate 10,972 (1,909) 193 382 9,638 Residential real estate 5,721 (43) 27 186 5,891 Home equity 570 (57) 13 98 624 Consumer 377 (24) 25 (52) 326 DDA overdrafts 816 (436) 337 116 833 $ 22,688 $ (2,675) $ 619 $ 1,200 $ 21,832 Three months ended September 30, 2023 Commercial and industrial $ 4,330 $ — $ 597 $ (279) $ 4,648 1-4 Family 598 (255) 12 307 662 Hotels 2,133 — — 87 2,220 Multi-family 1,009 — — 6 1,015 Non Residential Non-Owner Occupied 4,786 — 6 6 4,798 Non Residential Owner Occupied 2,378 — 56 30 2,464 Commercial real estate 10,904 (255) 74 436 11,159 Residential real estate 5,573 (89) 28 (121) 5,391 Home equity 408 (112) 18 118 432 Consumer 334 (10) 27 (26) 325 DDA Overdrafts 1,202 (422) 321 72 1,173 $ 22,751 $ (888) $ 1,065 $ 200 $ 23,128 Management systematically monitors the loan portfolio and the appropriateness of the allowance for credit losses on a quarterly basis to provide for expected losses inherent in the portfolio. Management assesses the risk in each loan type based on historica l trends, the general economic environment of its local markets, individual loan performance and other relevant factors. The Company's estimate of future economic conditions utilized in its provision estimate is primarily dependent on expected unemployment ranges over a two-year period. Beyond two years, a straight line reversion to historical average loss rates is applied over the life of the loan pool in the migration methodology. The vintage methodology applies future average loss rates based on net losses in historical periods where the unemployment rate was within the forecasted range. Individual credits in excess of $1 million are selected at least annually for detailed loan reviews, which are utilized by management to assess the risk in the portfolio and the appropriateness of the allowance. Non-Perform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status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the borrower has performed in accordance with the contractual terms for a reasonable period of time, and the ultimate collectability of the total contractual principal and interest is no longer in doubt. The following table presents the amortized cost basis of loans on non-accrual status and loans past due over 90 days still accruing as of September 30, 2024 (in thousands): Non-accrual With No Non-accrual With Loans Past Due Allowance for Allowance for Over 90 Days Credit Losses Credit Losses Still Accruing Commercial &amp; Industrial $ 614 $ 3,017 $ — 1-4 Family — 271 — Hotels — — — Multi-family — — — Non Residential Non-Owner Occupied — 380 — Non Residential Owner Occupied 6,105 2,275 — Commercial Real Estate 6,105 2,926 — Residential Real Estate — 2,596 19 Home Equity — 109 37 Consumer — — 46 Total $ 6,719 $ 8,648 $ 102 The following table presents the amortized cost basis of loans on non-accrual status and loans past due over 90 days still accruing as of December 31, 2023 (in thousands): Non-accrual With No Non-accrual With Loans Past Due Allowance for Allowance for Over 90 Days Credit Losses Credit Losses Still Accruing Commercial &amp; Industrial $ 1,000 $ 1,211 $ — 1-4 Family — 521 — Hotels — — — Multi-family — — — Non Residential Non-Owner Occupied — 446 — Non Residential Owner Occupied — 1,420 — Commercial Real Estate — 2,387 — Residential Real Estate — 2,849 214 Home Equity — 111 56 Consumer — — — Total $ 1,000 $ 6,558 $ 270 The Company recognized no interest income on non-accrual loans during each of the three and nine months ended September 30, 2024 and 2023. As of September 30, 2024, the company had one commercial and industrial loan and three owner occupied commercial real estate loans that were considered individually evaluated collateral-dependent loans totaling $6.72 million. The company had one commercial and industrial individually evaluated collateral dependent loan recorded at $1.0 million as of December 31, 2023. Changes in the fair value of the collateral for collateral-dependent loans are reported as a provision for credit loss or a recovery of credit loss in the period of change.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 The following tables present the aging of the amortized cost basis in past-due loans as of September 30, 2024 and December 31, 2023 by class of loan (in thousands): September 30, 2024 30-59 60-89 90+ Total Current Non- Total Past Due Past Due Past Due Past Due Loans accrual Loans Commercial and industrial $ 57 $ — $ — $ 57 $ 420,726 $ 3,631 $ 424,414 1-4 Family 992 — — 992 193,407 271 194,670 Hotels — — — — 383,232 — 383,232 Multi-family — — — — 193,875 — 193,875 Non Residential Non-Owner Occupied — — — — 664,830 380 665,210 Non Residential Owner Occupied — — — — 228,446 8,380 236,826 Commercial real estate 992 — — 992 1,663,790 9,031 1,673,813 Residential real estate 7,540 646 19 8,205 1,795,777 2,596 1,806,578 Home Equity 1,436 98 37 1,571 188,469 109 190,149 Consumer 96 19 46 161 58,549 — 58,710 Overdrafts 327 6 — 333 3,833 — 4,166 Total $ 10,448 $ 769 $ 102 $ 11,319 $ 4,131,144 $ 15,367 $ 4,157,830 December 31, 2023 30-59 60-89 90+ Total Current Non- Total Past Due Past Due Past Due Past Due Loans accrual Loans Commercial and industrial $ 185 $ 250 $ — $ 435 $ 424,305 $ 2,211 $ 426,951 1-4 Family 67 25 — 92 205,624 521 206,237 Hotels — — — — 357,142 — 357,142 Multi-family — — — — 189,165 — 189,165 Non Residential Non-Owner Occupied — — — — 680,144 446 680,590 Non Residential Owner Occupied 623 — — 623 238,285 1,420 240,328 Commercial real estate 690 25 — 715 1,670,360 2,387 1,673,462 Residential real estate 7,034 811 214 8,059 1,777,241 2,849 1,788,149 Home Equity 1,020 159 56 1,235 165,855 111 167,201 Consumer 129 — — 129 65,117 — 65,246 Overdrafts 355 9 — 364 4,550 — 4,914 Total $ 9,413 $ 1,254 $ 270 $ 10,937 $ 4,107,428 $ 7,558 $ 4,125,923 Loan Restructurings The Company evaluates all loan restructurings in accordance with ASU No. 2022-02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During the three and nine months ended September 30, 2024, the company had one loan considered to be a restructured loan with a total balance of $0.2 million. The Company had no loan modifications that were considered restructured loans during the three and nine months ended September 30, 2023. A loan that is considered a restructured loan may be subject to the individually evaluated loan analysis, otherwise, the restructured loan will remain in the appropriate segment in the Allowance for Credit Losses model and associated reserves will be adjusted based on changes in the discounted cash flows resulting from the modification of the restructured loan. Credit Quality Indicators All commercial loans within the portfolio are subject to internal risk rat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expected loss. The Company categorizes loans into risk categories based on relevant information regarding the customer’s debt service ability, capacity and overall collateral position, along with other economic trends and historical payment performance. The risk rating for each credit is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Based on the most recent analysis performed, the risk category of loans by class of loans at September 30, 2024 and December 31, 2023 is as follows (in thousands), with the loans acquired from Citizens categorized by their origination date: Revolving Term Loans Loans Amortized Cost Basis by Origination Year and Risk Level Amortized September 30, 2024 2024 2023 2022 2021 2020 Prior Cost Basis Total Commercial and industrial Pass $ 56,281 $ 66,407 $ 28,116 $ 65,707 $ 38,036 $ 24,463 $ 110,509 $ 389,519 Special mention 60 — — — — — — 60 Substandard 967 492 2,382 600 2,620 2,089 25,685 34,835 Total $ 57,308 $ 66,899 $ 30,498 $ 66,307 $ 40,656 $ 26,552 $ 136,194 $ 424,414 YTD Gross Charge-offs $ — $ 6 $ — $ 69 $ — $ 248 $ 250 $ 573 Revolving Term Loans Loans Amortized Cost Basis by Origination Year and Risk Level Amortized December 31, 2023 2023 2022 2021 2020 2019 Prior Cost Basis Total Commercial and industrial Pass $ 70,494 $ 47,473 $ 76,605 $ 47,688 $ 21,820 $ 18,328 $ 111,546 $ 393,954 Special mention — 33 — 2,600 22 — 70 2,725 Substandard 379 2,748 854 775 923 1,538 23,055 30,272 Total $ 70,873 $ 50,254 $ 77,459 $ 51,063 $ 22,765 $ 19,866 $ 134,671 $ 426,951 Revolving Term Loans Loans Amortized Cost Basis by Origination Year and Risk Level Amortized September 30, 2024 2024 2023 2022 2021 2020 Prior Cost Basis Total Commercial real estate - 1-4 Family Pass $ 27,206 $ 31,363 $ 41,961 $ 29,178 $ 18,817 $ 33,885 $ 8,664 $ 191,074 Special mention — 442 183 — 900 629 250 2,404 Substandard — — 100 — 240 852 — 1,192 Total $ 27,206 $ 31,805 $ 42,244 $ 29,178 $ 19,957 $ 35,366 $ 8,914 $ 194,670 YTD Gross Charge-offs $ — $ — $ — $ — $ — $ 177 $ — $ 177 Revolving Term Loans Loans Amortized Cost Basis by Origination Year and Risk Level Amortized December 31, 2023 2023 2022 2021 2020 2019 Prior Cost Basis Total Commercial real estate - 1-4 Family Pass $ 38,143 $ 53,907 $ 32,058 $ 21,363 $ 12,073 $ 29,846 $ 13,967 $ 201,357 Special mention 565 451 — 1,167 — 730 250 3,163 Substandard — 77 — 250 131 1,259 — 1,717 Total $ 38,708 $ 54,435 $ 32,058 $ 22,780 $ 12,204 $ 31,835 $ 14,217 $ 206,237 Revolving Term Loans Loans Amortized Cost Basis by Origination Year and Risk Level Amortized September 30, 2024 2024 2023 2022 2021 2020 Prior Cost Basis Total Commercial real estate - Hotels Pass $ 37,281 $ 47,588 $ 79,172 $ 31,767 $ 6,896 $ 154,958 $ 293 $ 357,955 Special mention — — — — — — — — Substandard — — — — — 25,277 — 25,277 Total $ 37,281 $ 47,588 $ 79,172 $ 31,767 $ 6,896 $ 180,235 $ 293 $ 383,232 YTD Gross Charge-offs $ — $ — $ — $ — $ — $ — $ — $ — Revolving Term Loans Loans Amortized Cost Basis by Origination Year and Risk Level Amortized December 31, 2023 2023 2022 2021 2020 2019 Prior Cost Basis Total Commercial real estate - Hotels Pass $ 47,739 $ 82,200 $ 33,560 $ 3,327 $ 58,384 $ 101,740 $ 305 $ 327,255 Special mention — — — — — — — — Substandard — — — 4,020 23,604 2,263 — 29,887 Total $ 47,739 $ 82,200 $ 33,560 $ 7,347 $ 81,988 $ 104,003 $ 305 $ 357,142 Revolving Term Loans Loans Amortized Cost Basis by Origination Year and Risk Level Amortized September 30, 2024 2024 2023 2022 2021 2020 Prior Cost Basis Total Commercial real estate - Multi-family Pass $ 14,909 $ 6,888 $ 27,946 $ 20,741 $ 57,060 $ 65,118 $ 1,213 $ 193,875 Special mention — — — — — — — — Substandard — — — — — — — — Total $ 14,909 $ 6,888 $ 27,946 $ 20,741 $ 57,060 $ 65,118 $ 1,213 $ 193,875 YTD Gross Charge-offs $ — $ — $ — $ — $ — $ — $ — $ — Revolving Term Loans Loans Amortized Cost Basis by Origination Year and Risk Level Amortized December 31, 2023 2023 2022 2021 2020 2019 Prior Cost Basis Total Commercial real estate - Multi-family Pass $ 6,925 $ 21,320 $ 28,268 $ 63,750 $ 38,007 $ 29,814 $ 1,081 $ 189,165 Special mention — — — — — — — — Substandard — — — — — — — — Total $ 6,925 $ 21,320 $ 28,268 $ 63,750 $ 38,007 $ 29,814 $ 1,081 $ 189,165 Revolving Term Loans Loans Amortized Cost Basis by Origination Year and Risk Level Amortized September 30, 2024 2024 2023 2022 2021 2020 Prior Cost Basis Total Commercial real estate - Non Residential Non-Owner Occupied Pass $ 23,257 $ 111,608 $ 117,333 $ 94,144 $ 55,148 $ 219,487 $ 15,993 $ 636,970 Special mention — — — 94 492 24,359 — 24,945 Substandard 75 23 — 141 — 3,056 — 3,295 Total $ 23,332 $ 111,631 $ 117,333 $ 94,379 $ 55,640 $ 246,902 $ 15,993 $ 665,210 YTD Gross Charge-offs $ — $ — $ — $ — $ — $ 3 $ — $ 3 Revolving Term Loans Loans Amortized Cost Basis by Origination Year and Risk Level Amortized December 31, 2023 2023 2022 2021 2020 2019 Prior Cost Basis Total Commercial real estate - Non Residential Non-Owner Occupied Pass $ 117,515 $ 119,382 $ 99,210 $ 59,083 $ 64,332 $ 156,941 $ 32,111 $ 648,574 Special mention — — 102 731 165 24,747 — 25,745 Substandard — — 145 2,395 79 3,652 — 6,271 Total $ 117,515 $ 119,382 $ 99,457 $ 62,209 $ 64,576 $ 185,340 $ 32,111 $ 680,590 Revolving Term Loans Loans Amortized Cost Basis by Origination Year and Risk Level Amortized September 30, 2024 2024 2023 2022 2021 2020 Prior Cost Basis Total Commercial real estate - Non Residential Owner Occupied Pass $ 14,220 $ 46,192 $ 29,270 $ 39,095 $ 15,433 $ 67,994 $ 3,299 $ 215,503 Special mention — — — — — 2,798 — 2,798 Substandard — 3,789 858 1,948 1,168 10,398 364 18,525 Total $ 14,220 $ 49,981 $ 30,128 $ 41,043 $ 16,601 $ 81,190 $ 3,663 $ 236,826 YTD Gross Charge-offs $ — $ — $ — $ — $ — $ 1,800 $ — $ 1,800 Revolving Term Loans Loans Amortized Cost Basis by Origination Year and Risk Level Amortized December 31, 2023 2023 2022 2021 2020 2019 Prior Cost Basis Total Commercial real estate - Non Residential Owner Occupied Pass $ 41,481 $ 34,320 $ 42,203 $ 16,990 $ 21,772 $ 52,363 $ 6,060 $ 215,189 Special mention — — 164 — 2,880 431 188 3,663 Substandard 3,957 909 2,010 1,212 1,335 11,792 261 21,476 Total $ 45,438 $ 35,229 $ 44,377 $ 18,202 $ 25,987 $ 64,586 $ 6,509 $ 240,328 Revolving Term Loans Loans Amortized Cost Basis by Origination Year and Risk Level Amortized September 30, 2024 2024 2023 2022 2021 2020 Prior Cost Basis Total Commercial real estate - Total Pass $ 116,872 $ 243,639 $ 295,683 $ 214,926 $ 153,355 $ 541,441 $ 29,461 $ 1,595,377 Special mention — 442 183 94 1,393 27,786 250 30,148 Substandard 75 3,811 958 2,089 1,408 39,583 364 48,288 Total $ 116,947 $ 247,892 $ 296,824 $ 217,109 $ 156,156 $ 608,810 $ 30,075 $ 1,673,813 YTD Gross Charge-offs $ — $ — $ — $ — $ — $ 1,980 $ — $ 1,980 Revolving Term Loans Loans Amortized Cost Basis by Origination Year and Risk Level Amortized December 31, 2023 2023 2022 2021 2020 2019 Prior Cost Basis Total Commercial real estate - Total Pass $ 251,802 $ 311,129 $ 235,298 $ 164,514 $ 194,569 $ 370,704 $ 53,522 $ 1,581,538 Special mention 565 451 266 1,898 3,045 25,909 438 32,572 Substandard 3,957 986 2,155 7,877 25,148 18,968 261 59,352 Total $ 256,324 $ 312,566 $ 237,719 $ 174,289 $ 222,762 $ 415,581 $ 54,221 $ 1,673,462 Revolving Term Loans Loans Amortized Cost Basis by Origination Year and Risk Level Amortized September 30, 2024 2024 2023 2022 2021 2020 Prior Cost Basis Total Residential real estate Performing $ 163,811 $ 215,041 $ 364,725 $ 291,741 $ 228,626 $ 469,765 $ 70,273 $ 1,803,982 Non-performing — — 156 194 56 1,980 210 2,596 Total $ 163,811 $ 215,041 $ 364,881 $ 291,935 $ 228,682 $ 471,745 $ 70,483 $ 1,806,578 YTD Gross Charge-offs $ — $ — $ 74 $ — $ — $ 164 $ 110 $ 348 Revolving Term Loans Loans Amortized Cost Basis by Origination Year and Risk Level Amortized December 31, 2023 2023 2022 2021 2020 2019 Prior Cost Basis Total Residential real estate Performing $ 234,802 $ 392,865 $ 314,617 $ 250,030 $ 109,736 $ 410,925 $ 72,324 $ 1,785,299 Non-performing $ 161 $ 119 $ 183 $ 26 $ 713 $ 1,349 $ 299 $ 2,850 Total $ 234,963 $ 392,984 $ 314,800 $ 250,056 $ 110,449 $ 412,274 $ 72,623 $ 1,788,149 Revolving Term Loans Loans Amortized Cost Basis by Origination Year and Risk Level Amortized September 30, 2024 2024 2023 2022 2021 2020 Prior Cost Basis Total Home equity Performing $ 25,137 $ 26,137 $ 11,733 $ 5,421 $ 2,952 $ 6,488 $ 112,172 $ 190,040 Non-performing — — — — 14 — 95 109 Total $ 25,137 $ 26,137 $ 11,733 $ 5,421 $ 2,966 $ 6,488 $ 112,267 $ 190,149 YTD Gross Charge-offs $ — $ — $ — $ — $ 13 $ 162 $ 30 $ 205 Revolving Term Loans Loans Amortized Cost Basis by Origination Year and Risk Level Amortized December 31, 2023 2023 2022 2021 2020 2019 Prior Cost Basis Total Home equity Performing $ 29,611 $ 13,921 $ 6,218 $ 3,826 $ 2,510 $ 5,108 $ 105,896 $ 167,090 Non-performing — — — 14 — — 97 111 Total $ 29,611 $ 13,921 $ 6,218 $ 3,840 $ 2,510 $ 5,108 $ 105,993 $ 167,201 Revolving Term Loans Loans Amortized Cost Basis by Origination Year and Risk Level Amortized September 30, 2024 2024 2023 2022 2021 2020 Prior Cost Basis Total Consumer Performing $ 13,685 $ 23,658 $ 12,993 $ 2,765 $ 1,798 $ 1,830 $ 1,981 $ 58,710 Non-performing — — — — — — — — Total $ 13,685 $ 23,658 $ 12,993 $ 2,765 $ 1,798 $ 1,830 $ 1,981 $ 58,710 YTD Gross Charge-offs $ 4 $ 30 $ 32 $ 4 $ 10 $ 78 $ 1 $ 159 Revolving Term Loans Loans Amortized Cost Basis by Origination Year and Risk Level Amortized December 31, 2023 2023 2022 2021 2020 2019 Prior Cost Basis Total Consumer Performing $ 33,700 $ 18,293 $ 4,531 $ 3,148 $ 2,120 $ 1,645 $ 1,809 $ 65,246 Non-performing — — — — — — — — Total $ 33,700 $ 18,293 $ 4,531 $ 3,148 $ 2,120 $ 1,645 $ 1,809 $ 65,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has exposure to certain risks arising from both its business operations and economic conditions including interest rate risk which are managed through use of derivative instruments. The Company's maintains non-hedging interest swap derivatives with customer counterparties. Additionally, the Company has fair value hedge derivative relationships on certain available-for-sale securities and loan relationships.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Pursuant to the Company's agreements with certain of its derivative financial institution counterparties, the Company may receive collateral or post collateral, generally in the form of securities, based upon mark-to-mark positions. The Company received collateral with a value of $35.4 million and $55.6 million as of September 30, 2024 and December 31, 2023, respectively. Non-hedging interest rate derivatives As of September 30, 2024 and December 31, 2023,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September 30, 2024 December 31, 2023 Notional Amount Fair Value Notional Amount Fair Value Non-hedging interest rate derivatives: Customer counterparties: Loan interest rate swap - assets $ 112,554 $ 3,100 $ 61,242 $ 2,176 Loan interest rate swap - liabilities 529,727 35,282 555,693 46,402 Non-hedging interest rate derivatives: Financial institution counterparties: Loan interest rate swap - assets 547,727 36,176 573,693 47,555 Loan interest rate swap - liabilities 112,554 3,100 61,242 2,176 The following table summarizes the change in fair value of these derivative instruments (in thousands): Three months ended September 30, Nine months ended September 30, 2024 2023 2024 2023 Change in Fair Value Non-Hedging Interest Rate Derivatives: Other (expense) income - derivative assets $ (16,556) $ 13,565 $ (10,057) $ 8,088 Other income (expense) - derivative liabilities 16,556 (13,565) 10,057 (8,088) Other (expense) income - derivative liabilities (342) 132 (258) 65 Loans associated with a customer counterparty loan interest rate swap agreement may be subject to a make whole penalty upon termination of the agreement. The dollar amount of the make whole penalty varies based on the remaining term of the agreement and market rates at that time. The make whole penalty is secured by equity in the specific collateral securing the loan. The Company estimates the make whole penalty when determining if there is sufficient collateral to pay off both the potential make whole penalty and the outstanding loan balance at the origination of the loan. In the event of a customer default, the make whole penalty is capitalized into the existing loan balance; however, no guarantees can be made that the collateral will be sufficient to cover both the make whole provision and the outstanding loan balance at the time of foreclosure. Fair Value Hedges During the year ended December 31, 2020, the Company entered into a series of fair value hedge agreements to reduce the interest rate risk associated with the change in fair value of certain securities. The total notional amount of these agreements was $150 million and the amortized cost of the hedged assets was $289.0 million and $303.7 million as of September 30, 2024 and December 31, 2023, respectively. During the three and nine months ended September 30, 2024 and 2023, the fair value hedge agreements were effective. The gains or losses on these hedges are recognized in current earnings as fair value changes. The following table summarizes the financial statement impact of these derivative instruments (in thousands): September 30, 2024 December 31, 2023 Investment securities available for sale, at fair value $ (5,511) $ (10,075) Other assets 5,543 10,095 Cumulative adjustment to Interest and dividends on investment securities (32) (20) In addition to the agreements entered into in the year ended December 31, 2020, the Company has less than $0.1 million of other fair value hedges to reduce the interest rate risk associated with the change in fair value of certain securities as of September 30, 2024 and December 31, 2023. During the year ended December 31, 2023, the Company entered into a fair value hedge agreement to reduce the interest rate risk associated with the change in fair value of certain loans. The tot al notional amount of these agreements was $100 million. During the three and nine months ended September 30, 2024, the fair value hedge agreements were effective. The gains or losses on these hedges are recognized in current earnings as fair value changes. The following table summarizes the financial statement impact of these derivative instruments (in thousands): September 30, 2024 Gross loans $ 58 Other liabilities (70) Cumulative adjustment to Interest and fees on loans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Employee Benefit Plans</t>
        </is>
      </c>
      <c r="B4" s="4" t="inlineStr">
        <is>
          <t xml:space="preserve">Employee Benefit Plans Restricted Shares, Restricted Stock Units ("RSUs"), Performance Share Units ("PSUs") The Company records compensation expense with respect to restricted shares, RSUs and PSUs (collectively, the "restricted shares") in an amount equal to the fair value of the common stock covered by each award on the date of grant. These restricted shares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d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except for restricted stock units and performance share units, have the right to vote all shares subject to such grant and receive all dividends with respect to such shares, whether or not the shares have vested. For restricted shares that have performance-based criteria, management has evaluated those criteria and has determined that, as of September 30, 2024, the criteria were probable of being met. A summary of the Company’s restricted shares activity and related information is presented below: Nine months ended September 30, 2024 2023 Restricted Awards Average Market Price at Grant Restricted Awards Average Market Price at Grant Outstanding at January 1 135,558 $ 79.19 140,606 $ 73.87 Granted 46,550 98.20 43,819 90.56 Vested/Forfeited (44,409) 76.69 (44,317) 72.84 Outstanding at September 30 137,699 $ 84.88 140,108 $ 78.62 Information regarding stock-based compensation associated with restricted shares is provided in the following table (in thousands): Three months ended September 30, Nine months ended September 30, 2024 2023 2024 2023 Stock-based compensation expense associated with restricted shares $ 876 $ 681 $ 2,331 $ 2,022 At period-end: September 30, 2024 Unrecognized stock-based compensation expense associated with restricted shares $ 6,334 Weighted average period (in years) in which the above amount is expected to be recognized 3.11 Shares issued in conjunction with restricted stock awards are issued from available treasury shares. If no treasury shares are available, new shares would be issued from available authorized shares. During the nine months ended September 30, 2024 and 2023,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a frozen defined benefit pension plan (the “Defined Benefit Plan”), which was inherited from the Company's acquisition of the plan sponsor (Horizon Bancorp, Inc.). The Defined Benefit Plan was frozen in 1999 and maintains a December 31st year-end for purposes of computing its benefit obligations. The following table presents the components of the Company's net periodic benefit cost, which is included in the line item "other expenses" in the consolidated statements of income (in thousands): Three months ended September 30, Nine months ended September 30, 2024 2023 2024 2023 Components of net periodic cost: Interest cost $ 129 $ 137 $ 388 $ 412 Expected return on plan assets (207) (210) (621) (630) Net amortization and deferral 93 86 279 257 Net Periodic Pension Cost $ 15 $ 13 $ 46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majority of the Company's commitments have variable interest rates.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September 30, 2024 December 31, 2023 Commitments to extend credit: Home equity lines $ 246,135 $ 243,893 Commercial real estate 96,114 52,002 Other commitments 350,928 316,200 Standby letters of credit 3,005 4,916 Commercial letters of credit 9,567 6,117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Litigation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resolved. There can be no assurance that current legal actions will have an immaterial impact on financial results, either positive or negative, or that no material legal actions may be present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 xml:space="preserve">Accumulated Other Comprehensive Loss The activity in accumulated other comprehensive loss is presented in the tables below (in thousands). All amounts are shown net of tax, which is calculated using a combined federal and state income tax rate approximating 24%. Three months ended September 30, Nine months ended September 30, Defined Defined Benefit Securities Benefit Securities Pension Available- Pension Available- Plan -for-Sale Total Plan -for-Sale Total 2024 Beginning Balance $ (2,581) $ (119,737) $ (122,318) $ (2,581) $ (107,958) $ (110,539) Other comprehensive income before reclassifications — 35,444 35,444 — 23,664 23,664 Amounts reclassified from other comprehensive income — 10 10 — 11 11 — 35,454 35,454 — 23,675 23,675 Ending Balance $ (2,581) $ (84,283) $ (86,864) $ (2,581) $ (84,283) $ (86,864) 2023 Beginning Balance $ (3,422) $ (127,026) $ (130,448) $ (3,422) $ (128,066) $ (131,488) Other comprehensive (loss) before classifications — (36,700) (36,700) — (35,072) (35,072) Amounts reclassified from other comprehensive income — 555 555 — (33) (33) — (36,145) (36,145) — (35,105) (35,105) Ending Balance $ (3,422) $ (163,171) $ (166,593) $ (3,422) $ (163,171) $ (166,593) Amounts reclassified from Other Comprehensive (Loss) Income Three months ended Nine months ended Affected line item September 30, September 30, in the Consolidated Statements 2024 2023 2024 2023 of Income Securities available-for-sale: Net securities (losses) gains reclassified into earnings $ (12) $ (730) $ (13) $ 43 (Losses) gains on sale of investment securities, net Related income tax expense 2 175 2 (10) Income tax expense (benefit) Net effect on accumulated other comprehensive loss $ (10) $ (555) $ (11)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using the two class method (in thousands, except per share data): Three months ended September 30, Nine months ended September 30, 2024 2023 2024 2023 Net income available to common shareholders $ 29,809 $ 29,839 $ 88,447 $ 86,913 Less: earnings allocated to participating securities (278) (281) (823) (813) Net earnings allocated to common shareholders $ 29,531 $ 29,558 $ 87,624 $ 86,100 Distributed earnings allocated to common stock $ 11,506 $ 10,554 $ 32,333 $ 29,744 Undistributed earnings allocated to common stock 18,025 19,004 55,291 56,356 Net earnings allocated to common shareholders $ 29,531 $ 29,558 $ 87,624 $ 86,100 Average shares outstanding 14,633 14,922 14,691 14,906 Effect of dilutive securities: Employee stock awards 21 23 20 22 Shares for diluted earnings per share 14,654 14,945 14,711 14,928 Basic earnings per share $ 2.02 $ 1.98 $ 5.96 $ 5.78 Diluted earnings per share $ 2.02 $ 1.98 $ 5.96 $ 5.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1333</v>
      </c>
      <c r="C3" s="6" t="n">
        <v>123033</v>
      </c>
    </row>
    <row r="4">
      <c r="A4" s="4" t="inlineStr">
        <is>
          <t>Interest-bearing deposits in depository institutions</t>
        </is>
      </c>
      <c r="B4" s="5" t="n">
        <v>132616</v>
      </c>
      <c r="C4" s="5" t="n">
        <v>33243</v>
      </c>
    </row>
    <row r="5">
      <c r="A5" s="4" t="inlineStr">
        <is>
          <t>Cash and Cash Equivalents</t>
        </is>
      </c>
      <c r="B5" s="5" t="n">
        <v>293949</v>
      </c>
      <c r="C5" s="5" t="n">
        <v>156276</v>
      </c>
    </row>
    <row r="6">
      <c r="A6" s="4" t="inlineStr">
        <is>
          <t>Investment securities available for sale, at fair value (amortized cost $1,573,131 and $1,479,545, net of allowance for credit losses of $0 at September 30, 2024 and December 31, 2023, respectively)</t>
        </is>
      </c>
      <c r="B6" s="5" t="n">
        <v>1462795</v>
      </c>
      <c r="C6" s="5" t="n">
        <v>1338137</v>
      </c>
    </row>
    <row r="7">
      <c r="A7" s="4" t="inlineStr">
        <is>
          <t>Other securities</t>
        </is>
      </c>
      <c r="B7" s="5" t="n">
        <v>30859</v>
      </c>
      <c r="C7" s="5" t="n">
        <v>30966</v>
      </c>
    </row>
    <row r="8">
      <c r="A8" s="4" t="inlineStr">
        <is>
          <t>Total Investment Securities</t>
        </is>
      </c>
      <c r="B8" s="5" t="n">
        <v>1493654</v>
      </c>
      <c r="C8" s="5" t="n">
        <v>1369103</v>
      </c>
    </row>
    <row r="9">
      <c r="A9" s="4" t="inlineStr">
        <is>
          <t>Gross loans</t>
        </is>
      </c>
      <c r="B9" s="5" t="n">
        <v>4157830</v>
      </c>
      <c r="C9" s="5" t="n">
        <v>4125923</v>
      </c>
    </row>
    <row r="10">
      <c r="A10" s="4" t="inlineStr">
        <is>
          <t>Allowance for credit losses</t>
        </is>
      </c>
      <c r="B10" s="5" t="n">
        <v>-21832</v>
      </c>
      <c r="C10" s="5" t="n">
        <v>-22745</v>
      </c>
    </row>
    <row r="11">
      <c r="A11" s="4" t="inlineStr">
        <is>
          <t>Net Loans</t>
        </is>
      </c>
      <c r="B11" s="5" t="n">
        <v>4135998</v>
      </c>
      <c r="C11" s="5" t="n">
        <v>4103178</v>
      </c>
    </row>
    <row r="12">
      <c r="A12" s="4" t="inlineStr">
        <is>
          <t>Bank owned life insurance</t>
        </is>
      </c>
      <c r="B12" s="5" t="n">
        <v>120061</v>
      </c>
      <c r="C12" s="5" t="n">
        <v>118122</v>
      </c>
    </row>
    <row r="13">
      <c r="A13" s="4" t="inlineStr">
        <is>
          <t>Premises and equipment, net</t>
        </is>
      </c>
      <c r="B13" s="5" t="n">
        <v>70651</v>
      </c>
      <c r="C13" s="5" t="n">
        <v>72146</v>
      </c>
    </row>
    <row r="14">
      <c r="A14" s="4" t="inlineStr">
        <is>
          <t>Accrued interest receivable</t>
        </is>
      </c>
      <c r="B14" s="5" t="n">
        <v>21785</v>
      </c>
      <c r="C14" s="5" t="n">
        <v>20290</v>
      </c>
    </row>
    <row r="15">
      <c r="A15" s="4" t="inlineStr">
        <is>
          <t>Deferred tax assets, net</t>
        </is>
      </c>
      <c r="B15" s="5" t="n">
        <v>33497</v>
      </c>
      <c r="C15" s="5" t="n">
        <v>42216</v>
      </c>
    </row>
    <row r="16">
      <c r="A16" s="4" t="inlineStr">
        <is>
          <t>Goodwill and other intangible assets, net</t>
        </is>
      </c>
      <c r="B16" s="5" t="n">
        <v>160640</v>
      </c>
      <c r="C16" s="5" t="n">
        <v>162568</v>
      </c>
    </row>
    <row r="17">
      <c r="A17" s="4" t="inlineStr">
        <is>
          <t>Other assets</t>
        </is>
      </c>
      <c r="B17" s="5" t="n">
        <v>104079</v>
      </c>
      <c r="C17" s="5" t="n">
        <v>124153</v>
      </c>
    </row>
    <row r="18">
      <c r="A18" s="4" t="inlineStr">
        <is>
          <t>Total Assets</t>
        </is>
      </c>
      <c r="B18" s="5" t="n">
        <v>6434314</v>
      </c>
      <c r="C18" s="5" t="n">
        <v>6168052</v>
      </c>
    </row>
    <row r="19">
      <c r="A19" s="3" t="inlineStr">
        <is>
          <t>Deposits:</t>
        </is>
      </c>
      <c r="B19" s="4" t="inlineStr">
        <is>
          <t xml:space="preserve"> </t>
        </is>
      </c>
      <c r="C19" s="4" t="inlineStr">
        <is>
          <t xml:space="preserve"> </t>
        </is>
      </c>
    </row>
    <row r="20">
      <c r="A20" s="4" t="inlineStr">
        <is>
          <t>Noninterest-bearing</t>
        </is>
      </c>
      <c r="B20" s="5" t="n">
        <v>1339538</v>
      </c>
      <c r="C20" s="5" t="n">
        <v>1342804</v>
      </c>
    </row>
    <row r="21">
      <c r="A21" s="3" t="inlineStr">
        <is>
          <t>Interest-bearing:</t>
        </is>
      </c>
      <c r="B21" s="4" t="inlineStr">
        <is>
          <t xml:space="preserve"> </t>
        </is>
      </c>
      <c r="C21" s="4" t="inlineStr">
        <is>
          <t xml:space="preserve"> </t>
        </is>
      </c>
    </row>
    <row r="22">
      <c r="A22" s="4" t="inlineStr">
        <is>
          <t>Demand deposits</t>
        </is>
      </c>
      <c r="B22" s="5" t="n">
        <v>1351239</v>
      </c>
      <c r="C22" s="5" t="n">
        <v>1291011</v>
      </c>
    </row>
    <row r="23">
      <c r="A23" s="4" t="inlineStr">
        <is>
          <t>Savings deposits</t>
        </is>
      </c>
      <c r="B23" s="5" t="n">
        <v>1208828</v>
      </c>
      <c r="C23" s="5" t="n">
        <v>1259457</v>
      </c>
    </row>
    <row r="24">
      <c r="A24" s="4" t="inlineStr">
        <is>
          <t>Time deposits</t>
        </is>
      </c>
      <c r="B24" s="5" t="n">
        <v>1203046</v>
      </c>
      <c r="C24" s="5" t="n">
        <v>1040990</v>
      </c>
    </row>
    <row r="25">
      <c r="A25" s="4" t="inlineStr">
        <is>
          <t>Total Deposits</t>
        </is>
      </c>
      <c r="B25" s="5" t="n">
        <v>5102651</v>
      </c>
      <c r="C25" s="5" t="n">
        <v>4934262</v>
      </c>
    </row>
    <row r="26">
      <c r="A26" s="3" t="inlineStr">
        <is>
          <t>Short-term borrowings:</t>
        </is>
      </c>
      <c r="B26" s="4" t="inlineStr">
        <is>
          <t xml:space="preserve"> </t>
        </is>
      </c>
      <c r="C26" s="4" t="inlineStr">
        <is>
          <t xml:space="preserve"> </t>
        </is>
      </c>
    </row>
    <row r="27">
      <c r="A27" s="4" t="inlineStr">
        <is>
          <t>FHLB short-term advances</t>
        </is>
      </c>
      <c r="B27" s="5" t="n">
        <v>0</v>
      </c>
      <c r="C27" s="5" t="n">
        <v>25000</v>
      </c>
    </row>
    <row r="28">
      <c r="A28" s="4" t="inlineStr">
        <is>
          <t>Securities sold under agreements to repurchase</t>
        </is>
      </c>
      <c r="B28" s="5" t="n">
        <v>339153</v>
      </c>
      <c r="C28" s="5" t="n">
        <v>309856</v>
      </c>
    </row>
    <row r="29">
      <c r="A29" s="4" t="inlineStr">
        <is>
          <t>FHLB long-term advances</t>
        </is>
      </c>
      <c r="B29" s="5" t="n">
        <v>150000</v>
      </c>
      <c r="C29" s="5" t="n">
        <v>100000</v>
      </c>
    </row>
    <row r="30">
      <c r="A30" s="4" t="inlineStr">
        <is>
          <t>Other liabilities</t>
        </is>
      </c>
      <c r="B30" s="5" t="n">
        <v>101211</v>
      </c>
      <c r="C30" s="5" t="n">
        <v>121868</v>
      </c>
    </row>
    <row r="31">
      <c r="A31" s="4" t="inlineStr">
        <is>
          <t>Total Liabilities</t>
        </is>
      </c>
      <c r="B31" s="5" t="n">
        <v>5693015</v>
      </c>
      <c r="C31" s="5" t="n">
        <v>5490986</v>
      </c>
    </row>
    <row r="32">
      <c r="A32" s="4" t="inlineStr">
        <is>
          <t>Commitments and contingencies - see Note I</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par value $25 per share: 500,000 shares authorized; none issued</t>
        </is>
      </c>
      <c r="B34" s="5" t="n">
        <v>0</v>
      </c>
      <c r="C34" s="5" t="n">
        <v>0</v>
      </c>
    </row>
    <row r="35">
      <c r="A35" s="4" t="inlineStr">
        <is>
          <t>Common stock, par value $2.50 per share: 50,000,000 shares authorized; 19,047,548 shares issued at September 30, 2024 and December 31, 2023, less 4,345,423 and 4,215,731 shares in treasury, respectively</t>
        </is>
      </c>
      <c r="B35" s="5" t="n">
        <v>47619</v>
      </c>
      <c r="C35" s="5" t="n">
        <v>47619</v>
      </c>
    </row>
    <row r="36">
      <c r="A36" s="4" t="inlineStr">
        <is>
          <t>Capital surplus</t>
        </is>
      </c>
      <c r="B36" s="5" t="n">
        <v>175602</v>
      </c>
      <c r="C36" s="5" t="n">
        <v>177424</v>
      </c>
    </row>
    <row r="37">
      <c r="A37" s="4" t="inlineStr">
        <is>
          <t>Retained earnings</t>
        </is>
      </c>
      <c r="B37" s="5" t="n">
        <v>835778</v>
      </c>
      <c r="C37" s="5" t="n">
        <v>780299</v>
      </c>
    </row>
    <row r="38">
      <c r="A38" s="4" t="inlineStr">
        <is>
          <t>Treasury Stock</t>
        </is>
      </c>
      <c r="B38" s="5" t="n">
        <v>-230836</v>
      </c>
      <c r="C38" s="5" t="n">
        <v>-217737</v>
      </c>
    </row>
    <row r="39">
      <c r="A39" s="3" t="inlineStr">
        <is>
          <t>Accumulated other comprehensive loss:</t>
        </is>
      </c>
      <c r="B39" s="4" t="inlineStr">
        <is>
          <t xml:space="preserve"> </t>
        </is>
      </c>
      <c r="C39" s="4" t="inlineStr">
        <is>
          <t xml:space="preserve"> </t>
        </is>
      </c>
    </row>
    <row r="40">
      <c r="A40" s="4" t="inlineStr">
        <is>
          <t>Unrealized loss on securities available-for-sale</t>
        </is>
      </c>
      <c r="B40" s="5" t="n">
        <v>-84283</v>
      </c>
      <c r="C40" s="5" t="n">
        <v>-107958</v>
      </c>
    </row>
    <row r="41">
      <c r="A41" s="4" t="inlineStr">
        <is>
          <t>Underfunded pension liability</t>
        </is>
      </c>
      <c r="B41" s="5" t="n">
        <v>-2581</v>
      </c>
      <c r="C41" s="5" t="n">
        <v>-2581</v>
      </c>
    </row>
    <row r="42">
      <c r="A42" s="4" t="inlineStr">
        <is>
          <t>Total Accumulated Other Comprehensive Loss</t>
        </is>
      </c>
      <c r="B42" s="5" t="n">
        <v>-86864</v>
      </c>
      <c r="C42" s="5" t="n">
        <v>-110539</v>
      </c>
    </row>
    <row r="43">
      <c r="A43" s="4" t="inlineStr">
        <is>
          <t>Total Shareholders’ Equity</t>
        </is>
      </c>
      <c r="B43" s="5" t="n">
        <v>741299</v>
      </c>
      <c r="C43" s="5" t="n">
        <v>677066</v>
      </c>
    </row>
    <row r="44">
      <c r="A44" s="4" t="inlineStr">
        <is>
          <t>Total Liabilities and Shareholders’ Equity</t>
        </is>
      </c>
      <c r="B44" s="6" t="n">
        <v>6434314</v>
      </c>
      <c r="C44" s="6" t="n">
        <v>6168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On a quarterly basis, the Company reprices its debt securities with a third party that is independent of the primary pricing service provider to verify the reasonableness of the fair values.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by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September 30, 2024. The Company may be required, from time to time, to measure certain financial assets and financial liabilities at fair value on a nonrecurring basis. Financial assets measured at fair value on a nonrecurring basis include individually evaluated loans reported at the fair value of the underlying collateral if repayment is expected solely from the collateral. Collateral values are estimated using Level 3 inputs based on observable market data for both real estate collateral and non-real estate collateral. The following table presents assets and liabilities measured at fair value (in thousands): Total Level 1 Level 2 Level 3 September 30, 2024 Recurring fair value measurements Financial Assets Obligations of states and political subdivisions $ 211,945 $ — $ 211,945 $ — Mortgage-backed securities: U.S. Government agencies 1,214,065 — 1,214,065 — Private label 6,296 — 5,002 1,294 Trust preferred securities 4,515 — 4,515 — Corporate securities 25,974 — 25,974 — Marketable equity securities 7,225 2,356 4,869 — Derivative assets 44,826 — 44,826 — Financial Liabilities Derivative liabilities 38,452 — 38,452 — Nonrecurring fair value measurements Non-Financial Assets Other real estate owned 729 — — 729 December 31, 2023 Recurring fair value measurements Financial Assets Obligations of states and political subdivisions $ 212,738 $ — $ 212,738 $ — Mortgage-backed securities: U.S. Government agencies 1,088,093 — 1,088,093 — Private label 6,704 — 4,833 1,871 Trust preferred securities 4,278 — 4,278 — Corporate securities 26,324 — 26,324 — Marketable equity securities 7,538 3,093 4,445 — Certificates of deposit held for investment — — — — Derivative assets 60,527 — 60,527 — Financial Liabilities Derivative liabilities 48,578 — 48,578 — Nonrecurring fair value measurements Non-Financial Assets Other real estate owned 731 — — 731 Changes in Level 3 Fair Value Measurements The following table presents the changes in Level 3 assets recorded at fair value on a recurring basis during the periods indicated (in thousands): September 30, 2024 December 31, 2023 Beginning balance $ 1,871 $ 2,459 Changes in fair value (13) 95 Changes due to principal reduction (564) (683) Ending balance $ 1,294 $ 1,871 No transfers into or out of Level 3 of the fair value hierarchy occurred during the three and nine months ended September 30, 2024 or year ended December 31, 2023. The Company's financial assets and liabilities measured at fair value on a nonrecurring basis using significant unobservable inputs (Level 3) include individually evaluated loans that were remeasured and reported at fair value through a specific valuation allowance allocation of the allowance for credit losses based upon the fair value of the underlying collateral (in thousands). The fair value of individually evaluated loans is estimated using one of several methods, including collateral value, liquidation value and discounted cash flows. The significant unobservable inputs used in the fair value measurement of collateral for collateral-dependent individually evaluated loans primarily relate to discounts applied to the customers’ reported amount of collateral. The amount of collateral discount depends upon the marketability of the underlying collateral. Generally, the Company has applied collateral discounts, ranging from 10% to 30%. As of September 30, 2024, the company had one commercial and industrial loan and three owner occupied commercial real estate loans that were considered individually evaluated collateral-dependent loans totaling $6.72 million. The Company had one commercial and industrial individually evaluated collateral dependent loan recorded at $1.0 million as of December 31, 2023. The Company had no Level 2 financial assets and liabilities that were measured on a nonrecurring basis as of September 30, 2024 or as of December 31, 2023.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Fair Value of Financial Instruments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September 30, 2024 Assets: Cash and cash equivalents $ 293,949 $ 293,949 $ 293,949 $ — $ — Securities available-for-sale 1,462,795 1,462,795 — 1,461,501 1,294 Marketable equity securities 7,225 7,225 2,356 4,869 — Net loans 4,135,998 3,954,014 — — 3,954,014 Accrued interest receivable 21,785 21,785 — 21,785 — Derivative assets 44,826 44,826 — 44,826 — Liabilities: Deposits 5,102,651 4,958,096 3,763,113 1,194,983 — Short-term debt 339,153 339,153 — 339,153 — FHLB long-term advances 150,000 152,530 — 152,530 — Accrued interest payable 6,720 6,720 — 6,720 — Derivative liabilities 38,452 38,452 — 38,452 — December 31, 2023 Assets: Cash and cash equivalents $ 156,276 $ 156,276 $ 156,276 $ — $ — Securities available-for-sale 1,338,137 1,338,137 — 1,336,266 1,871 Marketable equity securities 7,538 7,538 3,093 4,445 — Net loans 4,103,178 3,922,638 — — 3,922,638 Accrued interest receivable 20,290 20,290 — 20,290 — Derivative assets 60,527 60,527 — 60,527 — Liabilities: Deposits 4,934,262 4,617,487 3,591,458 1,026,029 — Short-term debt 334,856 334,856 — 334,856 — FHLB long-term advances 100,000 99,928 — 99,928 — Accrued interest payable 4,301 4,301 — 4,301 — Derivative liabilities 48,578 48,578 — 48,57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9809</v>
      </c>
      <c r="C4" s="6" t="n">
        <v>29839</v>
      </c>
      <c r="D4" s="6" t="n">
        <v>88447</v>
      </c>
      <c r="E4" s="6" t="n">
        <v>8691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Purchase Price Alloc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The following table summarizes the consideration paid for Citizens and the amounts of the assets acquired and liabilities assumed as of the date of acquisition (in thousands): Consideration: Common stock $ 61,570 Cash 13 61,583 Identifiable assets: Cash and cash equivalents 14,041 Investment securities 41,008 FHLB stock 620 Loans 251,406 Fixed assets 3,237 Bank owned life insurance 2,966 Deferred tax assets, net 1,623 Other assets 5,198 Total identifiable assets 320,099 Identifiable liabilities: Deposits 299,251 Short-term borrowings 6,500 Other liabilities 1,864 Total identifiable liabilities 307,615 Net identifiable assets (liabilities) 12,484 Goodwill 40,821 Core deposit intangible 8,278 $ 61,583 </t>
        </is>
      </c>
    </row>
    <row r="5">
      <c r="A5" s="4" t="inlineStr">
        <is>
          <t>Schedule of Goodwill</t>
        </is>
      </c>
      <c r="B5" s="4" t="inlineStr">
        <is>
          <t xml:space="preserve">The following table summarizes adjustments to goodwill subsequent to December 31, 2023 and prior to end of measurement period (in thousands): Goodwill Balance at December 31, 2023 $ 149,902 Adjustment to goodwill acquired in conjunction with the acquisition of Citizens (140) Balance at September 30, 2024 $ 149,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Debt Securities, Available-for-sale</t>
        </is>
      </c>
      <c r="B4" s="4" t="inlineStr">
        <is>
          <t xml:space="preserve">The aggregate carrying and approximate fair values of investment securities follow (in thousands). Fair values are based on quoted market prices, where available. If quoted market prices are not available, fair values are based on quoted market prices of comparable financial instruments. September 30, 2024 December 31, 2023 Amortized Cost Gross Unrealized Gains Gross Unrealized Losses Estimated Fair Value Amortized Cost Gross Unrealized Gains Gross Unrealized Losses Estimated Fair Value Securities available-for-sale: Obligations of states and political subdivisions $ 225,155 $ 595 $ 13,805 $ 211,945 $ 228,456 $ 371 $ 16,089 $ 212,738 Mortgage-backed securities: U.S. government agencies 1,310,067 5,111 101,113 1,214,065 1,211,484 2,362 125,753 1,088,093 Private label 6,405 — 109 6,296 6,997 — 293 6,704 Trust preferred securities 4,604 — 89 4,515 4,599 — 321 4,278 Corporate securities 26,900 46 972 25,974 28,009 137 1,822 26,324 Total Securities Available-for-Sale $ 1,573,131 $ 5,752 $ 116,088 $ 1,462,795 $ 1,479,545 $ 2,870 $ 144,278 $ 1,338,137 </t>
        </is>
      </c>
    </row>
    <row r="5">
      <c r="A5" s="4" t="inlineStr">
        <is>
          <t>Gross Unrealized Losses And Fair Value Of Investments</t>
        </is>
      </c>
      <c r="B5" s="4" t="inlineStr">
        <is>
          <t xml:space="preserve">The following table shows the gross unrealized losses and fair value of the Company’s investments aggregated by investment category and length of time that individual securities have been in a continuous unrealized loss position (in thousands): September 30, 2024 Less Than Twelve Months Twelve Months or Greater Total Estimated Fair Value Unrealized Loss Estimated Fair Value Unrealized Loss Estimated Fair Value Unrealized Loss Securities available-for-sale: Obligations of states and political subdivisions $ 4,683 $ 33 $ 178,275 $ 13,772 $ 182,958 $ 13,805 Mortgage-backed securities: U.S. Government agencies — — 766,660 101,113 766,660 101,113 Private label 1,294 12 5,002 97 6,296 109 Trust preferred securities — — 4,515 89 4,515 89 Corporate securities — — 24,322 972 24,322 972 Total available-for-sale $ 5,977 $ 45 $ 978,774 $ 116,043 $ 984,751 $ 116,088 December 31, 2023 Less Than Twelve Months Twelve Months or Greater Total Estimated Fair Value Unrealized Loss Estimated Fair Value Unrealized Loss Estimated Fair Value Unrealized Loss Securities available-for-sale: Obligations of states and political subdivisions $ 7,591 $ 66 $ 180,560 $ 16,023 $ 188,151 $ 16,089 Mortgage-backed securities: U.S. Government agencies 2,046 10,271 740,914 115,482 742,960 125,753 Private label — — 4,835 293 4,835 293 Trust preferred securities — — 4,278 321 4,278 321 Corporate securities — — 24,609 1,822 24,609 1,822 Total available-for-sale $ 9,637 $ 10,337 $ 955,196 $ 133,941 $ 964,833 $ 144,278 </t>
        </is>
      </c>
    </row>
    <row r="6">
      <c r="A6" s="4" t="inlineStr">
        <is>
          <t>Amortized Cost And Estimated Fair Value Of Debt Securities By Contractual Maturity</t>
        </is>
      </c>
      <c r="B6" s="4" t="inlineStr">
        <is>
          <t xml:space="preserve">The amortized cost and estimated fair value of debt securities at September 30, 2024,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2,401 $ 2,388 Due after one year through five years 143,021 138,928 Due after five years through ten years 360,136 344,318 Due after ten years 1,067,573 977,161 Total $ 1,573,131 $ 1,462,795 </t>
        </is>
      </c>
    </row>
    <row r="7">
      <c r="A7" s="4" t="inlineStr">
        <is>
          <t>Gross Gains And Losses Realized</t>
        </is>
      </c>
      <c r="B7" s="4" t="inlineStr">
        <is>
          <t xml:space="preserve">Proceeds from sales, gross gains and gross losses recognized by the Company from investment security transactions are summarized in the table below (in thousands): Three months ended September 30, Nine months ended September 30, 2024 2023 2024 2023 Proceeds on sales of available for sale securities $ — $ 17,690 $ — $ 103,249 Gross realized gains on available for sale securities sold $ — $ — $ — $ 975 Gross realized losses on available for sale securities sold — (730) — (932) Net realized available for sale securities (losses) gains $ — $ (730) $ — $ 43 Gross unrealized gains recognized on equity securities still held $ 406 $ 929 $ 964 $ 679 Gross unrealized losses recognized on equity securities still held (53) (929) (399) (612) Net unrealized (losses) gains recognized on equity securities still held $ 353 $ — $ 565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9 Months Ended</t>
        </is>
      </c>
    </row>
    <row r="2">
      <c r="B2" s="2" t="inlineStr">
        <is>
          <t>Sep. 30, 2024</t>
        </is>
      </c>
    </row>
    <row r="3">
      <c r="A3" s="3" t="inlineStr">
        <is>
          <t>Loans and Leases Receivable, Net Amount [Abstract]</t>
        </is>
      </c>
      <c r="B3" s="4" t="inlineStr">
        <is>
          <t xml:space="preserve"> </t>
        </is>
      </c>
    </row>
    <row r="4">
      <c r="A4" s="4" t="inlineStr">
        <is>
          <t>Summary of Major Classifications for Loans</t>
        </is>
      </c>
      <c r="B4" s="4" t="inlineStr">
        <is>
          <t xml:space="preserve">The following table summarizes the Company’s major classifications for loans (in thousands): September 30, 2024 December 31, 2023 Commercial and industrial $ 424,414 $ 426,951 1-4 Family 194,670 206,237 Hotels 383,232 357,142 Multi-family 193,875 189,165 Non Residential Non-Owner Occupied 665,210 680,590 Non Residential Owner Occupied 236,826 240,328 Commercial real estate 1,673,813 1,673,462 Residential real estate 1,806,578 1,788,149 Home equity 190,149 167,201 Consumer 58,710 65,246 Demand deposit account (DDA) overdrafts 4,166 4,914 Gross loans 4,157,830 4,125,923 Allowance for credit losses (21,832) (22,745) Net loans $ 4,135,998 $ 4,103,178 Construction loans included in: Commercial real estate $ 2,736 $ 2,459 Residential real estate 7,604 23,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Financing Receivable, Allowance for Credit Loss</t>
        </is>
      </c>
      <c r="B4" s="4" t="inlineStr">
        <is>
          <t xml:space="preserve">The following tables summarize the activity in the allowance for credit losses, by portfolio loan classification, for the three and nine months ended September 30, 2024 and 2023 (in thousands). The allocation of a portion of the allowance in one portfolio segment does not preclude its availability to absorb losses in other portfolio segments. Beginning Balance Charge-offs Recoveries Provision for (recovery of) credit losses Ending Balance Nine months ended September 30, 2024 Commercial and industrial $ 4,474 $ (573) $ 87 $ 532 $ 4,520 1-4 Family 1,402 (177) 202 (193) 1,234 Hotels 2,211 — — 29 2,240 Multi-family 1,002 — — (5) 997 Non Residential Non-Owner Occupied 4,077 (3) 6 (1,043) 3,037 Non Residential Owner Occupied 2,453 (1,800) 161 1,316 2,130 Commercial real estate 11,145 (1,980) 369 104 9,638 Residential real estate 5,398 (348) 255 586 5,891 Home equity 490 (205) 60 279 624 Consumer 269 (159) 147 69 326 DDA overdrafts 969 (1,165) 1,079 (50) 833 $ 22,745 $ (4,430) $ 1,997 $ 1,520 $ 21,832 Beginning Balance Impact of Adopting ASU 2022-02 PCD Loan Reserves Charge-offs Recoveries Provision for (recovery of) credit losses Ending Balance Nine months ended September 30, 2023 Commercial and industrial $ 3,568 $ 12 $ — $ (69) $ 766 $ 371 $ 4,648 1-4 Family 566 (1) — (335) 42 390 662 Hotels 2,332 — — (40) — (72) 2,220 Multi-family 380 — 500 — — 135 1,015 Non Residential Non-Owner Occupied 2,019 — 1,536 — 162 1,081 4,798 Non Residential Owner Occupied 1,315 — 775 — 56 318 2,464 Commercial real estate 6,612 (1) 2,811 (375) 260 1,852 11,159 Residential real estate 5,427 (138) — (141) 43 200 5,391 Home equity 290 (46) — (379) 34 533 432 Consumer 110 (2) — (181) 78 320 325 DDA Overdrafts 1,101 — — (1,229) 1,034 267 1,173 $ 17,108 $ (175) $ 2,811 $ (2,374) $ 2,215 $ 3,543 $ 23,128 Beginning Balance Charge-offs Recoveries Provision for (recovery of) credit losses Ending Balance Three months ended September 30, 2024 Commercial and industrial $ 4,232 $ (206) $ 24 $ 470 $ 4,520 1-4 Family 1,362 (109) 179 (198) 1,234 Hotels 2,428 — — (188) 2,240 Multi-family 991 — — 6 997 Non Residential Non-Owner Occupied 3,794 — 3 (760) 3,037 Non Residential Owner Occupied 2,397 (1,800) 11 1,522 2,130 Commercial real estate 10,972 (1,909) 193 382 9,638 Residential real estate 5,721 (43) 27 186 5,891 Home equity 570 (57) 13 98 624 Consumer 377 (24) 25 (52) 326 DDA overdrafts 816 (436) 337 116 833 $ 22,688 $ (2,675) $ 619 $ 1,200 $ 21,832 Three months ended September 30, 2023 Commercial and industrial $ 4,330 $ — $ 597 $ (279) $ 4,648 1-4 Family 598 (255) 12 307 662 Hotels 2,133 — — 87 2,220 Multi-family 1,009 — — 6 1,015 Non Residential Non-Owner Occupied 4,786 — 6 6 4,798 Non Residential Owner Occupied 2,378 — 56 30 2,464 Commercial real estate 10,904 (255) 74 436 11,159 Residential real estate 5,573 (89) 28 (121) 5,391 Home equity 408 (112) 18 118 432 Consumer 334 (10) 27 (26) 325 DDA Overdrafts 1,202 (422) 321 72 1,173 $ 22,751 $ (888) $ 1,065 $ 200 $ 23,128 </t>
        </is>
      </c>
    </row>
    <row r="5">
      <c r="A5" s="4" t="inlineStr">
        <is>
          <t>Financing Receivable, Nonaccrual</t>
        </is>
      </c>
      <c r="B5" s="4" t="inlineStr">
        <is>
          <t xml:space="preserve">The following table presents the amortized cost basis of loans on non-accrual status and loans past due over 90 days still accruing as of September 30, 2024 (in thousands): Non-accrual With No Non-accrual With Loans Past Due Allowance for Allowance for Over 90 Days Credit Losses Credit Losses Still Accruing Commercial &amp; Industrial $ 614 $ 3,017 $ — 1-4 Family — 271 — Hotels — — — Multi-family — — — Non Residential Non-Owner Occupied — 380 — Non Residential Owner Occupied 6,105 2,275 — Commercial Real Estate 6,105 2,926 — Residential Real Estate — 2,596 19 Home Equity — 109 37 Consumer — — 46 Total $ 6,719 $ 8,648 $ 102 The following table presents the amortized cost basis of loans on non-accrual status and loans past due over 90 days still accruing as of December 31, 2023 (in thousands): Non-accrual With No Non-accrual With Loans Past Due Allowance for Allowance for Over 90 Days Credit Losses Credit Losses Still Accruing Commercial &amp; Industrial $ 1,000 $ 1,211 $ — 1-4 Family — 521 — Hotels — — — Multi-family — — — Non Residential Non-Owner Occupied — 446 — Non Residential Owner Occupied — 1,420 — Commercial Real Estate — 2,387 — Residential Real Estate — 2,849 214 Home Equity — 111 56 Consumer — — — Total $ 1,000 $ 6,558 $ 270 </t>
        </is>
      </c>
    </row>
    <row r="6">
      <c r="A6" s="4" t="inlineStr">
        <is>
          <t>Financing Receivable, Past Due</t>
        </is>
      </c>
      <c r="B6" s="4" t="inlineStr">
        <is>
          <t xml:space="preserve">The following tables present the aging of the amortized cost basis in past-due loans as of September 30, 2024 and December 31, 2023 by class of loan (in thousands): September 30, 2024 30-59 60-89 90+ Total Current Non- Total Past Due Past Due Past Due Past Due Loans accrual Loans Commercial and industrial $ 57 $ — $ — $ 57 $ 420,726 $ 3,631 $ 424,414 1-4 Family 992 — — 992 193,407 271 194,670 Hotels — — — — 383,232 — 383,232 Multi-family — — — — 193,875 — 193,875 Non Residential Non-Owner Occupied — — — — 664,830 380 665,210 Non Residential Owner Occupied — — — — 228,446 8,380 236,826 Commercial real estate 992 — — 992 1,663,790 9,031 1,673,813 Residential real estate 7,540 646 19 8,205 1,795,777 2,596 1,806,578 Home Equity 1,436 98 37 1,571 188,469 109 190,149 Consumer 96 19 46 161 58,549 — 58,710 Overdrafts 327 6 — 333 3,833 — 4,166 Total $ 10,448 $ 769 $ 102 $ 11,319 $ 4,131,144 $ 15,367 $ 4,157,830 December 31, 2023 30-59 60-89 90+ Total Current Non- Total Past Due Past Due Past Due Past Due Loans accrual Loans Commercial and industrial $ 185 $ 250 $ — $ 435 $ 424,305 $ 2,211 $ 426,951 1-4 Family 67 25 — 92 205,624 521 206,237 Hotels — — — — 357,142 — 357,142 Multi-family — — — — 189,165 — 189,165 Non Residential Non-Owner Occupied — — — — 680,144 446 680,590 Non Residential Owner Occupied 623 — — 623 238,285 1,420 240,328 Commercial real estate 690 25 — 715 1,670,360 2,387 1,673,462 Residential real estate 7,034 811 214 8,059 1,777,241 2,849 1,788,149 Home Equity 1,020 159 56 1,235 165,855 111 167,201 Consumer 129 — — 129 65,117 — 65,246 Overdrafts 355 9 — 364 4,550 — 4,914 Total $ 9,413 $ 1,254 $ 270 $ 10,937 $ 4,107,428 $ 7,558 $ 4,125,923 </t>
        </is>
      </c>
    </row>
    <row r="7">
      <c r="A7" s="4" t="inlineStr">
        <is>
          <t>Financing Receivable, Credit Quality Indicators</t>
        </is>
      </c>
      <c r="B7" s="4" t="inlineStr">
        <is>
          <t xml:space="preserve">Based on the most recent analysis performed, the risk category of loans by class of loans at September 30, 2024 and December 31, 2023 is as follows (in thousands), with the loans acquired from Citizens categorized by their origination date: Revolving Term Loans Loans Amortized Cost Basis by Origination Year and Risk Level Amortized September 30, 2024 2024 2023 2022 2021 2020 Prior Cost Basis Total Commercial and industrial Pass $ 56,281 $ 66,407 $ 28,116 $ 65,707 $ 38,036 $ 24,463 $ 110,509 $ 389,519 Special mention 60 — — — — — — 60 Substandard 967 492 2,382 600 2,620 2,089 25,685 34,835 Total $ 57,308 $ 66,899 $ 30,498 $ 66,307 $ 40,656 $ 26,552 $ 136,194 $ 424,414 YTD Gross Charge-offs $ — $ 6 $ — $ 69 $ — $ 248 $ 250 $ 573 Revolving Term Loans Loans Amortized Cost Basis by Origination Year and Risk Level Amortized December 31, 2023 2023 2022 2021 2020 2019 Prior Cost Basis Total Commercial and industrial Pass $ 70,494 $ 47,473 $ 76,605 $ 47,688 $ 21,820 $ 18,328 $ 111,546 $ 393,954 Special mention — 33 — 2,600 22 — 70 2,725 Substandard 379 2,748 854 775 923 1,538 23,055 30,272 Total $ 70,873 $ 50,254 $ 77,459 $ 51,063 $ 22,765 $ 19,866 $ 134,671 $ 426,951 Revolving Term Loans Loans Amortized Cost Basis by Origination Year and Risk Level Amortized September 30, 2024 2024 2023 2022 2021 2020 Prior Cost Basis Total Commercial real estate - 1-4 Family Pass $ 27,206 $ 31,363 $ 41,961 $ 29,178 $ 18,817 $ 33,885 $ 8,664 $ 191,074 Special mention — 442 183 — 900 629 250 2,404 Substandard — — 100 — 240 852 — 1,192 Total $ 27,206 $ 31,805 $ 42,244 $ 29,178 $ 19,957 $ 35,366 $ 8,914 $ 194,670 YTD Gross Charge-offs $ — $ — $ — $ — $ — $ 177 $ — $ 177 Revolving Term Loans Loans Amortized Cost Basis by Origination Year and Risk Level Amortized December 31, 2023 2023 2022 2021 2020 2019 Prior Cost Basis Total Commercial real estate - 1-4 Family Pass $ 38,143 $ 53,907 $ 32,058 $ 21,363 $ 12,073 $ 29,846 $ 13,967 $ 201,357 Special mention 565 451 — 1,167 — 730 250 3,163 Substandard — 77 — 250 131 1,259 — 1,717 Total $ 38,708 $ 54,435 $ 32,058 $ 22,780 $ 12,204 $ 31,835 $ 14,217 $ 206,237 Revolving Term Loans Loans Amortized Cost Basis by Origination Year and Risk Level Amortized September 30, 2024 2024 2023 2022 2021 2020 Prior Cost Basis Total Commercial real estate - Hotels Pass $ 37,281 $ 47,588 $ 79,172 $ 31,767 $ 6,896 $ 154,958 $ 293 $ 357,955 Special mention — — — — — — — — Substandard — — — — — 25,277 — 25,277 Total $ 37,281 $ 47,588 $ 79,172 $ 31,767 $ 6,896 $ 180,235 $ 293 $ 383,232 YTD Gross Charge-offs $ — $ — $ — $ — $ — $ — $ — $ — Revolving Term Loans Loans Amortized Cost Basis by Origination Year and Risk Level Amortized December 31, 2023 2023 2022 2021 2020 2019 Prior Cost Basis Total Commercial real estate - Hotels Pass $ 47,739 $ 82,200 $ 33,560 $ 3,327 $ 58,384 $ 101,740 $ 305 $ 327,255 Special mention — — — — — — — — Substandard — — — 4,020 23,604 2,263 — 29,887 Total $ 47,739 $ 82,200 $ 33,560 $ 7,347 $ 81,988 $ 104,003 $ 305 $ 357,142 Revolving Term Loans Loans Amortized Cost Basis by Origination Year and Risk Level Amortized September 30, 2024 2024 2023 2022 2021 2020 Prior Cost Basis Total Commercial real estate - Multi-family Pass $ 14,909 $ 6,888 $ 27,946 $ 20,741 $ 57,060 $ 65,118 $ 1,213 $ 193,875 Special mention — — — — — — — — Substandard — — — — — — — — Total $ 14,909 $ 6,888 $ 27,946 $ 20,741 $ 57,060 $ 65,118 $ 1,213 $ 193,875 YTD Gross Charge-offs $ — $ — $ — $ — $ — $ — $ — $ — Revolving Term Loans Loans Amortized Cost Basis by Origination Year and Risk Level Amortized December 31, 2023 2023 2022 2021 2020 2019 Prior Cost Basis Total Commercial real estate - Multi-family Pass $ 6,925 $ 21,320 $ 28,268 $ 63,750 $ 38,007 $ 29,814 $ 1,081 $ 189,165 Special mention — — — — — — — — Substandard — — — — — — — — Total $ 6,925 $ 21,320 $ 28,268 $ 63,750 $ 38,007 $ 29,814 $ 1,081 $ 189,165 Revolving Term Loans Loans Amortized Cost Basis by Origination Year and Risk Level Amortized September 30, 2024 2024 2023 2022 2021 2020 Prior Cost Basis Total Commercial real estate - Non Residential Non-Owner Occupied Pass $ 23,257 $ 111,608 $ 117,333 $ 94,144 $ 55,148 $ 219,487 $ 15,993 $ 636,970 Special mention — — — 94 492 24,359 — 24,945 Substandard 75 23 — 141 — 3,056 — 3,295 Total $ 23,332 $ 111,631 $ 117,333 $ 94,379 $ 55,640 $ 246,902 $ 15,993 $ 665,210 YTD Gross Charge-offs $ — $ — $ — $ — $ — $ 3 $ — $ 3 Revolving Term Loans Loans Amortized Cost Basis by Origination Year and Risk Level Amortized December 31, 2023 2023 2022 2021 2020 2019 Prior Cost Basis Total Commercial real estate - Non Residential Non-Owner Occupied Pass $ 117,515 $ 119,382 $ 99,210 $ 59,083 $ 64,332 $ 156,941 $ 32,111 $ 648,574 Special mention — — 102 731 165 24,747 — 25,745 Substandard — — 145 2,395 79 3,652 — 6,271 Total $ 117,515 $ 119,382 $ 99,457 $ 62,209 $ 64,576 $ 185,340 $ 32,111 $ 680,590 Revolving Term Loans Loans Amortized Cost Basis by Origination Year and Risk Level Amortized September 30, 2024 2024 2023 2022 2021 2020 Prior Cost Basis Total Commercial real estate - Non Residential Owner Occupied Pass $ 14,220 $ 46,192 $ 29,270 $ 39,095 $ 15,433 $ 67,994 $ 3,299 $ 215,503 Special mention — — — — — 2,798 — 2,798 Substandard — 3,789 858 1,948 1,168 10,398 364 18,525 Total $ 14,220 $ 49,981 $ 30,128 $ 41,043 $ 16,601 $ 81,190 $ 3,663 $ 236,826 YTD Gross Charge-offs $ — $ — $ — $ — $ — $ 1,800 $ — $ 1,800 Revolving Term Loans Loans Amortized Cost Basis by Origination Year and Risk Level Amortized December 31, 2023 2023 2022 2021 2020 2019 Prior Cost Basis Total Commercial real estate - Non Residential Owner Occupied Pass $ 41,481 $ 34,320 $ 42,203 $ 16,990 $ 21,772 $ 52,363 $ 6,060 $ 215,189 Special mention — — 164 — 2,880 431 188 3,663 Substandard 3,957 909 2,010 1,212 1,335 11,792 261 21,476 Total $ 45,438 $ 35,229 $ 44,377 $ 18,202 $ 25,987 $ 64,586 $ 6,509 $ 240,328 Revolving Term Loans Loans Amortized Cost Basis by Origination Year and Risk Level Amortized September 30, 2024 2024 2023 2022 2021 2020 Prior Cost Basis Total Commercial real estate - Total Pass $ 116,872 $ 243,639 $ 295,683 $ 214,926 $ 153,355 $ 541,441 $ 29,461 $ 1,595,377 Special mention — 442 183 94 1,393 27,786 250 30,148 Substandard 75 3,811 958 2,089 1,408 39,583 364 48,288 Total $ 116,947 $ 247,892 $ 296,824 $ 217,109 $ 156,156 $ 608,810 $ 30,075 $ 1,673,813 YTD Gross Charge-offs $ — $ — $ — $ — $ — $ 1,980 $ — $ 1,980 Revolving Term Loans Loans Amortized Cost Basis by Origination Year and Risk Level Amortized December 31, 2023 2023 2022 2021 2020 2019 Prior Cost Basis Total Commercial real estate - Total Pass $ 251,802 $ 311,129 $ 235,298 $ 164,514 $ 194,569 $ 370,704 $ 53,522 $ 1,581,538 Special mention 565 451 266 1,898 3,045 25,909 438 32,572 Substandard 3,957 986 2,155 7,877 25,148 18,968 261 59,352 Total $ 256,324 $ 312,566 $ 237,719 $ 174,289 $ 222,762 $ 415,581 $ 54,221 $ 1,673,462 Revolving Term Loans Loans Amortized Cost Basis by Origination Year and Risk Level Amortized September 30, 2024 2024 2023 2022 2021 2020 Prior Cost Basis Total Residential real estate Performing $ 163,811 $ 215,041 $ 364,725 $ 291,741 $ 228,626 $ 469,765 $ 70,273 $ 1,803,982 Non-performing — — 156 194 56 1,980 210 2,596 Total $ 163,811 $ 215,041 $ 364,881 $ 291,935 $ 228,682 $ 471,745 $ 70,483 $ 1,806,578 YTD Gross Charge-offs $ — $ — $ 74 $ — $ — $ 164 $ 110 $ 348 Revolving Term Loans Loans Amortized Cost Basis by Origination Year and Risk Level Amortized December 31, 2023 2023 2022 2021 2020 2019 Prior Cost Basis Total Residential real estate Performing $ 234,802 $ 392,865 $ 314,617 $ 250,030 $ 109,736 $ 410,925 $ 72,324 $ 1,785,299 Non-performing $ 161 $ 119 $ 183 $ 26 $ 713 $ 1,349 $ 299 $ 2,850 Total $ 234,963 $ 392,984 $ 314,800 $ 250,056 $ 110,449 $ 412,274 $ 72,623 $ 1,788,149 Revolving Term Loans Loans Amortized Cost Basis by Origination Year and Risk Level Amortized September 30, 2024 2024 2023 2022 2021 2020 Prior Cost Basis Total Home equity Performing $ 25,137 $ 26,137 $ 11,733 $ 5,421 $ 2,952 $ 6,488 $ 112,172 $ 190,040 Non-performing — — — — 14 — 95 109 Total $ 25,137 $ 26,137 $ 11,733 $ 5,421 $ 2,966 $ 6,488 $ 112,267 $ 190,149 YTD Gross Charge-offs $ — $ — $ — $ — $ 13 $ 162 $ 30 $ 205 Revolving Term Loans Loans Amortized Cost Basis by Origination Year and Risk Level Amortized December 31, 2023 2023 2022 2021 2020 2019 Prior Cost Basis Total Home equity Performing $ 29,611 $ 13,921 $ 6,218 $ 3,826 $ 2,510 $ 5,108 $ 105,896 $ 167,090 Non-performing — — — 14 — — 97 111 Total $ 29,611 $ 13,921 $ 6,218 $ 3,840 $ 2,510 $ 5,108 $ 105,993 $ 167,201 Revolving Term Loans Loans Amortized Cost Basis by Origination Year and Risk Level Amortized September 30, 2024 2024 2023 2022 2021 2020 Prior Cost Basis Total Consumer Performing $ 13,685 $ 23,658 $ 12,993 $ 2,765 $ 1,798 $ 1,830 $ 1,981 $ 58,710 Non-performing — — — — — — — — Total $ 13,685 $ 23,658 $ 12,993 $ 2,765 $ 1,798 $ 1,830 $ 1,981 $ 58,710 YTD Gross Charge-offs $ 4 $ 30 $ 32 $ 4 $ 10 $ 78 $ 1 $ 159 Revolving Term Loans Loans Amortized Cost Basis by Origination Year and Risk Level Amortized December 31, 2023 2023 2022 2021 2020 2019 Prior Cost Basis Total Consumer Performing $ 33,700 $ 18,293 $ 4,531 $ 3,148 $ 2,120 $ 1,645 $ 1,809 $ 65,246 Non-performing — — — — — — — — Total $ 33,700 $ 18,293 $ 4,531 $ 3,148 $ 2,120 $ 1,645 $ 1,809 $ 65,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notional and fair value of these derivative instruments (in thousands): September 30, 2024 December 31, 2023 Notional Amount Fair Value Notional Amount Fair Value Non-hedging interest rate derivatives: Customer counterparties: Loan interest rate swap - assets $ 112,554 $ 3,100 $ 61,242 $ 2,176 Loan interest rate swap - liabilities 529,727 35,282 555,693 46,402 Non-hedging interest rate derivatives: Financial institution counterparties: Loan interest rate swap - assets 547,727 36,176 573,693 47,555 Loan interest rate swap - liabilities 112,554 3,100 61,242 2,176 </t>
        </is>
      </c>
    </row>
    <row r="5">
      <c r="A5" s="4" t="inlineStr">
        <is>
          <t>Change In Fair Value Of Derivative Instruments</t>
        </is>
      </c>
      <c r="B5" s="4" t="inlineStr">
        <is>
          <t xml:space="preserve">The following table summarizes the change in fair value of these derivative instruments (in thousands): Three months ended September 30, Nine months ended September 30, 2024 2023 2024 2023 Change in Fair Value Non-Hedging Interest Rate Derivatives: Other (expense) income - derivative assets $ (16,556) $ 13,565 $ (10,057) $ 8,088 Other income (expense) - derivative liabilities 16,556 (13,565) 10,057 (8,088) Other (expense) income - derivative liabilities (342) 132 (258) 65 </t>
        </is>
      </c>
    </row>
    <row r="6">
      <c r="A6" s="4" t="inlineStr">
        <is>
          <t>Schedule of Fair Value Hedging Instruments, Statements of Financial Performance and Financial Position, Location</t>
        </is>
      </c>
      <c r="B6" s="4" t="inlineStr">
        <is>
          <t>The following table summarizes the financial statement impact of these derivative instruments (in thousands): September 30, 2024 December 31, 2023 Investment securities available for sale, at fair value $ (5,511) $ (10,075) Other assets 5,543 10,095 Cumulative adjustment to Interest and dividends on investment securities (32) (20)</t>
        </is>
      </c>
    </row>
    <row r="7">
      <c r="A7" s="4" t="inlineStr">
        <is>
          <t>Schedule of Derivative Assets at Fair Value</t>
        </is>
      </c>
      <c r="B7" s="4" t="inlineStr">
        <is>
          <t xml:space="preserve">The following table summarizes the financial statement impact of these derivative instruments (in thousands): September 30, 2024 Gross loans $ 58 Other liabilities (70) Cumulative adjustment to Interest and fees on loans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Restricted Shares Activity And Related Information</t>
        </is>
      </c>
      <c r="B4" s="4" t="inlineStr">
        <is>
          <t>A summary of the Company’s restricted shares activity and related information is presented below: Nine months ended September 30, 2024 2023 Restricted Awards Average Market Price at Grant Restricted Awards Average Market Price at Grant Outstanding at January 1 135,558 $ 79.19 140,606 $ 73.87 Granted 46,550 98.20 43,819 90.56 Vested/Forfeited (44,409) 76.69 (44,317) 72.84 Outstanding at September 30 137,699 $ 84.88 140,108 $ 78.62 Information regarding stock-based compensation associated with restricted shares is provided in the following table (in thousands): Three months ended September 30, Nine months ended September 30, 2024 2023 2024 2023 Stock-based compensation expense associated with restricted shares $ 876 $ 681 $ 2,331 $ 2,022 At period-end: September 30, 2024 Unrecognized stock-based compensation expense associated with restricted shares $ 6,334 Weighted average period (in years) in which the above amount is expected to be recognized 3.11</t>
        </is>
      </c>
    </row>
    <row r="5">
      <c r="A5" s="4" t="inlineStr">
        <is>
          <t>Schedule of Net Benefit Costs</t>
        </is>
      </c>
      <c r="B5" s="4" t="inlineStr">
        <is>
          <t xml:space="preserve">The following table presents the components of the Company's net periodic benefit cost, which is included in the line item "other expenses" in the consolidated statements of income (in thousands): Three months ended September 30, Nine months ended September 30, 2024 2023 2024 2023 Components of net periodic cost: Interest cost $ 129 $ 137 $ 388 $ 412 Expected return on plan assets (207) (210) (621) (630) Net amortization and deferral 93 86 279 257 Net Periodic Pension Cost $ 15 $ 13 $ 46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Obligations From Significant Commitments</t>
        </is>
      </c>
      <c r="B4" s="4" t="inlineStr">
        <is>
          <t xml:space="preserve">The table below presents a summary of the contractual obligations of the Company resulting from significant commitments (in thousands): September 30, 2024 December 31, 2023 Commitments to extend credit: Home equity lines $ 246,135 $ 243,893 Commercial real estate 96,114 52,002 Other commitments 350,928 316,200 Standby letters of credit 3,005 4,916 Commercial letters of credit 9,567 6,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6" t="n">
        <v>25</v>
      </c>
      <c r="C3" s="6" t="n">
        <v>25</v>
      </c>
    </row>
    <row r="4">
      <c r="A4" s="4" t="inlineStr">
        <is>
          <t>Preferred stock, shares authorized (in shares)</t>
        </is>
      </c>
      <c r="B4" s="5" t="n">
        <v>500000</v>
      </c>
      <c r="C4" s="5" t="n">
        <v>500000</v>
      </c>
    </row>
    <row r="5">
      <c r="A5" s="4" t="inlineStr">
        <is>
          <t>Preferred stock, shares issued (in shares)</t>
        </is>
      </c>
      <c r="B5" s="5" t="n">
        <v>0</v>
      </c>
      <c r="C5" s="5" t="n">
        <v>0</v>
      </c>
    </row>
    <row r="6">
      <c r="A6" s="3" t="inlineStr">
        <is>
          <t>Common Stock, Number of Shares, Par Value and Other Disclosures [Abstract]</t>
        </is>
      </c>
      <c r="B6" s="4" t="inlineStr">
        <is>
          <t xml:space="preserve"> </t>
        </is>
      </c>
      <c r="C6" s="4" t="inlineStr">
        <is>
          <t xml:space="preserve"> </t>
        </is>
      </c>
    </row>
    <row r="7">
      <c r="A7" s="4" t="inlineStr">
        <is>
          <t>Common stock, par value (in dollars per share)</t>
        </is>
      </c>
      <c r="B7" s="7" t="n">
        <v>2.5</v>
      </c>
      <c r="C7" s="7" t="n">
        <v>2.5</v>
      </c>
    </row>
    <row r="8">
      <c r="A8" s="4" t="inlineStr">
        <is>
          <t>Common stock, shares authorized (in shares)</t>
        </is>
      </c>
      <c r="B8" s="5" t="n">
        <v>50000000</v>
      </c>
      <c r="C8" s="5" t="n">
        <v>50000000</v>
      </c>
    </row>
    <row r="9">
      <c r="A9" s="4" t="inlineStr">
        <is>
          <t>Common stock, shares issued (in shares)</t>
        </is>
      </c>
      <c r="B9" s="5" t="n">
        <v>19047548</v>
      </c>
      <c r="C9" s="5" t="n">
        <v>19047548</v>
      </c>
    </row>
    <row r="10">
      <c r="A10" s="4" t="inlineStr">
        <is>
          <t>Common stock, treasury shares (in shares)</t>
        </is>
      </c>
      <c r="B10" s="5" t="n">
        <v>4345423</v>
      </c>
      <c r="C10" s="5" t="n">
        <v>4215731</v>
      </c>
    </row>
    <row r="11">
      <c r="A11" s="4" t="inlineStr">
        <is>
          <t>Investment securities available for sale, fair value</t>
        </is>
      </c>
      <c r="B11" s="6" t="n">
        <v>1573131</v>
      </c>
      <c r="C11" s="6" t="n">
        <v>147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Each Component of Accumulated Other Comprehensive Income</t>
        </is>
      </c>
      <c r="B4" s="4" t="inlineStr">
        <is>
          <t>The activity in accumulated other comprehensive loss is presented in the tables below (in thousands). All amounts are shown net of tax, which is calculated using a combined federal and state income tax rate approximating 24%. Three months ended September 30, Nine months ended September 30, Defined Defined Benefit Securities Benefit Securities Pension Available- Pension Available- Plan -for-Sale Total Plan -for-Sale Total 2024 Beginning Balance $ (2,581) $ (119,737) $ (122,318) $ (2,581) $ (107,958) $ (110,539) Other comprehensive income before reclassifications — 35,444 35,444 — 23,664 23,664 Amounts reclassified from other comprehensive income — 10 10 — 11 11 — 35,454 35,454 — 23,675 23,675 Ending Balance $ (2,581) $ (84,283) $ (86,864) $ (2,581) $ (84,283) $ (86,864) 2023 Beginning Balance $ (3,422) $ (127,026) $ (130,448) $ (3,422) $ (128,066) $ (131,488) Other comprehensive (loss) before classifications — (36,700) (36,700) — (35,072) (35,072) Amounts reclassified from other comprehensive income — 555 555 — (33) (33) — (36,145) (36,145) — (35,105) (35,105) Ending Balance $ (3,422) $ (163,171) $ (166,593) $ (3,422) $ (163,171) $ (166,593)</t>
        </is>
      </c>
    </row>
    <row r="5">
      <c r="A5" s="4" t="inlineStr">
        <is>
          <t>Schedule of Amounts Reclassified Out Of Accumulated Other Comprehensive Income</t>
        </is>
      </c>
      <c r="B5" s="4" t="inlineStr">
        <is>
          <t xml:space="preserve">Amounts reclassified from Other Comprehensive (Loss) Income Three months ended Nine months ended Affected line item September 30, September 30, in the Consolidated Statements 2024 2023 2024 2023 of Income Securities available-for-sale: Net securities (losses) gains reclassified into earnings $ (12) $ (730) $ (13) $ 43 (Losses) gains on sale of investment securities, net Related income tax expense 2 175 2 (10) Income tax expense (benefit) Net effect on accumulated other comprehensive loss $ (10) $ (555) $ (11)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using the two class method (in thousands, except per share data): Three months ended September 30, Nine months ended September 30, 2024 2023 2024 2023 Net income available to common shareholders $ 29,809 $ 29,839 $ 88,447 $ 86,913 Less: earnings allocated to participating securities (278) (281) (823) (813) Net earnings allocated to common shareholders $ 29,531 $ 29,558 $ 87,624 $ 86,100 Distributed earnings allocated to common stock $ 11,506 $ 10,554 $ 32,333 $ 29,744 Undistributed earnings allocated to common stock 18,025 19,004 55,291 56,356 Net earnings allocated to common shareholders $ 29,531 $ 29,558 $ 87,624 $ 86,100 Average shares outstanding 14,633 14,922 14,691 14,906 Effect of dilutive securities: Employee stock awards 21 23 20 22 Shares for diluted earnings per share 14,654 14,945 14,711 14,928 Basic earnings per share $ 2.02 $ 1.98 $ 5.96 $ 5.78 Diluted earnings per share $ 2.02 $ 1.98 $ 5.96 $ 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And Nonrecurring Basis</t>
        </is>
      </c>
      <c r="B4" s="4" t="inlineStr">
        <is>
          <t xml:space="preserve">The following table presents assets and liabilities measured at fair value (in thousands): Total Level 1 Level 2 Level 3 September 30, 2024 Recurring fair value measurements Financial Assets Obligations of states and political subdivisions $ 211,945 $ — $ 211,945 $ — Mortgage-backed securities: U.S. Government agencies 1,214,065 — 1,214,065 — Private label 6,296 — 5,002 1,294 Trust preferred securities 4,515 — 4,515 — Corporate securities 25,974 — 25,974 — Marketable equity securities 7,225 2,356 4,869 — Derivative assets 44,826 — 44,826 — Financial Liabilities Derivative liabilities 38,452 — 38,452 — Nonrecurring fair value measurements Non-Financial Assets Other real estate owned 729 — — 729 December 31, 2023 Recurring fair value measurements Financial Assets Obligations of states and political subdivisions $ 212,738 $ — $ 212,738 $ — Mortgage-backed securities: U.S. Government agencies 1,088,093 — 1,088,093 — Private label 6,704 — 4,833 1,871 Trust preferred securities 4,278 — 4,278 — Corporate securities 26,324 — 26,324 — Marketable equity securities 7,538 3,093 4,445 — Certificates of deposit held for investment — — — — Derivative assets 60,527 — 60,527 — Financial Liabilities Derivative liabilities 48,578 — 48,578 — Nonrecurring fair value measurements Non-Financial Assets Other real estate owned 731 — — 731 </t>
        </is>
      </c>
    </row>
    <row r="5">
      <c r="A5" s="4" t="inlineStr">
        <is>
          <t>Fair Value Measurement Inputs and Valuation Techniques</t>
        </is>
      </c>
      <c r="B5" s="4" t="inlineStr">
        <is>
          <t xml:space="preserve">The following table presents the changes in Level 3 assets recorded at fair value on a recurring basis during the periods indicated (in thousands): September 30, 2024 December 31, 2023 Beginning balance $ 1,871 $ 2,459 Changes in fair value (13) 95 Changes due to principal reduction (564) (683) Ending balance $ 1,294 $ 1,871 </t>
        </is>
      </c>
    </row>
    <row r="6">
      <c r="A6" s="4" t="inlineStr">
        <is>
          <t>Schedule Of Estimates Of Fair Value Of Financial Instruments</t>
        </is>
      </c>
      <c r="B6" s="4" t="inlineStr">
        <is>
          <t xml:space="preserve">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September 30, 2024 Assets: Cash and cash equivalents $ 293,949 $ 293,949 $ 293,949 $ — $ — Securities available-for-sale 1,462,795 1,462,795 — 1,461,501 1,294 Marketable equity securities 7,225 7,225 2,356 4,869 — Net loans 4,135,998 3,954,014 — — 3,954,014 Accrued interest receivable 21,785 21,785 — 21,785 — Derivative assets 44,826 44,826 — 44,826 — Liabilities: Deposits 5,102,651 4,958,096 3,763,113 1,194,983 — Short-term debt 339,153 339,153 — 339,153 — FHLB long-term advances 150,000 152,530 — 152,530 — Accrued interest payable 6,720 6,720 — 6,720 — Derivative liabilities 38,452 38,452 — 38,452 — December 31, 2023 Assets: Cash and cash equivalents $ 156,276 $ 156,276 $ 156,276 $ — $ — Securities available-for-sale 1,338,137 1,338,137 — 1,336,266 1,871 Marketable equity securities 7,538 7,538 3,093 4,445 — Net loans 4,103,178 3,922,638 — — 3,922,638 Accrued interest receivable 20,290 20,290 — 20,290 — Derivative assets 60,527 60,527 — 60,527 — Liabilities: Deposits 4,934,262 4,617,487 3,591,458 1,026,029 — Short-term debt 334,856 334,856 — 334,856 — FHLB long-term advances 100,000 99,928 — 99,928 — Accrued interest payable 4,301 4,301 — 4,301 — Derivative liabilities 48,578 48,578 — 48,57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28" customWidth="1" min="2" max="2"/>
    <col width="14" customWidth="1" min="3" max="3"/>
  </cols>
  <sheetData>
    <row r="1">
      <c r="A1" s="1" t="inlineStr">
        <is>
          <t>Background and Basis of Presentation (Details)</t>
        </is>
      </c>
      <c r="B1" s="2" t="inlineStr">
        <is>
          <t>9 Months Ended</t>
        </is>
      </c>
    </row>
    <row r="2">
      <c r="B2" s="2" t="inlineStr">
        <is>
          <t>Sep. 30, 2024 store segment</t>
        </is>
      </c>
      <c r="C2" s="2" t="inlineStr">
        <is>
          <t>Mar. 10, 2023</t>
        </is>
      </c>
    </row>
    <row r="3">
      <c r="A3" s="3" t="inlineStr">
        <is>
          <t>Entity Location [Line Items]</t>
        </is>
      </c>
      <c r="B3" s="4" t="inlineStr">
        <is>
          <t xml:space="preserve"> </t>
        </is>
      </c>
      <c r="C3" s="4" t="inlineStr">
        <is>
          <t xml:space="preserve"> </t>
        </is>
      </c>
    </row>
    <row r="4">
      <c r="A4" s="4" t="inlineStr">
        <is>
          <t>Number of reportable segments (in segments) | segment</t>
        </is>
      </c>
      <c r="B4" s="5" t="n">
        <v>1</v>
      </c>
      <c r="C4" s="4" t="inlineStr">
        <is>
          <t xml:space="preserve"> </t>
        </is>
      </c>
    </row>
    <row r="5">
      <c r="A5" s="4" t="inlineStr">
        <is>
          <t>Citizens Commerce Bancshares, Inc.</t>
        </is>
      </c>
      <c r="B5" s="4" t="inlineStr">
        <is>
          <t xml:space="preserve"> </t>
        </is>
      </c>
      <c r="C5" s="4" t="inlineStr">
        <is>
          <t xml:space="preserve"> </t>
        </is>
      </c>
    </row>
    <row r="6">
      <c r="A6" s="3" t="inlineStr">
        <is>
          <t>Entity Location [Line Items]</t>
        </is>
      </c>
      <c r="B6" s="4" t="inlineStr">
        <is>
          <t xml:space="preserve"> </t>
        </is>
      </c>
      <c r="C6" s="4" t="inlineStr">
        <is>
          <t xml:space="preserve"> </t>
        </is>
      </c>
    </row>
    <row r="7">
      <c r="A7" s="4" t="inlineStr">
        <is>
          <t>Percentage of voting interests acquired</t>
        </is>
      </c>
      <c r="B7" s="4" t="inlineStr">
        <is>
          <t xml:space="preserve"> </t>
        </is>
      </c>
      <c r="C7" s="8" t="n">
        <v>1</v>
      </c>
    </row>
    <row r="8">
      <c r="A8" s="4" t="inlineStr">
        <is>
          <t>City National</t>
        </is>
      </c>
      <c r="B8" s="4" t="inlineStr">
        <is>
          <t xml:space="preserve"> </t>
        </is>
      </c>
      <c r="C8" s="4" t="inlineStr">
        <is>
          <t xml:space="preserve"> </t>
        </is>
      </c>
    </row>
    <row r="9">
      <c r="A9" s="3" t="inlineStr">
        <is>
          <t>Entity Location [Line Items]</t>
        </is>
      </c>
      <c r="B9" s="4" t="inlineStr">
        <is>
          <t xml:space="preserve"> </t>
        </is>
      </c>
      <c r="C9" s="4" t="inlineStr">
        <is>
          <t xml:space="preserve"> </t>
        </is>
      </c>
    </row>
    <row r="10">
      <c r="A10" s="4" t="inlineStr">
        <is>
          <t>Number of stores (in stores)</t>
        </is>
      </c>
      <c r="B10" s="5" t="n">
        <v>97</v>
      </c>
      <c r="C10" s="4" t="inlineStr">
        <is>
          <t xml:space="preserve"> </t>
        </is>
      </c>
    </row>
    <row r="11">
      <c r="A11" s="4" t="inlineStr">
        <is>
          <t>WEST VIRGINIA | City National</t>
        </is>
      </c>
      <c r="B11" s="4" t="inlineStr">
        <is>
          <t xml:space="preserve"> </t>
        </is>
      </c>
      <c r="C11" s="4" t="inlineStr">
        <is>
          <t xml:space="preserve"> </t>
        </is>
      </c>
    </row>
    <row r="12">
      <c r="A12" s="3" t="inlineStr">
        <is>
          <t>Entity Location [Line Items]</t>
        </is>
      </c>
      <c r="B12" s="4" t="inlineStr">
        <is>
          <t xml:space="preserve"> </t>
        </is>
      </c>
      <c r="C12" s="4" t="inlineStr">
        <is>
          <t xml:space="preserve"> </t>
        </is>
      </c>
    </row>
    <row r="13">
      <c r="A13" s="4" t="inlineStr">
        <is>
          <t>Number of stores (in stores)</t>
        </is>
      </c>
      <c r="B13" s="5" t="n">
        <v>58</v>
      </c>
      <c r="C13" s="4" t="inlineStr">
        <is>
          <t xml:space="preserve"> </t>
        </is>
      </c>
    </row>
    <row r="14">
      <c r="A14" s="4" t="inlineStr">
        <is>
          <t>KENTUCKY | City National</t>
        </is>
      </c>
      <c r="B14" s="4" t="inlineStr">
        <is>
          <t xml:space="preserve"> </t>
        </is>
      </c>
      <c r="C14" s="4" t="inlineStr">
        <is>
          <t xml:space="preserve"> </t>
        </is>
      </c>
    </row>
    <row r="15">
      <c r="A15" s="3" t="inlineStr">
        <is>
          <t>Entity Location [Line Items]</t>
        </is>
      </c>
      <c r="B15" s="4" t="inlineStr">
        <is>
          <t xml:space="preserve"> </t>
        </is>
      </c>
      <c r="C15" s="4" t="inlineStr">
        <is>
          <t xml:space="preserve"> </t>
        </is>
      </c>
    </row>
    <row r="16">
      <c r="A16" s="4" t="inlineStr">
        <is>
          <t>Number of stores (in stores)</t>
        </is>
      </c>
      <c r="B16" s="5" t="n">
        <v>22</v>
      </c>
      <c r="C16" s="4" t="inlineStr">
        <is>
          <t xml:space="preserve"> </t>
        </is>
      </c>
    </row>
    <row r="17">
      <c r="A17" s="4" t="inlineStr">
        <is>
          <t>VIRGINIA | City National</t>
        </is>
      </c>
      <c r="B17" s="4" t="inlineStr">
        <is>
          <t xml:space="preserve"> </t>
        </is>
      </c>
      <c r="C17" s="4" t="inlineStr">
        <is>
          <t xml:space="preserve"> </t>
        </is>
      </c>
    </row>
    <row r="18">
      <c r="A18" s="3" t="inlineStr">
        <is>
          <t>Entity Location [Line Items]</t>
        </is>
      </c>
      <c r="B18" s="4" t="inlineStr">
        <is>
          <t xml:space="preserve"> </t>
        </is>
      </c>
      <c r="C18" s="4" t="inlineStr">
        <is>
          <t xml:space="preserve"> </t>
        </is>
      </c>
    </row>
    <row r="19">
      <c r="A19" s="4" t="inlineStr">
        <is>
          <t>Number of stores (in stores)</t>
        </is>
      </c>
      <c r="B19" s="5" t="n">
        <v>13</v>
      </c>
      <c r="C19" s="4" t="inlineStr">
        <is>
          <t xml:space="preserve"> </t>
        </is>
      </c>
    </row>
    <row r="20">
      <c r="A20" s="4" t="inlineStr">
        <is>
          <t>OHIO | City National</t>
        </is>
      </c>
      <c r="B20" s="4" t="inlineStr">
        <is>
          <t xml:space="preserve"> </t>
        </is>
      </c>
      <c r="C20" s="4" t="inlineStr">
        <is>
          <t xml:space="preserve"> </t>
        </is>
      </c>
    </row>
    <row r="21">
      <c r="A21" s="3" t="inlineStr">
        <is>
          <t>Entity Location [Line Items]</t>
        </is>
      </c>
      <c r="B21" s="4" t="inlineStr">
        <is>
          <t xml:space="preserve"> </t>
        </is>
      </c>
      <c r="C21" s="4" t="inlineStr">
        <is>
          <t xml:space="preserve"> </t>
        </is>
      </c>
    </row>
    <row r="22">
      <c r="A22" s="4" t="inlineStr">
        <is>
          <t>Number of stores (in stores)</t>
        </is>
      </c>
      <c r="B22" s="5" t="n">
        <v>4</v>
      </c>
      <c r="C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justment to shareholders' equity</t>
        </is>
      </c>
      <c r="B3" s="6" t="n">
        <v>741299</v>
      </c>
      <c r="C3" s="6" t="n">
        <v>686740</v>
      </c>
      <c r="D3" s="6" t="n">
        <v>677066</v>
      </c>
      <c r="E3" s="6" t="n">
        <v>610134</v>
      </c>
      <c r="F3" s="6" t="n">
        <v>636192</v>
      </c>
      <c r="G3" s="6" t="n">
        <v>5778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and Purchase Price Allocation - Additional Information (Details) - USD ($) $ in Thousands, shares in Millions</t>
        </is>
      </c>
      <c r="C1" s="2" t="inlineStr">
        <is>
          <t>3 Months Ended</t>
        </is>
      </c>
      <c r="D1" s="2" t="inlineStr">
        <is>
          <t>9 Months Ended</t>
        </is>
      </c>
    </row>
    <row r="2">
      <c r="B2" s="2" t="inlineStr">
        <is>
          <t>Mar. 10, 2023</t>
        </is>
      </c>
      <c r="C2" s="2" t="inlineStr">
        <is>
          <t>Sep. 30, 2024</t>
        </is>
      </c>
      <c r="D2" s="2" t="inlineStr">
        <is>
          <t>Sep. 30, 2023</t>
        </is>
      </c>
    </row>
    <row r="3">
      <c r="A3" s="3" t="inlineStr">
        <is>
          <t>Asset Acquisition [Line Items]</t>
        </is>
      </c>
      <c r="B3" s="4" t="inlineStr">
        <is>
          <t xml:space="preserve"> </t>
        </is>
      </c>
      <c r="C3" s="4" t="inlineStr">
        <is>
          <t xml:space="preserve"> </t>
        </is>
      </c>
      <c r="D3" s="4" t="inlineStr">
        <is>
          <t xml:space="preserve"> </t>
        </is>
      </c>
    </row>
    <row r="4">
      <c r="A4" s="4" t="inlineStr">
        <is>
          <t>Acquisition of Citizens Commerce Bancshares, Inc.</t>
        </is>
      </c>
      <c r="B4" s="4" t="inlineStr">
        <is>
          <t xml:space="preserve"> </t>
        </is>
      </c>
      <c r="C4" s="4" t="inlineStr">
        <is>
          <t xml:space="preserve"> </t>
        </is>
      </c>
      <c r="D4" s="6" t="n">
        <v>62078</v>
      </c>
    </row>
    <row r="5">
      <c r="A5" s="4" t="inlineStr">
        <is>
          <t>Non-impaired loans</t>
        </is>
      </c>
      <c r="B5" s="6" t="n">
        <v>246400</v>
      </c>
      <c r="C5" s="4" t="inlineStr">
        <is>
          <t xml:space="preserve"> </t>
        </is>
      </c>
      <c r="D5" s="4" t="inlineStr">
        <is>
          <t xml:space="preserve"> </t>
        </is>
      </c>
    </row>
    <row r="6">
      <c r="A6" s="4" t="inlineStr">
        <is>
          <t>Citizens Commerce Bancshares, In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Acquisition of Citizens Commerce Bancshares, Inc. (in shares)</t>
        </is>
      </c>
      <c r="B8" s="9" t="n">
        <v>0.7</v>
      </c>
      <c r="C8" s="4" t="inlineStr">
        <is>
          <t xml:space="preserve"> </t>
        </is>
      </c>
      <c r="D8" s="4" t="inlineStr">
        <is>
          <t xml:space="preserve"> </t>
        </is>
      </c>
    </row>
    <row r="9">
      <c r="A9" s="4" t="inlineStr">
        <is>
          <t>Acquisition of Citizens Commerce Bancshares, Inc.</t>
        </is>
      </c>
      <c r="B9" s="6" t="n">
        <v>61600</v>
      </c>
      <c r="C9" s="4" t="inlineStr">
        <is>
          <t xml:space="preserve"> </t>
        </is>
      </c>
      <c r="D9" s="4" t="inlineStr">
        <is>
          <t xml:space="preserve"> </t>
        </is>
      </c>
    </row>
    <row r="10">
      <c r="A10" s="4" t="inlineStr">
        <is>
          <t>Business combination, acquired receivables, estimated uncollectible</t>
        </is>
      </c>
      <c r="B10" s="5" t="n">
        <v>2000</v>
      </c>
      <c r="C10" s="4" t="inlineStr">
        <is>
          <t xml:space="preserve"> </t>
        </is>
      </c>
      <c r="D10" s="4" t="inlineStr">
        <is>
          <t xml:space="preserve"> </t>
        </is>
      </c>
    </row>
    <row r="11">
      <c r="A11" s="4" t="inlineStr">
        <is>
          <t>Fair value of purchased financial assets with credit deterioration</t>
        </is>
      </c>
      <c r="B11" s="5" t="n">
        <v>4900</v>
      </c>
      <c r="C11" s="4" t="inlineStr">
        <is>
          <t xml:space="preserve"> </t>
        </is>
      </c>
      <c r="D11" s="4" t="inlineStr">
        <is>
          <t xml:space="preserve"> </t>
        </is>
      </c>
    </row>
    <row r="12">
      <c r="A12" s="4" t="inlineStr">
        <is>
          <t>Contractual amounts receivable</t>
        </is>
      </c>
      <c r="B12" s="5" t="n">
        <v>8500</v>
      </c>
      <c r="C12" s="4" t="inlineStr">
        <is>
          <t xml:space="preserve"> </t>
        </is>
      </c>
      <c r="D12" s="4" t="inlineStr">
        <is>
          <t xml:space="preserve"> </t>
        </is>
      </c>
    </row>
    <row r="13">
      <c r="A13" s="4" t="inlineStr">
        <is>
          <t>Allowance for credit loss</t>
        </is>
      </c>
      <c r="B13" s="5" t="n">
        <v>3600</v>
      </c>
      <c r="C13" s="4" t="inlineStr">
        <is>
          <t xml:space="preserve"> </t>
        </is>
      </c>
      <c r="D13" s="4" t="inlineStr">
        <is>
          <t xml:space="preserve"> </t>
        </is>
      </c>
    </row>
    <row r="14">
      <c r="A14" s="4" t="inlineStr">
        <is>
          <t>Premium on time deposits</t>
        </is>
      </c>
      <c r="B14" s="6" t="n">
        <v>600</v>
      </c>
      <c r="C14" s="4" t="inlineStr">
        <is>
          <t xml:space="preserve"> </t>
        </is>
      </c>
      <c r="D14" s="4" t="inlineStr">
        <is>
          <t xml:space="preserve"> </t>
        </is>
      </c>
    </row>
    <row r="15">
      <c r="A15" s="4" t="inlineStr">
        <is>
          <t>Time deposits amortization period</t>
        </is>
      </c>
      <c r="B15" s="4" t="inlineStr">
        <is>
          <t>5 years</t>
        </is>
      </c>
      <c r="C15" s="4" t="inlineStr">
        <is>
          <t xml:space="preserve"> </t>
        </is>
      </c>
      <c r="D15" s="4" t="inlineStr">
        <is>
          <t xml:space="preserve"> </t>
        </is>
      </c>
    </row>
    <row r="16">
      <c r="A16" s="4" t="inlineStr">
        <is>
          <t>Citizens Commerce Bancshares, Inc. | Core Deposit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Losses) gains on sale of investment securities, net</t>
        </is>
      </c>
      <c r="B18" s="4" t="inlineStr">
        <is>
          <t xml:space="preserve"> </t>
        </is>
      </c>
      <c r="C18" s="6" t="n">
        <v>41000</v>
      </c>
      <c r="D18" s="4" t="inlineStr">
        <is>
          <t xml:space="preserve"> </t>
        </is>
      </c>
    </row>
    <row r="19">
      <c r="A19" s="4" t="inlineStr">
        <is>
          <t>Core deposit intangible</t>
        </is>
      </c>
      <c r="B19" s="6" t="n">
        <v>8278</v>
      </c>
      <c r="C19" s="6" t="n">
        <v>0</v>
      </c>
      <c r="D19" s="6" t="n">
        <v>8278</v>
      </c>
    </row>
    <row r="20">
      <c r="A20" s="4" t="inlineStr">
        <is>
          <t>Intangible assets amortization period</t>
        </is>
      </c>
      <c r="B20" s="4" t="inlineStr">
        <is>
          <t>10 years</t>
        </is>
      </c>
      <c r="C20" s="4" t="inlineStr">
        <is>
          <t xml:space="preserve"> </t>
        </is>
      </c>
      <c r="D20" s="4" t="inlineStr">
        <is>
          <t xml:space="preserve"> </t>
        </is>
      </c>
    </row>
    <row r="21">
      <c r="A21" s="4" t="inlineStr">
        <is>
          <t>Citizens Commerce Bancshares, Inc. | Citizens Commerce Bancshares, Inc.</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Equity ownership positions in the community bank holding companies (percent)</t>
        </is>
      </c>
      <c r="B23" s="8" t="n">
        <v>1</v>
      </c>
      <c r="C23" s="4" t="inlineStr">
        <is>
          <t xml:space="preserve"> </t>
        </is>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Purchase Price Allocation - Acquisition And Preliminary Purchase Price Allocation (Details) - USD ($) $ in Thousands</t>
        </is>
      </c>
      <c r="B1" s="2" t="inlineStr">
        <is>
          <t>Mar. 10, 2023</t>
        </is>
      </c>
      <c r="C1" s="2" t="inlineStr">
        <is>
          <t>Sep. 30, 2024</t>
        </is>
      </c>
      <c r="D1" s="2" t="inlineStr">
        <is>
          <t>Dec. 31, 2023</t>
        </is>
      </c>
      <c r="E1" s="2" t="inlineStr">
        <is>
          <t>Sep. 30, 2023</t>
        </is>
      </c>
    </row>
    <row r="2">
      <c r="A2" s="3" t="inlineStr">
        <is>
          <t>Identifiable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293949</v>
      </c>
      <c r="D3" s="6" t="n">
        <v>156276</v>
      </c>
      <c r="E3" s="4" t="inlineStr">
        <is>
          <t xml:space="preserve"> </t>
        </is>
      </c>
    </row>
    <row r="4">
      <c r="A4" s="4" t="inlineStr">
        <is>
          <t>Bank owned life insurance</t>
        </is>
      </c>
      <c r="B4" s="4" t="inlineStr">
        <is>
          <t xml:space="preserve"> </t>
        </is>
      </c>
      <c r="C4" s="5" t="n">
        <v>120061</v>
      </c>
      <c r="D4" s="5" t="n">
        <v>118122</v>
      </c>
      <c r="E4" s="4" t="inlineStr">
        <is>
          <t xml:space="preserve"> </t>
        </is>
      </c>
    </row>
    <row r="5">
      <c r="A5" s="4" t="inlineStr">
        <is>
          <t>Other assets</t>
        </is>
      </c>
      <c r="B5" s="4" t="inlineStr">
        <is>
          <t xml:space="preserve"> </t>
        </is>
      </c>
      <c r="C5" s="5" t="n">
        <v>104079</v>
      </c>
      <c r="D5" s="5" t="n">
        <v>124153</v>
      </c>
      <c r="E5" s="4" t="inlineStr">
        <is>
          <t xml:space="preserve"> </t>
        </is>
      </c>
    </row>
    <row r="6">
      <c r="A6" s="4" t="inlineStr">
        <is>
          <t>Deposits</t>
        </is>
      </c>
      <c r="B6" s="4" t="inlineStr">
        <is>
          <t xml:space="preserve"> </t>
        </is>
      </c>
      <c r="C6" s="5" t="n">
        <v>5102651</v>
      </c>
      <c r="D6" s="5" t="n">
        <v>4934262</v>
      </c>
      <c r="E6" s="4" t="inlineStr">
        <is>
          <t xml:space="preserve"> </t>
        </is>
      </c>
    </row>
    <row r="7">
      <c r="A7" s="4" t="inlineStr">
        <is>
          <t>Other liabilities</t>
        </is>
      </c>
      <c r="B7" s="4" t="inlineStr">
        <is>
          <t xml:space="preserve"> </t>
        </is>
      </c>
      <c r="C7" s="5" t="n">
        <v>101211</v>
      </c>
      <c r="D7" s="6" t="n">
        <v>121868</v>
      </c>
      <c r="E7" s="4" t="inlineStr">
        <is>
          <t xml:space="preserve"> </t>
        </is>
      </c>
    </row>
    <row r="8">
      <c r="A8" s="4" t="inlineStr">
        <is>
          <t>Citizens Commerce Bancshares, Inc.</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Common stock</t>
        </is>
      </c>
      <c r="B10" s="6" t="n">
        <v>61570</v>
      </c>
      <c r="C10" s="4" t="inlineStr">
        <is>
          <t xml:space="preserve"> </t>
        </is>
      </c>
      <c r="D10" s="4" t="inlineStr">
        <is>
          <t xml:space="preserve"> </t>
        </is>
      </c>
      <c r="E10" s="4" t="inlineStr">
        <is>
          <t xml:space="preserve"> </t>
        </is>
      </c>
    </row>
    <row r="11">
      <c r="A11" s="4" t="inlineStr">
        <is>
          <t>Cash</t>
        </is>
      </c>
      <c r="B11" s="5" t="n">
        <v>13</v>
      </c>
      <c r="C11" s="4" t="inlineStr">
        <is>
          <t xml:space="preserve"> </t>
        </is>
      </c>
      <c r="D11" s="4" t="inlineStr">
        <is>
          <t xml:space="preserve"> </t>
        </is>
      </c>
      <c r="E11" s="4" t="inlineStr">
        <is>
          <t xml:space="preserve"> </t>
        </is>
      </c>
    </row>
    <row r="12">
      <c r="A12" s="4" t="inlineStr">
        <is>
          <t>Consideration</t>
        </is>
      </c>
      <c r="B12" s="5" t="n">
        <v>61583</v>
      </c>
      <c r="C12" s="4" t="inlineStr">
        <is>
          <t xml:space="preserve"> </t>
        </is>
      </c>
      <c r="D12" s="4" t="inlineStr">
        <is>
          <t xml:space="preserve"> </t>
        </is>
      </c>
      <c r="E12" s="4" t="inlineStr">
        <is>
          <t xml:space="preserve"> </t>
        </is>
      </c>
    </row>
    <row r="13">
      <c r="A13" s="3" t="inlineStr">
        <is>
          <t>Identifiable 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14041</v>
      </c>
      <c r="C14" s="4" t="inlineStr">
        <is>
          <t xml:space="preserve"> </t>
        </is>
      </c>
      <c r="D14" s="4" t="inlineStr">
        <is>
          <t xml:space="preserve"> </t>
        </is>
      </c>
      <c r="E14" s="4" t="inlineStr">
        <is>
          <t xml:space="preserve"> </t>
        </is>
      </c>
    </row>
    <row r="15">
      <c r="A15" s="4" t="inlineStr">
        <is>
          <t>Investment securities</t>
        </is>
      </c>
      <c r="B15" s="5" t="n">
        <v>41008</v>
      </c>
      <c r="C15" s="4" t="inlineStr">
        <is>
          <t xml:space="preserve"> </t>
        </is>
      </c>
      <c r="D15" s="4" t="inlineStr">
        <is>
          <t xml:space="preserve"> </t>
        </is>
      </c>
      <c r="E15" s="4" t="inlineStr">
        <is>
          <t xml:space="preserve"> </t>
        </is>
      </c>
    </row>
    <row r="16">
      <c r="A16" s="4" t="inlineStr">
        <is>
          <t>FHLB stock</t>
        </is>
      </c>
      <c r="B16" s="5" t="n">
        <v>620</v>
      </c>
      <c r="C16" s="4" t="inlineStr">
        <is>
          <t xml:space="preserve"> </t>
        </is>
      </c>
      <c r="D16" s="4" t="inlineStr">
        <is>
          <t xml:space="preserve"> </t>
        </is>
      </c>
      <c r="E16" s="4" t="inlineStr">
        <is>
          <t xml:space="preserve"> </t>
        </is>
      </c>
    </row>
    <row r="17">
      <c r="A17" s="4" t="inlineStr">
        <is>
          <t>Loans</t>
        </is>
      </c>
      <c r="B17" s="5" t="n">
        <v>251406</v>
      </c>
      <c r="C17" s="4" t="inlineStr">
        <is>
          <t xml:space="preserve"> </t>
        </is>
      </c>
      <c r="D17" s="4" t="inlineStr">
        <is>
          <t xml:space="preserve"> </t>
        </is>
      </c>
      <c r="E17" s="4" t="inlineStr">
        <is>
          <t xml:space="preserve"> </t>
        </is>
      </c>
    </row>
    <row r="18">
      <c r="A18" s="4" t="inlineStr">
        <is>
          <t>Fixed assets</t>
        </is>
      </c>
      <c r="B18" s="5" t="n">
        <v>3237</v>
      </c>
      <c r="C18" s="4" t="inlineStr">
        <is>
          <t xml:space="preserve"> </t>
        </is>
      </c>
      <c r="D18" s="4" t="inlineStr">
        <is>
          <t xml:space="preserve"> </t>
        </is>
      </c>
      <c r="E18" s="4" t="inlineStr">
        <is>
          <t xml:space="preserve"> </t>
        </is>
      </c>
    </row>
    <row r="19">
      <c r="A19" s="4" t="inlineStr">
        <is>
          <t>Bank owned life insurance</t>
        </is>
      </c>
      <c r="B19" s="5" t="n">
        <v>2966</v>
      </c>
      <c r="C19" s="4" t="inlineStr">
        <is>
          <t xml:space="preserve"> </t>
        </is>
      </c>
      <c r="D19" s="4" t="inlineStr">
        <is>
          <t xml:space="preserve"> </t>
        </is>
      </c>
      <c r="E19" s="4" t="inlineStr">
        <is>
          <t xml:space="preserve"> </t>
        </is>
      </c>
    </row>
    <row r="20">
      <c r="A20" s="4" t="inlineStr">
        <is>
          <t>Deferred tax assets, net</t>
        </is>
      </c>
      <c r="B20" s="5" t="n">
        <v>1623</v>
      </c>
      <c r="C20" s="4" t="inlineStr">
        <is>
          <t xml:space="preserve"> </t>
        </is>
      </c>
      <c r="D20" s="4" t="inlineStr">
        <is>
          <t xml:space="preserve"> </t>
        </is>
      </c>
      <c r="E20" s="4" t="inlineStr">
        <is>
          <t xml:space="preserve"> </t>
        </is>
      </c>
    </row>
    <row r="21">
      <c r="A21" s="4" t="inlineStr">
        <is>
          <t>Other assets</t>
        </is>
      </c>
      <c r="B21" s="5" t="n">
        <v>5198</v>
      </c>
      <c r="C21" s="4" t="inlineStr">
        <is>
          <t xml:space="preserve"> </t>
        </is>
      </c>
      <c r="D21" s="4" t="inlineStr">
        <is>
          <t xml:space="preserve"> </t>
        </is>
      </c>
      <c r="E21" s="4" t="inlineStr">
        <is>
          <t xml:space="preserve"> </t>
        </is>
      </c>
    </row>
    <row r="22">
      <c r="A22" s="4" t="inlineStr">
        <is>
          <t>Total identifiable assets</t>
        </is>
      </c>
      <c r="B22" s="5" t="n">
        <v>320099</v>
      </c>
      <c r="C22" s="4" t="inlineStr">
        <is>
          <t xml:space="preserve"> </t>
        </is>
      </c>
      <c r="D22" s="4" t="inlineStr">
        <is>
          <t xml:space="preserve"> </t>
        </is>
      </c>
      <c r="E22" s="4" t="inlineStr">
        <is>
          <t xml:space="preserve"> </t>
        </is>
      </c>
    </row>
    <row r="23">
      <c r="A23" s="4" t="inlineStr">
        <is>
          <t>Deposits</t>
        </is>
      </c>
      <c r="B23" s="5" t="n">
        <v>299251</v>
      </c>
      <c r="C23" s="4" t="inlineStr">
        <is>
          <t xml:space="preserve"> </t>
        </is>
      </c>
      <c r="D23" s="4" t="inlineStr">
        <is>
          <t xml:space="preserve"> </t>
        </is>
      </c>
      <c r="E23" s="4" t="inlineStr">
        <is>
          <t xml:space="preserve"> </t>
        </is>
      </c>
    </row>
    <row r="24">
      <c r="A24" s="4" t="inlineStr">
        <is>
          <t>Short-term borrowings</t>
        </is>
      </c>
      <c r="B24" s="5" t="n">
        <v>6500</v>
      </c>
      <c r="C24" s="4" t="inlineStr">
        <is>
          <t xml:space="preserve"> </t>
        </is>
      </c>
      <c r="D24" s="4" t="inlineStr">
        <is>
          <t xml:space="preserve"> </t>
        </is>
      </c>
      <c r="E24" s="4" t="inlineStr">
        <is>
          <t xml:space="preserve"> </t>
        </is>
      </c>
    </row>
    <row r="25">
      <c r="A25" s="4" t="inlineStr">
        <is>
          <t>Other liabilities</t>
        </is>
      </c>
      <c r="B25" s="5" t="n">
        <v>1864</v>
      </c>
      <c r="C25" s="4" t="inlineStr">
        <is>
          <t xml:space="preserve"> </t>
        </is>
      </c>
      <c r="D25" s="4" t="inlineStr">
        <is>
          <t xml:space="preserve"> </t>
        </is>
      </c>
      <c r="E25" s="4" t="inlineStr">
        <is>
          <t xml:space="preserve"> </t>
        </is>
      </c>
    </row>
    <row r="26">
      <c r="A26" s="4" t="inlineStr">
        <is>
          <t>Total identifiable liabilities</t>
        </is>
      </c>
      <c r="B26" s="5" t="n">
        <v>307615</v>
      </c>
      <c r="C26" s="5" t="n">
        <v>0</v>
      </c>
      <c r="D26" s="4" t="inlineStr">
        <is>
          <t xml:space="preserve"> </t>
        </is>
      </c>
      <c r="E26" s="6" t="n">
        <v>307113</v>
      </c>
    </row>
    <row r="27">
      <c r="A27" s="4" t="inlineStr">
        <is>
          <t>Net identifiable assets (liabilities)</t>
        </is>
      </c>
      <c r="B27" s="5" t="n">
        <v>12484</v>
      </c>
      <c r="C27" s="4" t="inlineStr">
        <is>
          <t xml:space="preserve"> </t>
        </is>
      </c>
      <c r="D27" s="4" t="inlineStr">
        <is>
          <t xml:space="preserve"> </t>
        </is>
      </c>
      <c r="E27" s="4" t="inlineStr">
        <is>
          <t xml:space="preserve"> </t>
        </is>
      </c>
    </row>
    <row r="28">
      <c r="A28" s="4" t="inlineStr">
        <is>
          <t>Goodwill</t>
        </is>
      </c>
      <c r="B28" s="5" t="n">
        <v>40821</v>
      </c>
      <c r="C28" s="5" t="n">
        <v>0</v>
      </c>
      <c r="D28" s="4" t="inlineStr">
        <is>
          <t xml:space="preserve"> </t>
        </is>
      </c>
      <c r="E28" s="5" t="n">
        <v>41175</v>
      </c>
    </row>
    <row r="29">
      <c r="A29" s="4" t="inlineStr">
        <is>
          <t>Total</t>
        </is>
      </c>
      <c r="B29" s="5" t="n">
        <v>61583</v>
      </c>
      <c r="C29" s="4" t="inlineStr">
        <is>
          <t xml:space="preserve"> </t>
        </is>
      </c>
      <c r="D29" s="4" t="inlineStr">
        <is>
          <t xml:space="preserve"> </t>
        </is>
      </c>
      <c r="E29" s="4" t="inlineStr">
        <is>
          <t xml:space="preserve"> </t>
        </is>
      </c>
    </row>
    <row r="30">
      <c r="A30" s="4" t="inlineStr">
        <is>
          <t>Citizens Commerce Bancshares, Inc. | Core Deposits</t>
        </is>
      </c>
      <c r="B30" s="4" t="inlineStr">
        <is>
          <t xml:space="preserve"> </t>
        </is>
      </c>
      <c r="C30" s="4" t="inlineStr">
        <is>
          <t xml:space="preserve"> </t>
        </is>
      </c>
      <c r="D30" s="4" t="inlineStr">
        <is>
          <t xml:space="preserve"> </t>
        </is>
      </c>
      <c r="E30" s="4" t="inlineStr">
        <is>
          <t xml:space="preserve"> </t>
        </is>
      </c>
    </row>
    <row r="31">
      <c r="A31" s="3" t="inlineStr">
        <is>
          <t>Identifiable assets:</t>
        </is>
      </c>
      <c r="B31" s="4" t="inlineStr">
        <is>
          <t xml:space="preserve"> </t>
        </is>
      </c>
      <c r="C31" s="4" t="inlineStr">
        <is>
          <t xml:space="preserve"> </t>
        </is>
      </c>
      <c r="D31" s="4" t="inlineStr">
        <is>
          <t xml:space="preserve"> </t>
        </is>
      </c>
      <c r="E31" s="4" t="inlineStr">
        <is>
          <t xml:space="preserve"> </t>
        </is>
      </c>
    </row>
    <row r="32">
      <c r="A32" s="4" t="inlineStr">
        <is>
          <t>Core deposit intangible</t>
        </is>
      </c>
      <c r="B32" s="6" t="n">
        <v>8278</v>
      </c>
      <c r="C32" s="6" t="n">
        <v>0</v>
      </c>
      <c r="D32" s="4" t="inlineStr">
        <is>
          <t xml:space="preserve"> </t>
        </is>
      </c>
      <c r="E32" s="6" t="n">
        <v>8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and Purchase Price Allocation -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at December 31, 2023</t>
        </is>
      </c>
      <c r="B4" s="6" t="n">
        <v>149902</v>
      </c>
    </row>
    <row r="5">
      <c r="A5" s="4" t="inlineStr">
        <is>
          <t>Balance at September 30, 2024</t>
        </is>
      </c>
      <c r="B5" s="5" t="n">
        <v>149762</v>
      </c>
    </row>
    <row r="6">
      <c r="A6" s="4" t="inlineStr">
        <is>
          <t>Citizens Commerce Bancshares, Inc.</t>
        </is>
      </c>
      <c r="B6" s="4" t="inlineStr">
        <is>
          <t xml:space="preserve"> </t>
        </is>
      </c>
    </row>
    <row r="7">
      <c r="A7" s="3" t="inlineStr">
        <is>
          <t>Goodwill [Roll Forward]</t>
        </is>
      </c>
      <c r="B7" s="4" t="inlineStr">
        <is>
          <t xml:space="preserve"> </t>
        </is>
      </c>
    </row>
    <row r="8">
      <c r="A8" s="4" t="inlineStr">
        <is>
          <t>Adjustment to goodwill acquired in conjunction with the acquisition of Citizens</t>
        </is>
      </c>
      <c r="B8" s="6" t="n">
        <v>-1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Narrative) (Details) - USD ($)</t>
        </is>
      </c>
      <c r="B1" s="2" t="inlineStr">
        <is>
          <t>3 Months Ended</t>
        </is>
      </c>
    </row>
    <row r="2">
      <c r="B2" s="2" t="inlineStr">
        <is>
          <t>Sep. 30, 2024</t>
        </is>
      </c>
      <c r="C2" s="2" t="inlineStr">
        <is>
          <t>Sep. 30,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Federal Home Loan Bank Stock and Federal Reserve Bank Stock</t>
        </is>
      </c>
      <c r="B4" s="6" t="n">
        <v>23600000</v>
      </c>
      <c r="C4" s="4" t="inlineStr">
        <is>
          <t xml:space="preserve"> </t>
        </is>
      </c>
      <c r="D4" s="6" t="n">
        <v>23500000</v>
      </c>
    </row>
    <row r="5">
      <c r="A5" s="4" t="inlineStr">
        <is>
          <t>Certificates of deposit, at carrying value</t>
        </is>
      </c>
      <c r="B5" s="5" t="n">
        <v>0</v>
      </c>
      <c r="C5" s="4" t="inlineStr">
        <is>
          <t xml:space="preserve"> </t>
        </is>
      </c>
      <c r="D5" s="4" t="inlineStr">
        <is>
          <t xml:space="preserve"> </t>
        </is>
      </c>
    </row>
    <row r="6">
      <c r="A6" s="4" t="inlineStr">
        <is>
          <t>Non-governmental issues exceeding 10% shareholders equity threshold</t>
        </is>
      </c>
      <c r="B6" s="5" t="n">
        <v>0</v>
      </c>
      <c r="C6" s="4" t="inlineStr">
        <is>
          <t xml:space="preserve"> </t>
        </is>
      </c>
      <c r="D6" s="5" t="n">
        <v>0</v>
      </c>
    </row>
    <row r="7">
      <c r="A7" s="4" t="inlineStr">
        <is>
          <t>Allowance for credit loss</t>
        </is>
      </c>
      <c r="B7" s="5" t="n">
        <v>0</v>
      </c>
      <c r="C7" s="4" t="inlineStr">
        <is>
          <t xml:space="preserve"> </t>
        </is>
      </c>
      <c r="D7" s="5" t="n">
        <v>0</v>
      </c>
    </row>
    <row r="8">
      <c r="A8" s="4" t="inlineStr">
        <is>
          <t>Credit-related investment impairment losses</t>
        </is>
      </c>
      <c r="B8" s="5" t="n">
        <v>0</v>
      </c>
      <c r="C8" s="6" t="n">
        <v>0</v>
      </c>
      <c r="D8" s="4" t="inlineStr">
        <is>
          <t xml:space="preserve"> </t>
        </is>
      </c>
    </row>
    <row r="9">
      <c r="A9" s="4" t="inlineStr">
        <is>
          <t>Asset Pledged as Collateral</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arrying value of securities pledged</t>
        </is>
      </c>
      <c r="B11" s="5" t="n">
        <v>760000000</v>
      </c>
      <c r="C11" s="4" t="inlineStr">
        <is>
          <t xml:space="preserve"> </t>
        </is>
      </c>
      <c r="D11" s="5" t="n">
        <v>709000000</v>
      </c>
    </row>
    <row r="12">
      <c r="A12" s="4" t="inlineStr">
        <is>
          <t>Marketable equity securiti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Investment securities</t>
        </is>
      </c>
      <c r="B14" s="6" t="n">
        <v>7200000</v>
      </c>
      <c r="C14" s="4" t="inlineStr">
        <is>
          <t xml:space="preserve"> </t>
        </is>
      </c>
      <c r="D14" s="6" t="n">
        <v>7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arrying And Approximate Market Values Of Available-For-Sa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t>
        </is>
      </c>
      <c r="B3" s="6" t="n">
        <v>1573131</v>
      </c>
      <c r="C3" s="6" t="n">
        <v>1479545</v>
      </c>
    </row>
    <row r="4">
      <c r="A4" s="4" t="inlineStr">
        <is>
          <t>Gross Unrealized Gains</t>
        </is>
      </c>
      <c r="B4" s="5" t="n">
        <v>5752</v>
      </c>
      <c r="C4" s="5" t="n">
        <v>2870</v>
      </c>
    </row>
    <row r="5">
      <c r="A5" s="4" t="inlineStr">
        <is>
          <t>Gross Unrealized Losses</t>
        </is>
      </c>
      <c r="B5" s="5" t="n">
        <v>116088</v>
      </c>
      <c r="C5" s="5" t="n">
        <v>144278</v>
      </c>
    </row>
    <row r="6">
      <c r="A6" s="4" t="inlineStr">
        <is>
          <t>Estimated Fair Value</t>
        </is>
      </c>
      <c r="B6" s="5" t="n">
        <v>1462795</v>
      </c>
      <c r="C6" s="5" t="n">
        <v>1338137</v>
      </c>
    </row>
    <row r="7">
      <c r="A7" s="4" t="inlineStr">
        <is>
          <t>Obligations of states and political subdivis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5" t="n">
        <v>225155</v>
      </c>
      <c r="C9" s="5" t="n">
        <v>228456</v>
      </c>
    </row>
    <row r="10">
      <c r="A10" s="4" t="inlineStr">
        <is>
          <t>Gross Unrealized Gains</t>
        </is>
      </c>
      <c r="B10" s="5" t="n">
        <v>595</v>
      </c>
      <c r="C10" s="5" t="n">
        <v>371</v>
      </c>
    </row>
    <row r="11">
      <c r="A11" s="4" t="inlineStr">
        <is>
          <t>Gross Unrealized Losses</t>
        </is>
      </c>
      <c r="B11" s="5" t="n">
        <v>13805</v>
      </c>
      <c r="C11" s="5" t="n">
        <v>16089</v>
      </c>
    </row>
    <row r="12">
      <c r="A12" s="4" t="inlineStr">
        <is>
          <t>Estimated Fair Value</t>
        </is>
      </c>
      <c r="B12" s="5" t="n">
        <v>211945</v>
      </c>
      <c r="C12" s="5" t="n">
        <v>212738</v>
      </c>
    </row>
    <row r="13">
      <c r="A13" s="4" t="inlineStr">
        <is>
          <t>U.S. government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t>
        </is>
      </c>
      <c r="B15" s="5" t="n">
        <v>1310067</v>
      </c>
      <c r="C15" s="5" t="n">
        <v>1211484</v>
      </c>
    </row>
    <row r="16">
      <c r="A16" s="4" t="inlineStr">
        <is>
          <t>Gross Unrealized Gains</t>
        </is>
      </c>
      <c r="B16" s="5" t="n">
        <v>5111</v>
      </c>
      <c r="C16" s="5" t="n">
        <v>2362</v>
      </c>
    </row>
    <row r="17">
      <c r="A17" s="4" t="inlineStr">
        <is>
          <t>Gross Unrealized Losses</t>
        </is>
      </c>
      <c r="B17" s="5" t="n">
        <v>101113</v>
      </c>
      <c r="C17" s="5" t="n">
        <v>125753</v>
      </c>
    </row>
    <row r="18">
      <c r="A18" s="4" t="inlineStr">
        <is>
          <t>Estimated Fair Value</t>
        </is>
      </c>
      <c r="B18" s="5" t="n">
        <v>1214065</v>
      </c>
      <c r="C18" s="5" t="n">
        <v>1088093</v>
      </c>
    </row>
    <row r="19">
      <c r="A19" s="4" t="inlineStr">
        <is>
          <t>Private labe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t>
        </is>
      </c>
      <c r="B21" s="5" t="n">
        <v>6405</v>
      </c>
      <c r="C21" s="5" t="n">
        <v>6997</v>
      </c>
    </row>
    <row r="22">
      <c r="A22" s="4" t="inlineStr">
        <is>
          <t>Gross Unrealized Gains</t>
        </is>
      </c>
      <c r="B22" s="5" t="n">
        <v>0</v>
      </c>
      <c r="C22" s="5" t="n">
        <v>0</v>
      </c>
    </row>
    <row r="23">
      <c r="A23" s="4" t="inlineStr">
        <is>
          <t>Gross Unrealized Losses</t>
        </is>
      </c>
      <c r="B23" s="5" t="n">
        <v>109</v>
      </c>
      <c r="C23" s="5" t="n">
        <v>293</v>
      </c>
    </row>
    <row r="24">
      <c r="A24" s="4" t="inlineStr">
        <is>
          <t>Estimated Fair Value</t>
        </is>
      </c>
      <c r="B24" s="5" t="n">
        <v>6296</v>
      </c>
      <c r="C24" s="5" t="n">
        <v>6704</v>
      </c>
    </row>
    <row r="25">
      <c r="A25" s="4" t="inlineStr">
        <is>
          <t>Trust prefer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t>
        </is>
      </c>
      <c r="B27" s="5" t="n">
        <v>4604</v>
      </c>
      <c r="C27" s="5" t="n">
        <v>4599</v>
      </c>
    </row>
    <row r="28">
      <c r="A28" s="4" t="inlineStr">
        <is>
          <t>Gross Unrealized Gains</t>
        </is>
      </c>
      <c r="B28" s="5" t="n">
        <v>0</v>
      </c>
      <c r="C28" s="5" t="n">
        <v>0</v>
      </c>
    </row>
    <row r="29">
      <c r="A29" s="4" t="inlineStr">
        <is>
          <t>Gross Unrealized Losses</t>
        </is>
      </c>
      <c r="B29" s="5" t="n">
        <v>89</v>
      </c>
      <c r="C29" s="5" t="n">
        <v>321</v>
      </c>
    </row>
    <row r="30">
      <c r="A30" s="4" t="inlineStr">
        <is>
          <t>Estimated Fair Value</t>
        </is>
      </c>
      <c r="B30" s="5" t="n">
        <v>4515</v>
      </c>
      <c r="C30" s="5" t="n">
        <v>4278</v>
      </c>
    </row>
    <row r="31">
      <c r="A31" s="4" t="inlineStr">
        <is>
          <t>Corporat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t>
        </is>
      </c>
      <c r="B33" s="5" t="n">
        <v>26900</v>
      </c>
      <c r="C33" s="5" t="n">
        <v>28009</v>
      </c>
    </row>
    <row r="34">
      <c r="A34" s="4" t="inlineStr">
        <is>
          <t>Gross Unrealized Gains</t>
        </is>
      </c>
      <c r="B34" s="5" t="n">
        <v>46</v>
      </c>
      <c r="C34" s="5" t="n">
        <v>137</v>
      </c>
    </row>
    <row r="35">
      <c r="A35" s="4" t="inlineStr">
        <is>
          <t>Gross Unrealized Losses</t>
        </is>
      </c>
      <c r="B35" s="5" t="n">
        <v>972</v>
      </c>
      <c r="C35" s="5" t="n">
        <v>1822</v>
      </c>
    </row>
    <row r="36">
      <c r="A36" s="4" t="inlineStr">
        <is>
          <t>Estimated Fair Value</t>
        </is>
      </c>
      <c r="B36" s="6" t="n">
        <v>25974</v>
      </c>
      <c r="C36" s="6" t="n">
        <v>26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1407000</v>
      </c>
      <c r="C4" s="6" t="n">
        <v>55582000</v>
      </c>
      <c r="D4" s="6" t="n">
        <v>179820000</v>
      </c>
      <c r="E4" s="6" t="n">
        <v>154939000</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4403000</v>
      </c>
      <c r="C6" s="5" t="n">
        <v>12432000</v>
      </c>
      <c r="D6" s="5" t="n">
        <v>40390000</v>
      </c>
      <c r="E6" s="5" t="n">
        <v>35999000</v>
      </c>
    </row>
    <row r="7">
      <c r="A7" s="4" t="inlineStr">
        <is>
          <t>Tax-exempt</t>
        </is>
      </c>
      <c r="B7" s="5" t="n">
        <v>824000</v>
      </c>
      <c r="C7" s="5" t="n">
        <v>910000</v>
      </c>
      <c r="D7" s="5" t="n">
        <v>2492000</v>
      </c>
      <c r="E7" s="5" t="n">
        <v>3022000</v>
      </c>
    </row>
    <row r="8">
      <c r="A8" s="4" t="inlineStr">
        <is>
          <t>Interest on deposits in depository institutions</t>
        </is>
      </c>
      <c r="B8" s="5" t="n">
        <v>1417000</v>
      </c>
      <c r="C8" s="5" t="n">
        <v>1265000</v>
      </c>
      <c r="D8" s="5" t="n">
        <v>4907000</v>
      </c>
      <c r="E8" s="5" t="n">
        <v>5440000</v>
      </c>
    </row>
    <row r="9">
      <c r="A9" s="4" t="inlineStr">
        <is>
          <t>Total Interest Income</t>
        </is>
      </c>
      <c r="B9" s="5" t="n">
        <v>78051000</v>
      </c>
      <c r="C9" s="5" t="n">
        <v>70189000</v>
      </c>
      <c r="D9" s="5" t="n">
        <v>227609000</v>
      </c>
      <c r="E9" s="5" t="n">
        <v>199400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7072000</v>
      </c>
      <c r="C11" s="5" t="n">
        <v>10551000</v>
      </c>
      <c r="D11" s="5" t="n">
        <v>47066000</v>
      </c>
      <c r="E11" s="5" t="n">
        <v>24808000</v>
      </c>
    </row>
    <row r="12">
      <c r="A12" s="4" t="inlineStr">
        <is>
          <t>Interest on short-term borrowings</t>
        </is>
      </c>
      <c r="B12" s="5" t="n">
        <v>3788000</v>
      </c>
      <c r="C12" s="5" t="n">
        <v>2990000</v>
      </c>
      <c r="D12" s="5" t="n">
        <v>11309000</v>
      </c>
      <c r="E12" s="5" t="n">
        <v>8334000</v>
      </c>
    </row>
    <row r="13">
      <c r="A13" s="4" t="inlineStr">
        <is>
          <t>Interest on FHLB long-term advances</t>
        </is>
      </c>
      <c r="B13" s="5" t="n">
        <v>1586000</v>
      </c>
      <c r="C13" s="5" t="n">
        <v>1034000</v>
      </c>
      <c r="D13" s="5" t="n">
        <v>4577000</v>
      </c>
      <c r="E13" s="5" t="n">
        <v>1683000</v>
      </c>
    </row>
    <row r="14">
      <c r="A14" s="4" t="inlineStr">
        <is>
          <t>Total Interest Expense</t>
        </is>
      </c>
      <c r="B14" s="5" t="n">
        <v>22446000</v>
      </c>
      <c r="C14" s="5" t="n">
        <v>14575000</v>
      </c>
      <c r="D14" s="5" t="n">
        <v>62952000</v>
      </c>
      <c r="E14" s="5" t="n">
        <v>34825000</v>
      </c>
    </row>
    <row r="15">
      <c r="A15" s="4" t="inlineStr">
        <is>
          <t>Net Interest Income</t>
        </is>
      </c>
      <c r="B15" s="5" t="n">
        <v>55605000</v>
      </c>
      <c r="C15" s="5" t="n">
        <v>55614000</v>
      </c>
      <c r="D15" s="5" t="n">
        <v>164657000</v>
      </c>
      <c r="E15" s="5" t="n">
        <v>164575000</v>
      </c>
    </row>
    <row r="16">
      <c r="A16" s="4" t="inlineStr">
        <is>
          <t>Provision for credit losses</t>
        </is>
      </c>
      <c r="B16" s="5" t="n">
        <v>1200000</v>
      </c>
      <c r="C16" s="5" t="n">
        <v>200000</v>
      </c>
      <c r="D16" s="5" t="n">
        <v>1520000</v>
      </c>
      <c r="E16" s="5" t="n">
        <v>3543000</v>
      </c>
    </row>
    <row r="17">
      <c r="A17" s="4" t="inlineStr">
        <is>
          <t>Net Interest Income After Provision for Credit Losses</t>
        </is>
      </c>
      <c r="B17" s="5" t="n">
        <v>54405000</v>
      </c>
      <c r="C17" s="5" t="n">
        <v>55414000</v>
      </c>
      <c r="D17" s="5" t="n">
        <v>163137000</v>
      </c>
      <c r="E17" s="5" t="n">
        <v>161032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osses) gains on sale of investment securities, net</t>
        </is>
      </c>
      <c r="B19" s="5" t="n">
        <v>-12000</v>
      </c>
      <c r="C19" s="5" t="n">
        <v>-730000</v>
      </c>
      <c r="D19" s="5" t="n">
        <v>-13000</v>
      </c>
      <c r="E19" s="5" t="n">
        <v>43000</v>
      </c>
    </row>
    <row r="20">
      <c r="A20" s="4" t="inlineStr">
        <is>
          <t>Unrealized gains recognized on equity securities still held, net</t>
        </is>
      </c>
      <c r="B20" s="5" t="n">
        <v>353000</v>
      </c>
      <c r="C20" s="5" t="n">
        <v>0</v>
      </c>
      <c r="D20" s="5" t="n">
        <v>565000</v>
      </c>
      <c r="E20" s="5" t="n">
        <v>67000</v>
      </c>
    </row>
    <row r="21">
      <c r="A21" s="4" t="inlineStr">
        <is>
          <t>Bank owned  life insurance</t>
        </is>
      </c>
      <c r="B21" s="5" t="n">
        <v>1435000</v>
      </c>
      <c r="C21" s="5" t="n">
        <v>807000</v>
      </c>
      <c r="D21" s="5" t="n">
        <v>3137000</v>
      </c>
      <c r="E21" s="5" t="n">
        <v>4819000</v>
      </c>
    </row>
    <row r="22">
      <c r="A22" s="4" t="inlineStr">
        <is>
          <t>Other income</t>
        </is>
      </c>
      <c r="B22" s="5" t="n">
        <v>772000</v>
      </c>
      <c r="C22" s="5" t="n">
        <v>742000</v>
      </c>
      <c r="D22" s="5" t="n">
        <v>2273000</v>
      </c>
      <c r="E22" s="5" t="n">
        <v>3020000</v>
      </c>
    </row>
    <row r="23">
      <c r="A23" s="4" t="inlineStr">
        <is>
          <t>Total Non-Interest Income</t>
        </is>
      </c>
      <c r="B23" s="5" t="n">
        <v>20348000</v>
      </c>
      <c r="C23" s="5" t="n">
        <v>17410000</v>
      </c>
      <c r="D23" s="5" t="n">
        <v>57207000</v>
      </c>
      <c r="E23" s="5" t="n">
        <v>56393000</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9245000</v>
      </c>
      <c r="C25" s="5" t="n">
        <v>18289000</v>
      </c>
      <c r="D25" s="5" t="n">
        <v>56874000</v>
      </c>
      <c r="E25" s="5" t="n">
        <v>54391000</v>
      </c>
    </row>
    <row r="26">
      <c r="A26" s="4" t="inlineStr">
        <is>
          <t>Occupancy related expense</t>
        </is>
      </c>
      <c r="B26" s="5" t="n">
        <v>2774000</v>
      </c>
      <c r="C26" s="5" t="n">
        <v>2950000</v>
      </c>
      <c r="D26" s="5" t="n">
        <v>8470000</v>
      </c>
      <c r="E26" s="5" t="n">
        <v>8401000</v>
      </c>
    </row>
    <row r="27">
      <c r="A27" s="4" t="inlineStr">
        <is>
          <t>Equipment and software related expense</t>
        </is>
      </c>
      <c r="B27" s="5" t="n">
        <v>3431000</v>
      </c>
      <c r="C27" s="5" t="n">
        <v>2830000</v>
      </c>
      <c r="D27" s="5" t="n">
        <v>9490000</v>
      </c>
      <c r="E27" s="5" t="n">
        <v>8805000</v>
      </c>
    </row>
    <row r="28">
      <c r="A28" s="4" t="inlineStr">
        <is>
          <t>FDIC insurance expense</t>
        </is>
      </c>
      <c r="B28" s="5" t="n">
        <v>734000</v>
      </c>
      <c r="C28" s="5" t="n">
        <v>919000</v>
      </c>
      <c r="D28" s="5" t="n">
        <v>2163000</v>
      </c>
      <c r="E28" s="5" t="n">
        <v>2054000</v>
      </c>
    </row>
    <row r="29">
      <c r="A29" s="4" t="inlineStr">
        <is>
          <t>Advertising</t>
        </is>
      </c>
      <c r="B29" s="5" t="n">
        <v>1081000</v>
      </c>
      <c r="C29" s="5" t="n">
        <v>790000</v>
      </c>
      <c r="D29" s="5" t="n">
        <v>2920000</v>
      </c>
      <c r="E29" s="5" t="n">
        <v>2524000</v>
      </c>
    </row>
    <row r="30">
      <c r="A30" s="4" t="inlineStr">
        <is>
          <t>Bankcard expenses</t>
        </is>
      </c>
      <c r="B30" s="5" t="n">
        <v>2271000</v>
      </c>
      <c r="C30" s="5" t="n">
        <v>2188000</v>
      </c>
      <c r="D30" s="5" t="n">
        <v>6600000</v>
      </c>
      <c r="E30" s="5" t="n">
        <v>5433000</v>
      </c>
    </row>
    <row r="31">
      <c r="A31" s="4" t="inlineStr">
        <is>
          <t>Postage, delivery, and statement mailings</t>
        </is>
      </c>
      <c r="B31" s="5" t="n">
        <v>666000</v>
      </c>
      <c r="C31" s="5" t="n">
        <v>668000</v>
      </c>
      <c r="D31" s="5" t="n">
        <v>2046000</v>
      </c>
      <c r="E31" s="5" t="n">
        <v>1911000</v>
      </c>
    </row>
    <row r="32">
      <c r="A32" s="4" t="inlineStr">
        <is>
          <t>Office supplies</t>
        </is>
      </c>
      <c r="B32" s="5" t="n">
        <v>480000</v>
      </c>
      <c r="C32" s="5" t="n">
        <v>457000</v>
      </c>
      <c r="D32" s="5" t="n">
        <v>1365000</v>
      </c>
      <c r="E32" s="5" t="n">
        <v>1468000</v>
      </c>
    </row>
    <row r="33">
      <c r="A33" s="4" t="inlineStr">
        <is>
          <t>Legal and professional fees</t>
        </is>
      </c>
      <c r="B33" s="5" t="n">
        <v>500000</v>
      </c>
      <c r="C33" s="5" t="n">
        <v>529000</v>
      </c>
      <c r="D33" s="5" t="n">
        <v>1533000</v>
      </c>
      <c r="E33" s="5" t="n">
        <v>1557000</v>
      </c>
    </row>
    <row r="34">
      <c r="A34" s="4" t="inlineStr">
        <is>
          <t>Telecommunications</t>
        </is>
      </c>
      <c r="B34" s="5" t="n">
        <v>578000</v>
      </c>
      <c r="C34" s="5" t="n">
        <v>568000</v>
      </c>
      <c r="D34" s="5" t="n">
        <v>1802000</v>
      </c>
      <c r="E34" s="5" t="n">
        <v>1797000</v>
      </c>
    </row>
    <row r="35">
      <c r="A35" s="4" t="inlineStr">
        <is>
          <t>Repossessed asset losses, net of expenses</t>
        </is>
      </c>
      <c r="B35" s="5" t="n">
        <v>21000</v>
      </c>
      <c r="C35" s="5" t="n">
        <v>40000</v>
      </c>
      <c r="D35" s="5" t="n">
        <v>256000</v>
      </c>
      <c r="E35" s="5" t="n">
        <v>78000</v>
      </c>
    </row>
    <row r="36">
      <c r="A36" s="4" t="inlineStr">
        <is>
          <t>Merger related expenses</t>
        </is>
      </c>
      <c r="B36" s="5" t="n">
        <v>0</v>
      </c>
      <c r="C36" s="5" t="n">
        <v>2000</v>
      </c>
      <c r="D36" s="5" t="n">
        <v>0</v>
      </c>
      <c r="E36" s="5" t="n">
        <v>5647000</v>
      </c>
    </row>
    <row r="37">
      <c r="A37" s="4" t="inlineStr">
        <is>
          <t>Other expenses</t>
        </is>
      </c>
      <c r="B37" s="5" t="n">
        <v>5857000</v>
      </c>
      <c r="C37" s="5" t="n">
        <v>4798000</v>
      </c>
      <c r="D37" s="5" t="n">
        <v>16791000</v>
      </c>
      <c r="E37" s="5" t="n">
        <v>14346000</v>
      </c>
    </row>
    <row r="38">
      <c r="A38" s="4" t="inlineStr">
        <is>
          <t>Total Non-Interest Expense</t>
        </is>
      </c>
      <c r="B38" s="5" t="n">
        <v>37638000</v>
      </c>
      <c r="C38" s="5" t="n">
        <v>35028000</v>
      </c>
      <c r="D38" s="5" t="n">
        <v>110310000</v>
      </c>
      <c r="E38" s="5" t="n">
        <v>108412000</v>
      </c>
    </row>
    <row r="39">
      <c r="A39" s="4" t="inlineStr">
        <is>
          <t>Income Before Income Taxes</t>
        </is>
      </c>
      <c r="B39" s="5" t="n">
        <v>37115000</v>
      </c>
      <c r="C39" s="5" t="n">
        <v>37796000</v>
      </c>
      <c r="D39" s="5" t="n">
        <v>110034000</v>
      </c>
      <c r="E39" s="5" t="n">
        <v>109013000</v>
      </c>
    </row>
    <row r="40">
      <c r="A40" s="4" t="inlineStr">
        <is>
          <t>Income tax expense</t>
        </is>
      </c>
      <c r="B40" s="5" t="n">
        <v>7306000</v>
      </c>
      <c r="C40" s="5" t="n">
        <v>7957000</v>
      </c>
      <c r="D40" s="5" t="n">
        <v>21587000</v>
      </c>
      <c r="E40" s="5" t="n">
        <v>22100000</v>
      </c>
    </row>
    <row r="41">
      <c r="A41" s="4" t="inlineStr">
        <is>
          <t>Net Income Available to Common Shareholders</t>
        </is>
      </c>
      <c r="B41" s="6" t="n">
        <v>29809000</v>
      </c>
      <c r="C41" s="6" t="n">
        <v>29839000</v>
      </c>
      <c r="D41" s="6" t="n">
        <v>88447000</v>
      </c>
      <c r="E41" s="6" t="n">
        <v>86913000</v>
      </c>
    </row>
    <row r="42">
      <c r="A42" s="3" t="inlineStr">
        <is>
          <t>Earnings Per Share [Abstract]</t>
        </is>
      </c>
      <c r="B42" s="4" t="inlineStr">
        <is>
          <t xml:space="preserve"> </t>
        </is>
      </c>
      <c r="C42" s="4" t="inlineStr">
        <is>
          <t xml:space="preserve"> </t>
        </is>
      </c>
      <c r="D42" s="4" t="inlineStr">
        <is>
          <t xml:space="preserve"> </t>
        </is>
      </c>
      <c r="E42" s="4" t="inlineStr">
        <is>
          <t xml:space="preserve"> </t>
        </is>
      </c>
    </row>
    <row r="43">
      <c r="A43" s="4" t="inlineStr">
        <is>
          <t>Basic earnings per common share (in dollars per share)</t>
        </is>
      </c>
      <c r="B43" s="7" t="n">
        <v>2.02</v>
      </c>
      <c r="C43" s="7" t="n">
        <v>1.98</v>
      </c>
      <c r="D43" s="7" t="n">
        <v>5.96</v>
      </c>
      <c r="E43" s="7" t="n">
        <v>5.78</v>
      </c>
    </row>
    <row r="44">
      <c r="A44" s="4" t="inlineStr">
        <is>
          <t>Diluted earnings per common share (in dollars per share)</t>
        </is>
      </c>
      <c r="B44" s="7" t="n">
        <v>2.02</v>
      </c>
      <c r="C44" s="7" t="n">
        <v>1.98</v>
      </c>
      <c r="D44" s="7" t="n">
        <v>5.96</v>
      </c>
      <c r="E44" s="7" t="n">
        <v>5.77</v>
      </c>
    </row>
    <row r="45">
      <c r="A45" s="4" t="inlineStr">
        <is>
          <t>Retained Earnings</t>
        </is>
      </c>
      <c r="B45" s="4" t="inlineStr">
        <is>
          <t xml:space="preserve"> </t>
        </is>
      </c>
      <c r="C45" s="4" t="inlineStr">
        <is>
          <t xml:space="preserve"> </t>
        </is>
      </c>
      <c r="D45" s="4" t="inlineStr">
        <is>
          <t xml:space="preserve"> </t>
        </is>
      </c>
      <c r="E45" s="4" t="inlineStr">
        <is>
          <t xml:space="preserve"> </t>
        </is>
      </c>
    </row>
    <row r="46">
      <c r="A46" s="3" t="inlineStr">
        <is>
          <t>Non-Interest Expense</t>
        </is>
      </c>
      <c r="B46" s="4" t="inlineStr">
        <is>
          <t xml:space="preserve"> </t>
        </is>
      </c>
      <c r="C46" s="4" t="inlineStr">
        <is>
          <t xml:space="preserve"> </t>
        </is>
      </c>
      <c r="D46" s="4" t="inlineStr">
        <is>
          <t xml:space="preserve"> </t>
        </is>
      </c>
      <c r="E46" s="4" t="inlineStr">
        <is>
          <t xml:space="preserve"> </t>
        </is>
      </c>
    </row>
    <row r="47">
      <c r="A47" s="4" t="inlineStr">
        <is>
          <t>Net Income Available to Common Shareholders</t>
        </is>
      </c>
      <c r="B47" s="6" t="n">
        <v>29809000</v>
      </c>
      <c r="C47" s="6" t="n">
        <v>29839000</v>
      </c>
      <c r="D47" s="6" t="n">
        <v>88447000</v>
      </c>
      <c r="E47" s="6" t="n">
        <v>86913000</v>
      </c>
    </row>
    <row r="48">
      <c r="A48" s="4" t="inlineStr">
        <is>
          <t>Service charg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7531000</v>
      </c>
      <c r="C50" s="5" t="n">
        <v>7124000</v>
      </c>
      <c r="D50" s="5" t="n">
        <v>21546000</v>
      </c>
      <c r="E50" s="5" t="n">
        <v>20593000</v>
      </c>
    </row>
    <row r="51">
      <c r="A51" s="4" t="inlineStr">
        <is>
          <t>Bankcard revenu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7346000</v>
      </c>
      <c r="C53" s="5" t="n">
        <v>7058000</v>
      </c>
      <c r="D53" s="5" t="n">
        <v>21391000</v>
      </c>
      <c r="E53" s="5" t="n">
        <v>20851000</v>
      </c>
    </row>
    <row r="54">
      <c r="A54" s="4" t="inlineStr">
        <is>
          <t>Trust and investment management fee income</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6" t="n">
        <v>2923000</v>
      </c>
      <c r="C56" s="6" t="n">
        <v>2409000</v>
      </c>
      <c r="D56" s="6" t="n">
        <v>8308000</v>
      </c>
      <c r="E56" s="6" t="n">
        <v>7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Of Investments) (Details) - USD ($) $ in Thousands</t>
        </is>
      </c>
      <c r="B1" s="2" t="inlineStr">
        <is>
          <t>Sep. 30, 2024</t>
        </is>
      </c>
      <c r="C1" s="2" t="inlineStr">
        <is>
          <t>Dec. 31, 2023</t>
        </is>
      </c>
    </row>
    <row r="2">
      <c r="A2" s="3" t="inlineStr">
        <is>
          <t>Less Than Twelve Months</t>
        </is>
      </c>
      <c r="B2" s="4" t="inlineStr">
        <is>
          <t xml:space="preserve"> </t>
        </is>
      </c>
      <c r="C2" s="4" t="inlineStr">
        <is>
          <t xml:space="preserve"> </t>
        </is>
      </c>
    </row>
    <row r="3">
      <c r="A3" s="4" t="inlineStr">
        <is>
          <t>Estimated Fair Value</t>
        </is>
      </c>
      <c r="B3" s="6" t="n">
        <v>5977</v>
      </c>
      <c r="C3" s="6" t="n">
        <v>9637</v>
      </c>
    </row>
    <row r="4">
      <c r="A4" s="4" t="inlineStr">
        <is>
          <t>Unrealized Loss</t>
        </is>
      </c>
      <c r="B4" s="5" t="n">
        <v>45</v>
      </c>
      <c r="C4" s="5" t="n">
        <v>10337</v>
      </c>
    </row>
    <row r="5">
      <c r="A5" s="4" t="inlineStr">
        <is>
          <t>Estimated Fair Value</t>
        </is>
      </c>
      <c r="B5" s="5" t="n">
        <v>978774</v>
      </c>
      <c r="C5" s="5" t="n">
        <v>955196</v>
      </c>
    </row>
    <row r="6">
      <c r="A6" s="3" t="inlineStr">
        <is>
          <t>Twelve Months or Greater</t>
        </is>
      </c>
      <c r="B6" s="4" t="inlineStr">
        <is>
          <t xml:space="preserve"> </t>
        </is>
      </c>
      <c r="C6" s="4" t="inlineStr">
        <is>
          <t xml:space="preserve"> </t>
        </is>
      </c>
    </row>
    <row r="7">
      <c r="A7" s="4" t="inlineStr">
        <is>
          <t>Unrealized Loss</t>
        </is>
      </c>
      <c r="B7" s="5" t="n">
        <v>116043</v>
      </c>
      <c r="C7" s="5" t="n">
        <v>133941</v>
      </c>
    </row>
    <row r="8">
      <c r="A8" s="4" t="inlineStr">
        <is>
          <t>Estimated Fair Value</t>
        </is>
      </c>
      <c r="B8" s="5" t="n">
        <v>984751</v>
      </c>
      <c r="C8" s="5" t="n">
        <v>964833</v>
      </c>
    </row>
    <row r="9">
      <c r="A9" s="4" t="inlineStr">
        <is>
          <t>Unrealized Loss</t>
        </is>
      </c>
      <c r="B9" s="5" t="n">
        <v>116088</v>
      </c>
      <c r="C9" s="5" t="n">
        <v>144278</v>
      </c>
    </row>
    <row r="10">
      <c r="A10" s="4" t="inlineStr">
        <is>
          <t>Obligations of states and political subdivisions</t>
        </is>
      </c>
      <c r="B10" s="4" t="inlineStr">
        <is>
          <t xml:space="preserve"> </t>
        </is>
      </c>
      <c r="C10" s="4" t="inlineStr">
        <is>
          <t xml:space="preserve"> </t>
        </is>
      </c>
    </row>
    <row r="11">
      <c r="A11" s="3" t="inlineStr">
        <is>
          <t>Less Than Twelve Months</t>
        </is>
      </c>
      <c r="B11" s="4" t="inlineStr">
        <is>
          <t xml:space="preserve"> </t>
        </is>
      </c>
      <c r="C11" s="4" t="inlineStr">
        <is>
          <t xml:space="preserve"> </t>
        </is>
      </c>
    </row>
    <row r="12">
      <c r="A12" s="4" t="inlineStr">
        <is>
          <t>Estimated Fair Value</t>
        </is>
      </c>
      <c r="B12" s="5" t="n">
        <v>4683</v>
      </c>
      <c r="C12" s="5" t="n">
        <v>7591</v>
      </c>
    </row>
    <row r="13">
      <c r="A13" s="4" t="inlineStr">
        <is>
          <t>Unrealized Loss</t>
        </is>
      </c>
      <c r="B13" s="5" t="n">
        <v>33</v>
      </c>
      <c r="C13" s="5" t="n">
        <v>66</v>
      </c>
    </row>
    <row r="14">
      <c r="A14" s="4" t="inlineStr">
        <is>
          <t>Estimated Fair Value</t>
        </is>
      </c>
      <c r="B14" s="5" t="n">
        <v>178275</v>
      </c>
      <c r="C14" s="5" t="n">
        <v>180560</v>
      </c>
    </row>
    <row r="15">
      <c r="A15" s="3" t="inlineStr">
        <is>
          <t>Twelve Months or Greater</t>
        </is>
      </c>
      <c r="B15" s="4" t="inlineStr">
        <is>
          <t xml:space="preserve"> </t>
        </is>
      </c>
      <c r="C15" s="4" t="inlineStr">
        <is>
          <t xml:space="preserve"> </t>
        </is>
      </c>
    </row>
    <row r="16">
      <c r="A16" s="4" t="inlineStr">
        <is>
          <t>Unrealized Loss</t>
        </is>
      </c>
      <c r="B16" s="5" t="n">
        <v>13772</v>
      </c>
      <c r="C16" s="5" t="n">
        <v>16023</v>
      </c>
    </row>
    <row r="17">
      <c r="A17" s="4" t="inlineStr">
        <is>
          <t>Estimated Fair Value</t>
        </is>
      </c>
      <c r="B17" s="5" t="n">
        <v>182958</v>
      </c>
      <c r="C17" s="5" t="n">
        <v>188151</v>
      </c>
    </row>
    <row r="18">
      <c r="A18" s="4" t="inlineStr">
        <is>
          <t>Unrealized Loss</t>
        </is>
      </c>
      <c r="B18" s="5" t="n">
        <v>13805</v>
      </c>
      <c r="C18" s="5" t="n">
        <v>16089</v>
      </c>
    </row>
    <row r="19">
      <c r="A19" s="4" t="inlineStr">
        <is>
          <t>U.S. Government agencies</t>
        </is>
      </c>
      <c r="B19" s="4" t="inlineStr">
        <is>
          <t xml:space="preserve"> </t>
        </is>
      </c>
      <c r="C19" s="4" t="inlineStr">
        <is>
          <t xml:space="preserve"> </t>
        </is>
      </c>
    </row>
    <row r="20">
      <c r="A20" s="3" t="inlineStr">
        <is>
          <t>Less Than Twelve Months</t>
        </is>
      </c>
      <c r="B20" s="4" t="inlineStr">
        <is>
          <t xml:space="preserve"> </t>
        </is>
      </c>
      <c r="C20" s="4" t="inlineStr">
        <is>
          <t xml:space="preserve"> </t>
        </is>
      </c>
    </row>
    <row r="21">
      <c r="A21" s="4" t="inlineStr">
        <is>
          <t>Estimated Fair Value</t>
        </is>
      </c>
      <c r="B21" s="5" t="n">
        <v>0</v>
      </c>
      <c r="C21" s="5" t="n">
        <v>2046</v>
      </c>
    </row>
    <row r="22">
      <c r="A22" s="4" t="inlineStr">
        <is>
          <t>Unrealized Loss</t>
        </is>
      </c>
      <c r="B22" s="5" t="n">
        <v>0</v>
      </c>
      <c r="C22" s="5" t="n">
        <v>10271</v>
      </c>
    </row>
    <row r="23">
      <c r="A23" s="4" t="inlineStr">
        <is>
          <t>Estimated Fair Value</t>
        </is>
      </c>
      <c r="B23" s="5" t="n">
        <v>766660</v>
      </c>
      <c r="C23" s="5" t="n">
        <v>740914</v>
      </c>
    </row>
    <row r="24">
      <c r="A24" s="3" t="inlineStr">
        <is>
          <t>Twelve Months or Greater</t>
        </is>
      </c>
      <c r="B24" s="4" t="inlineStr">
        <is>
          <t xml:space="preserve"> </t>
        </is>
      </c>
      <c r="C24" s="4" t="inlineStr">
        <is>
          <t xml:space="preserve"> </t>
        </is>
      </c>
    </row>
    <row r="25">
      <c r="A25" s="4" t="inlineStr">
        <is>
          <t>Unrealized Loss</t>
        </is>
      </c>
      <c r="B25" s="5" t="n">
        <v>101113</v>
      </c>
      <c r="C25" s="5" t="n">
        <v>115482</v>
      </c>
    </row>
    <row r="26">
      <c r="A26" s="4" t="inlineStr">
        <is>
          <t>Estimated Fair Value</t>
        </is>
      </c>
      <c r="B26" s="5" t="n">
        <v>766660</v>
      </c>
      <c r="C26" s="5" t="n">
        <v>742960</v>
      </c>
    </row>
    <row r="27">
      <c r="A27" s="4" t="inlineStr">
        <is>
          <t>Unrealized Loss</t>
        </is>
      </c>
      <c r="B27" s="5" t="n">
        <v>101113</v>
      </c>
      <c r="C27" s="5" t="n">
        <v>125753</v>
      </c>
    </row>
    <row r="28">
      <c r="A28" s="4" t="inlineStr">
        <is>
          <t>Private label</t>
        </is>
      </c>
      <c r="B28" s="4" t="inlineStr">
        <is>
          <t xml:space="preserve"> </t>
        </is>
      </c>
      <c r="C28" s="4" t="inlineStr">
        <is>
          <t xml:space="preserve"> </t>
        </is>
      </c>
    </row>
    <row r="29">
      <c r="A29" s="3" t="inlineStr">
        <is>
          <t>Less Than Twelve Months</t>
        </is>
      </c>
      <c r="B29" s="4" t="inlineStr">
        <is>
          <t xml:space="preserve"> </t>
        </is>
      </c>
      <c r="C29" s="4" t="inlineStr">
        <is>
          <t xml:space="preserve"> </t>
        </is>
      </c>
    </row>
    <row r="30">
      <c r="A30" s="4" t="inlineStr">
        <is>
          <t>Estimated Fair Value</t>
        </is>
      </c>
      <c r="B30" s="5" t="n">
        <v>1294</v>
      </c>
      <c r="C30" s="5" t="n">
        <v>0</v>
      </c>
    </row>
    <row r="31">
      <c r="A31" s="4" t="inlineStr">
        <is>
          <t>Unrealized Loss</t>
        </is>
      </c>
      <c r="B31" s="5" t="n">
        <v>12</v>
      </c>
      <c r="C31" s="5" t="n">
        <v>0</v>
      </c>
    </row>
    <row r="32">
      <c r="A32" s="4" t="inlineStr">
        <is>
          <t>Estimated Fair Value</t>
        </is>
      </c>
      <c r="B32" s="5" t="n">
        <v>5002</v>
      </c>
      <c r="C32" s="5" t="n">
        <v>4835</v>
      </c>
    </row>
    <row r="33">
      <c r="A33" s="3" t="inlineStr">
        <is>
          <t>Twelve Months or Greater</t>
        </is>
      </c>
      <c r="B33" s="4" t="inlineStr">
        <is>
          <t xml:space="preserve"> </t>
        </is>
      </c>
      <c r="C33" s="4" t="inlineStr">
        <is>
          <t xml:space="preserve"> </t>
        </is>
      </c>
    </row>
    <row r="34">
      <c r="A34" s="4" t="inlineStr">
        <is>
          <t>Unrealized Loss</t>
        </is>
      </c>
      <c r="B34" s="5" t="n">
        <v>97</v>
      </c>
      <c r="C34" s="5" t="n">
        <v>293</v>
      </c>
    </row>
    <row r="35">
      <c r="A35" s="4" t="inlineStr">
        <is>
          <t>Estimated Fair Value</t>
        </is>
      </c>
      <c r="B35" s="5" t="n">
        <v>6296</v>
      </c>
      <c r="C35" s="5" t="n">
        <v>4835</v>
      </c>
    </row>
    <row r="36">
      <c r="A36" s="4" t="inlineStr">
        <is>
          <t>Unrealized Loss</t>
        </is>
      </c>
      <c r="B36" s="5" t="n">
        <v>109</v>
      </c>
      <c r="C36" s="5" t="n">
        <v>293</v>
      </c>
    </row>
    <row r="37">
      <c r="A37" s="4" t="inlineStr">
        <is>
          <t>Trust preferred securities</t>
        </is>
      </c>
      <c r="B37" s="4" t="inlineStr">
        <is>
          <t xml:space="preserve"> </t>
        </is>
      </c>
      <c r="C37" s="4" t="inlineStr">
        <is>
          <t xml:space="preserve"> </t>
        </is>
      </c>
    </row>
    <row r="38">
      <c r="A38" s="3" t="inlineStr">
        <is>
          <t>Less Than Twelve Months</t>
        </is>
      </c>
      <c r="B38" s="4" t="inlineStr">
        <is>
          <t xml:space="preserve"> </t>
        </is>
      </c>
      <c r="C38" s="4" t="inlineStr">
        <is>
          <t xml:space="preserve"> </t>
        </is>
      </c>
    </row>
    <row r="39">
      <c r="A39" s="4" t="inlineStr">
        <is>
          <t>Estimated Fair Value</t>
        </is>
      </c>
      <c r="B39" s="5" t="n">
        <v>0</v>
      </c>
      <c r="C39" s="5" t="n">
        <v>0</v>
      </c>
    </row>
    <row r="40">
      <c r="A40" s="4" t="inlineStr">
        <is>
          <t>Unrealized Loss</t>
        </is>
      </c>
      <c r="B40" s="5" t="n">
        <v>0</v>
      </c>
      <c r="C40" s="5" t="n">
        <v>0</v>
      </c>
    </row>
    <row r="41">
      <c r="A41" s="4" t="inlineStr">
        <is>
          <t>Estimated Fair Value</t>
        </is>
      </c>
      <c r="B41" s="5" t="n">
        <v>4515</v>
      </c>
      <c r="C41" s="5" t="n">
        <v>4278</v>
      </c>
    </row>
    <row r="42">
      <c r="A42" s="3" t="inlineStr">
        <is>
          <t>Twelve Months or Greater</t>
        </is>
      </c>
      <c r="B42" s="4" t="inlineStr">
        <is>
          <t xml:space="preserve"> </t>
        </is>
      </c>
      <c r="C42" s="4" t="inlineStr">
        <is>
          <t xml:space="preserve"> </t>
        </is>
      </c>
    </row>
    <row r="43">
      <c r="A43" s="4" t="inlineStr">
        <is>
          <t>Unrealized Loss</t>
        </is>
      </c>
      <c r="B43" s="5" t="n">
        <v>89</v>
      </c>
      <c r="C43" s="5" t="n">
        <v>321</v>
      </c>
    </row>
    <row r="44">
      <c r="A44" s="4" t="inlineStr">
        <is>
          <t>Estimated Fair Value</t>
        </is>
      </c>
      <c r="B44" s="5" t="n">
        <v>4515</v>
      </c>
      <c r="C44" s="5" t="n">
        <v>4278</v>
      </c>
    </row>
    <row r="45">
      <c r="A45" s="4" t="inlineStr">
        <is>
          <t>Unrealized Loss</t>
        </is>
      </c>
      <c r="B45" s="5" t="n">
        <v>89</v>
      </c>
      <c r="C45" s="5" t="n">
        <v>321</v>
      </c>
    </row>
    <row r="46">
      <c r="A46" s="4" t="inlineStr">
        <is>
          <t>Corporate securities</t>
        </is>
      </c>
      <c r="B46" s="4" t="inlineStr">
        <is>
          <t xml:space="preserve"> </t>
        </is>
      </c>
      <c r="C46" s="4" t="inlineStr">
        <is>
          <t xml:space="preserve"> </t>
        </is>
      </c>
    </row>
    <row r="47">
      <c r="A47" s="3" t="inlineStr">
        <is>
          <t>Less Than Twelve Months</t>
        </is>
      </c>
      <c r="B47" s="4" t="inlineStr">
        <is>
          <t xml:space="preserve"> </t>
        </is>
      </c>
      <c r="C47" s="4" t="inlineStr">
        <is>
          <t xml:space="preserve"> </t>
        </is>
      </c>
    </row>
    <row r="48">
      <c r="A48" s="4" t="inlineStr">
        <is>
          <t>Estimated Fair Value</t>
        </is>
      </c>
      <c r="B48" s="5" t="n">
        <v>0</v>
      </c>
      <c r="C48" s="5" t="n">
        <v>0</v>
      </c>
    </row>
    <row r="49">
      <c r="A49" s="4" t="inlineStr">
        <is>
          <t>Unrealized Loss</t>
        </is>
      </c>
      <c r="B49" s="5" t="n">
        <v>0</v>
      </c>
      <c r="C49" s="5" t="n">
        <v>0</v>
      </c>
    </row>
    <row r="50">
      <c r="A50" s="4" t="inlineStr">
        <is>
          <t>Estimated Fair Value</t>
        </is>
      </c>
      <c r="B50" s="5" t="n">
        <v>24322</v>
      </c>
      <c r="C50" s="5" t="n">
        <v>24609</v>
      </c>
    </row>
    <row r="51">
      <c r="A51" s="3" t="inlineStr">
        <is>
          <t>Twelve Months or Greater</t>
        </is>
      </c>
      <c r="B51" s="4" t="inlineStr">
        <is>
          <t xml:space="preserve"> </t>
        </is>
      </c>
      <c r="C51" s="4" t="inlineStr">
        <is>
          <t xml:space="preserve"> </t>
        </is>
      </c>
    </row>
    <row r="52">
      <c r="A52" s="4" t="inlineStr">
        <is>
          <t>Unrealized Loss</t>
        </is>
      </c>
      <c r="B52" s="5" t="n">
        <v>972</v>
      </c>
      <c r="C52" s="5" t="n">
        <v>1822</v>
      </c>
    </row>
    <row r="53">
      <c r="A53" s="4" t="inlineStr">
        <is>
          <t>Estimated Fair Value</t>
        </is>
      </c>
      <c r="B53" s="5" t="n">
        <v>24322</v>
      </c>
      <c r="C53" s="5" t="n">
        <v>24609</v>
      </c>
    </row>
    <row r="54">
      <c r="A54" s="4" t="inlineStr">
        <is>
          <t>Unrealized Loss</t>
        </is>
      </c>
      <c r="B54" s="6" t="n">
        <v>972</v>
      </c>
      <c r="C54" s="6" t="n">
        <v>1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Debt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401</v>
      </c>
      <c r="C3" s="4" t="inlineStr">
        <is>
          <t xml:space="preserve"> </t>
        </is>
      </c>
    </row>
    <row r="4">
      <c r="A4" s="4" t="inlineStr">
        <is>
          <t>Due after one year through five years</t>
        </is>
      </c>
      <c r="B4" s="5" t="n">
        <v>143021</v>
      </c>
      <c r="C4" s="4" t="inlineStr">
        <is>
          <t xml:space="preserve"> </t>
        </is>
      </c>
    </row>
    <row r="5">
      <c r="A5" s="4" t="inlineStr">
        <is>
          <t>Due after five years through ten years</t>
        </is>
      </c>
      <c r="B5" s="5" t="n">
        <v>360136</v>
      </c>
      <c r="C5" s="4" t="inlineStr">
        <is>
          <t xml:space="preserve"> </t>
        </is>
      </c>
    </row>
    <row r="6">
      <c r="A6" s="4" t="inlineStr">
        <is>
          <t>Due after ten years</t>
        </is>
      </c>
      <c r="B6" s="5" t="n">
        <v>1067573</v>
      </c>
      <c r="C6" s="4" t="inlineStr">
        <is>
          <t xml:space="preserve"> </t>
        </is>
      </c>
    </row>
    <row r="7">
      <c r="A7" s="4" t="inlineStr">
        <is>
          <t>Total</t>
        </is>
      </c>
      <c r="B7" s="5" t="n">
        <v>1573131</v>
      </c>
      <c r="C7" s="6" t="n">
        <v>1479545</v>
      </c>
    </row>
    <row r="8">
      <c r="A8" s="3" t="inlineStr">
        <is>
          <t>Estimated Fair Value</t>
        </is>
      </c>
      <c r="B8" s="4" t="inlineStr">
        <is>
          <t xml:space="preserve"> </t>
        </is>
      </c>
      <c r="C8" s="4" t="inlineStr">
        <is>
          <t xml:space="preserve"> </t>
        </is>
      </c>
    </row>
    <row r="9">
      <c r="A9" s="4" t="inlineStr">
        <is>
          <t>Due in one year or less</t>
        </is>
      </c>
      <c r="B9" s="5" t="n">
        <v>2388</v>
      </c>
      <c r="C9" s="4" t="inlineStr">
        <is>
          <t xml:space="preserve"> </t>
        </is>
      </c>
    </row>
    <row r="10">
      <c r="A10" s="4" t="inlineStr">
        <is>
          <t>Due after one year through five years</t>
        </is>
      </c>
      <c r="B10" s="5" t="n">
        <v>138928</v>
      </c>
      <c r="C10" s="4" t="inlineStr">
        <is>
          <t xml:space="preserve"> </t>
        </is>
      </c>
    </row>
    <row r="11">
      <c r="A11" s="4" t="inlineStr">
        <is>
          <t>Due after five years through ten years</t>
        </is>
      </c>
      <c r="B11" s="5" t="n">
        <v>344318</v>
      </c>
      <c r="C11" s="4" t="inlineStr">
        <is>
          <t xml:space="preserve"> </t>
        </is>
      </c>
    </row>
    <row r="12">
      <c r="A12" s="4" t="inlineStr">
        <is>
          <t>Due after ten years</t>
        </is>
      </c>
      <c r="B12" s="5" t="n">
        <v>977161</v>
      </c>
      <c r="C12" s="4" t="inlineStr">
        <is>
          <t xml:space="preserve"> </t>
        </is>
      </c>
    </row>
    <row r="13">
      <c r="A13" s="4" t="inlineStr">
        <is>
          <t>Total</t>
        </is>
      </c>
      <c r="B13" s="6" t="n">
        <v>1462795</v>
      </c>
      <c r="C13" s="6" t="n">
        <v>1338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Gross Gains And Losses Realiz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available for sale securities sold</t>
        </is>
      </c>
      <c r="B4" s="6" t="n">
        <v>0</v>
      </c>
      <c r="C4" s="6" t="n">
        <v>0</v>
      </c>
      <c r="D4" s="6" t="n">
        <v>0</v>
      </c>
      <c r="E4" s="6" t="n">
        <v>975000</v>
      </c>
    </row>
    <row r="5">
      <c r="A5" s="4" t="inlineStr">
        <is>
          <t>Gross realized losses on available for sale securities sold</t>
        </is>
      </c>
      <c r="B5" s="5" t="n">
        <v>0</v>
      </c>
      <c r="C5" s="5" t="n">
        <v>730000</v>
      </c>
      <c r="D5" s="5" t="n">
        <v>0</v>
      </c>
      <c r="E5" s="5" t="n">
        <v>932000</v>
      </c>
    </row>
    <row r="6">
      <c r="A6" s="4" t="inlineStr">
        <is>
          <t>Net realized available for sale securities (losses) gains</t>
        </is>
      </c>
      <c r="B6" s="5" t="n">
        <v>0</v>
      </c>
      <c r="C6" s="5" t="n">
        <v>-730000</v>
      </c>
      <c r="D6" s="5" t="n">
        <v>0</v>
      </c>
      <c r="E6" s="5" t="n">
        <v>43000</v>
      </c>
    </row>
    <row r="7">
      <c r="A7" s="4" t="inlineStr">
        <is>
          <t>Gross unrealized gains recognized on equity securities still held</t>
        </is>
      </c>
      <c r="B7" s="5" t="n">
        <v>406000</v>
      </c>
      <c r="C7" s="5" t="n">
        <v>929000</v>
      </c>
      <c r="D7" s="5" t="n">
        <v>964000</v>
      </c>
      <c r="E7" s="5" t="n">
        <v>679000</v>
      </c>
    </row>
    <row r="8">
      <c r="A8" s="4" t="inlineStr">
        <is>
          <t>Gross unrealized losses recognized on equity securities still held</t>
        </is>
      </c>
      <c r="B8" s="5" t="n">
        <v>-53000</v>
      </c>
      <c r="C8" s="5" t="n">
        <v>-929000</v>
      </c>
      <c r="D8" s="5" t="n">
        <v>-399000</v>
      </c>
      <c r="E8" s="5" t="n">
        <v>-612000</v>
      </c>
    </row>
    <row r="9">
      <c r="A9" s="4" t="inlineStr">
        <is>
          <t>Net unrealized (losses) gains recognized on equity securities still held</t>
        </is>
      </c>
      <c r="B9" s="5" t="n">
        <v>353000</v>
      </c>
      <c r="C9" s="5" t="n">
        <v>0</v>
      </c>
      <c r="D9" s="5" t="n">
        <v>565000</v>
      </c>
      <c r="E9" s="5" t="n">
        <v>67000</v>
      </c>
    </row>
    <row r="10">
      <c r="A10" s="4" t="inlineStr">
        <is>
          <t>Proceeds from sales of securities available-for-sale</t>
        </is>
      </c>
      <c r="B10" s="6" t="n">
        <v>0</v>
      </c>
      <c r="C10" s="6" t="n">
        <v>17690000</v>
      </c>
      <c r="D10" s="6" t="n">
        <v>0</v>
      </c>
      <c r="E10" s="6" t="n">
        <v>10324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Summary Of Major Classifications For Loan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4157830000</v>
      </c>
      <c r="C3" s="4" t="inlineStr">
        <is>
          <t xml:space="preserve"> </t>
        </is>
      </c>
      <c r="D3" s="6" t="n">
        <v>4125923000</v>
      </c>
      <c r="E3" s="4" t="inlineStr">
        <is>
          <t xml:space="preserve"> </t>
        </is>
      </c>
      <c r="F3" s="4" t="inlineStr">
        <is>
          <t xml:space="preserve"> </t>
        </is>
      </c>
      <c r="G3" s="4" t="inlineStr">
        <is>
          <t xml:space="preserve"> </t>
        </is>
      </c>
    </row>
    <row r="4">
      <c r="A4" s="4" t="inlineStr">
        <is>
          <t>Allowance for credit losses</t>
        </is>
      </c>
      <c r="B4" s="5" t="n">
        <v>-21832000</v>
      </c>
      <c r="C4" s="6" t="n">
        <v>-22688000</v>
      </c>
      <c r="D4" s="5" t="n">
        <v>-22745000</v>
      </c>
      <c r="E4" s="6" t="n">
        <v>-23128000</v>
      </c>
      <c r="F4" s="6" t="n">
        <v>-22751000</v>
      </c>
      <c r="G4" s="6" t="n">
        <v>-17108000</v>
      </c>
    </row>
    <row r="5">
      <c r="A5" s="4" t="inlineStr">
        <is>
          <t>Net loans</t>
        </is>
      </c>
      <c r="B5" s="5" t="n">
        <v>4135998000</v>
      </c>
      <c r="C5" s="4" t="inlineStr">
        <is>
          <t xml:space="preserve"> </t>
        </is>
      </c>
      <c r="D5" s="5" t="n">
        <v>4103178000</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t>
        </is>
      </c>
      <c r="B8" s="5" t="n">
        <v>424414000</v>
      </c>
      <c r="C8" s="4" t="inlineStr">
        <is>
          <t xml:space="preserve"> </t>
        </is>
      </c>
      <c r="D8" s="5" t="n">
        <v>426951000</v>
      </c>
      <c r="E8" s="4" t="inlineStr">
        <is>
          <t xml:space="preserve"> </t>
        </is>
      </c>
      <c r="F8" s="4" t="inlineStr">
        <is>
          <t xml:space="preserve"> </t>
        </is>
      </c>
      <c r="G8" s="4" t="inlineStr">
        <is>
          <t xml:space="preserve"> </t>
        </is>
      </c>
    </row>
    <row r="9">
      <c r="A9" s="4" t="inlineStr">
        <is>
          <t>Allowance for credit losses</t>
        </is>
      </c>
      <c r="B9" s="5" t="n">
        <v>-4520000</v>
      </c>
      <c r="C9" s="5" t="n">
        <v>-4232000</v>
      </c>
      <c r="D9" s="5" t="n">
        <v>-4474000</v>
      </c>
      <c r="E9" s="5" t="n">
        <v>-4648000</v>
      </c>
      <c r="F9" s="5" t="n">
        <v>-4330000</v>
      </c>
      <c r="G9" s="5" t="n">
        <v>-3568000</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s</t>
        </is>
      </c>
      <c r="B12" s="5" t="n">
        <v>1673813000</v>
      </c>
      <c r="C12" s="4" t="inlineStr">
        <is>
          <t xml:space="preserve"> </t>
        </is>
      </c>
      <c r="D12" s="5" t="n">
        <v>1673462000</v>
      </c>
      <c r="E12" s="4" t="inlineStr">
        <is>
          <t xml:space="preserve"> </t>
        </is>
      </c>
      <c r="F12" s="4" t="inlineStr">
        <is>
          <t xml:space="preserve"> </t>
        </is>
      </c>
      <c r="G12" s="4" t="inlineStr">
        <is>
          <t xml:space="preserve"> </t>
        </is>
      </c>
    </row>
    <row r="13">
      <c r="A13" s="4" t="inlineStr">
        <is>
          <t>Allowance for credit losses</t>
        </is>
      </c>
      <c r="B13" s="5" t="n">
        <v>-9638000</v>
      </c>
      <c r="C13" s="5" t="n">
        <v>-10972000</v>
      </c>
      <c r="D13" s="5" t="n">
        <v>-11145000</v>
      </c>
      <c r="E13" s="5" t="n">
        <v>-11159000</v>
      </c>
      <c r="F13" s="5" t="n">
        <v>-10904000</v>
      </c>
      <c r="G13" s="5" t="n">
        <v>-6612000</v>
      </c>
    </row>
    <row r="14">
      <c r="A14" s="4" t="inlineStr">
        <is>
          <t>Construction loan</t>
        </is>
      </c>
      <c r="B14" s="5" t="n">
        <v>2736000</v>
      </c>
      <c r="C14" s="4" t="inlineStr">
        <is>
          <t xml:space="preserve"> </t>
        </is>
      </c>
      <c r="D14" s="5" t="n">
        <v>2459000</v>
      </c>
      <c r="E14" s="4" t="inlineStr">
        <is>
          <t xml:space="preserve"> </t>
        </is>
      </c>
      <c r="F14" s="4" t="inlineStr">
        <is>
          <t xml:space="preserve"> </t>
        </is>
      </c>
      <c r="G14" s="4" t="inlineStr">
        <is>
          <t xml:space="preserve"> </t>
        </is>
      </c>
    </row>
    <row r="15">
      <c r="A15" s="4" t="inlineStr">
        <is>
          <t>1-4 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loans</t>
        </is>
      </c>
      <c r="B17" s="5" t="n">
        <v>194670000</v>
      </c>
      <c r="C17" s="4" t="inlineStr">
        <is>
          <t xml:space="preserve"> </t>
        </is>
      </c>
      <c r="D17" s="5" t="n">
        <v>206237000</v>
      </c>
      <c r="E17" s="4" t="inlineStr">
        <is>
          <t xml:space="preserve"> </t>
        </is>
      </c>
      <c r="F17" s="4" t="inlineStr">
        <is>
          <t xml:space="preserve"> </t>
        </is>
      </c>
      <c r="G17" s="4" t="inlineStr">
        <is>
          <t xml:space="preserve"> </t>
        </is>
      </c>
    </row>
    <row r="18">
      <c r="A18" s="4" t="inlineStr">
        <is>
          <t>Allowance for credit losses</t>
        </is>
      </c>
      <c r="B18" s="5" t="n">
        <v>-1234000</v>
      </c>
      <c r="C18" s="5" t="n">
        <v>-1362000</v>
      </c>
      <c r="D18" s="5" t="n">
        <v>-1402000</v>
      </c>
      <c r="E18" s="5" t="n">
        <v>-662000</v>
      </c>
      <c r="F18" s="5" t="n">
        <v>-598000</v>
      </c>
      <c r="G18" s="5" t="n">
        <v>-566000</v>
      </c>
    </row>
    <row r="19">
      <c r="A19" s="4" t="inlineStr">
        <is>
          <t>Hot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loans</t>
        </is>
      </c>
      <c r="B21" s="5" t="n">
        <v>383232000</v>
      </c>
      <c r="C21" s="4" t="inlineStr">
        <is>
          <t xml:space="preserve"> </t>
        </is>
      </c>
      <c r="D21" s="5" t="n">
        <v>357142000</v>
      </c>
      <c r="E21" s="4" t="inlineStr">
        <is>
          <t xml:space="preserve"> </t>
        </is>
      </c>
      <c r="F21" s="4" t="inlineStr">
        <is>
          <t xml:space="preserve"> </t>
        </is>
      </c>
      <c r="G21" s="4" t="inlineStr">
        <is>
          <t xml:space="preserve"> </t>
        </is>
      </c>
    </row>
    <row r="22">
      <c r="A22" s="4" t="inlineStr">
        <is>
          <t>Allowance for credit losses</t>
        </is>
      </c>
      <c r="B22" s="5" t="n">
        <v>-2240000</v>
      </c>
      <c r="C22" s="5" t="n">
        <v>-2428000</v>
      </c>
      <c r="D22" s="5" t="n">
        <v>-2211000</v>
      </c>
      <c r="E22" s="5" t="n">
        <v>-2220000</v>
      </c>
      <c r="F22" s="5" t="n">
        <v>-2133000</v>
      </c>
      <c r="G22" s="5" t="n">
        <v>-2332000</v>
      </c>
    </row>
    <row r="23">
      <c r="A23" s="4" t="inlineStr">
        <is>
          <t>Multi-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loans</t>
        </is>
      </c>
      <c r="B25" s="5" t="n">
        <v>193875000</v>
      </c>
      <c r="C25" s="4" t="inlineStr">
        <is>
          <t xml:space="preserve"> </t>
        </is>
      </c>
      <c r="D25" s="5" t="n">
        <v>189165000</v>
      </c>
      <c r="E25" s="4" t="inlineStr">
        <is>
          <t xml:space="preserve"> </t>
        </is>
      </c>
      <c r="F25" s="4" t="inlineStr">
        <is>
          <t xml:space="preserve"> </t>
        </is>
      </c>
      <c r="G25" s="4" t="inlineStr">
        <is>
          <t xml:space="preserve"> </t>
        </is>
      </c>
    </row>
    <row r="26">
      <c r="A26" s="4" t="inlineStr">
        <is>
          <t>Allowance for credit losses</t>
        </is>
      </c>
      <c r="B26" s="5" t="n">
        <v>-997000</v>
      </c>
      <c r="C26" s="5" t="n">
        <v>-991000</v>
      </c>
      <c r="D26" s="5" t="n">
        <v>-1002000</v>
      </c>
      <c r="E26" s="5" t="n">
        <v>-1015000</v>
      </c>
      <c r="F26" s="5" t="n">
        <v>-1009000</v>
      </c>
      <c r="G26" s="5" t="n">
        <v>-380000</v>
      </c>
    </row>
    <row r="27">
      <c r="A27" s="4" t="inlineStr">
        <is>
          <t>Non Residential Non-Owner Occupi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t>
        </is>
      </c>
      <c r="B29" s="5" t="n">
        <v>665210000</v>
      </c>
      <c r="C29" s="4" t="inlineStr">
        <is>
          <t xml:space="preserve"> </t>
        </is>
      </c>
      <c r="D29" s="5" t="n">
        <v>680590000</v>
      </c>
      <c r="E29" s="4" t="inlineStr">
        <is>
          <t xml:space="preserve"> </t>
        </is>
      </c>
      <c r="F29" s="4" t="inlineStr">
        <is>
          <t xml:space="preserve"> </t>
        </is>
      </c>
      <c r="G29" s="4" t="inlineStr">
        <is>
          <t xml:space="preserve"> </t>
        </is>
      </c>
    </row>
    <row r="30">
      <c r="A30" s="4" t="inlineStr">
        <is>
          <t>Allowance for credit losses</t>
        </is>
      </c>
      <c r="B30" s="5" t="n">
        <v>-3037000</v>
      </c>
      <c r="C30" s="5" t="n">
        <v>-3794000</v>
      </c>
      <c r="D30" s="5" t="n">
        <v>-4077000</v>
      </c>
      <c r="E30" s="5" t="n">
        <v>-4798000</v>
      </c>
      <c r="F30" s="5" t="n">
        <v>-4786000</v>
      </c>
      <c r="G30" s="5" t="n">
        <v>-2019000</v>
      </c>
    </row>
    <row r="31">
      <c r="A31" s="4" t="inlineStr">
        <is>
          <t>Non Residential 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loans</t>
        </is>
      </c>
      <c r="B33" s="5" t="n">
        <v>236826000</v>
      </c>
      <c r="C33" s="4" t="inlineStr">
        <is>
          <t xml:space="preserve"> </t>
        </is>
      </c>
      <c r="D33" s="5" t="n">
        <v>240328000</v>
      </c>
      <c r="E33" s="4" t="inlineStr">
        <is>
          <t xml:space="preserve"> </t>
        </is>
      </c>
      <c r="F33" s="4" t="inlineStr">
        <is>
          <t xml:space="preserve"> </t>
        </is>
      </c>
      <c r="G33" s="4" t="inlineStr">
        <is>
          <t xml:space="preserve"> </t>
        </is>
      </c>
    </row>
    <row r="34">
      <c r="A34" s="4" t="inlineStr">
        <is>
          <t>Allowance for credit losses</t>
        </is>
      </c>
      <c r="B34" s="5" t="n">
        <v>-2130000</v>
      </c>
      <c r="C34" s="5" t="n">
        <v>-2397000</v>
      </c>
      <c r="D34" s="5" t="n">
        <v>-2453000</v>
      </c>
      <c r="E34" s="5" t="n">
        <v>-2464000</v>
      </c>
      <c r="F34" s="5" t="n">
        <v>-2378000</v>
      </c>
      <c r="G34" s="5" t="n">
        <v>-1315000</v>
      </c>
    </row>
    <row r="35">
      <c r="A35" s="4" t="inlineStr">
        <is>
          <t>Resident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loans</t>
        </is>
      </c>
      <c r="B37" s="5" t="n">
        <v>1806578000</v>
      </c>
      <c r="C37" s="4" t="inlineStr">
        <is>
          <t xml:space="preserve"> </t>
        </is>
      </c>
      <c r="D37" s="5" t="n">
        <v>1788149000</v>
      </c>
      <c r="E37" s="4" t="inlineStr">
        <is>
          <t xml:space="preserve"> </t>
        </is>
      </c>
      <c r="F37" s="4" t="inlineStr">
        <is>
          <t xml:space="preserve"> </t>
        </is>
      </c>
      <c r="G37" s="4" t="inlineStr">
        <is>
          <t xml:space="preserve"> </t>
        </is>
      </c>
    </row>
    <row r="38">
      <c r="A38" s="4" t="inlineStr">
        <is>
          <t>Allowance for credit losses</t>
        </is>
      </c>
      <c r="B38" s="5" t="n">
        <v>-5891000</v>
      </c>
      <c r="C38" s="5" t="n">
        <v>-5721000</v>
      </c>
      <c r="D38" s="5" t="n">
        <v>-5398000</v>
      </c>
      <c r="E38" s="5" t="n">
        <v>-5391000</v>
      </c>
      <c r="F38" s="5" t="n">
        <v>-5573000</v>
      </c>
      <c r="G38" s="5" t="n">
        <v>-5427000</v>
      </c>
    </row>
    <row r="39">
      <c r="A39" s="4" t="inlineStr">
        <is>
          <t>Construction loan</t>
        </is>
      </c>
      <c r="B39" s="5" t="n">
        <v>7604000</v>
      </c>
      <c r="C39" s="4" t="inlineStr">
        <is>
          <t xml:space="preserve"> </t>
        </is>
      </c>
      <c r="D39" s="5" t="n">
        <v>23066000</v>
      </c>
      <c r="E39" s="4" t="inlineStr">
        <is>
          <t xml:space="preserve"> </t>
        </is>
      </c>
      <c r="F39" s="4" t="inlineStr">
        <is>
          <t xml:space="preserve"> </t>
        </is>
      </c>
      <c r="G39" s="4" t="inlineStr">
        <is>
          <t xml:space="preserve"> </t>
        </is>
      </c>
    </row>
    <row r="40">
      <c r="A40" s="4" t="inlineStr">
        <is>
          <t>Home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loans</t>
        </is>
      </c>
      <c r="B42" s="5" t="n">
        <v>190149000</v>
      </c>
      <c r="C42" s="4" t="inlineStr">
        <is>
          <t xml:space="preserve"> </t>
        </is>
      </c>
      <c r="D42" s="5" t="n">
        <v>167201000</v>
      </c>
      <c r="E42" s="4" t="inlineStr">
        <is>
          <t xml:space="preserve"> </t>
        </is>
      </c>
      <c r="F42" s="4" t="inlineStr">
        <is>
          <t xml:space="preserve"> </t>
        </is>
      </c>
      <c r="G42" s="4" t="inlineStr">
        <is>
          <t xml:space="preserve"> </t>
        </is>
      </c>
    </row>
    <row r="43">
      <c r="A43" s="4" t="inlineStr">
        <is>
          <t>Allowance for credit losses</t>
        </is>
      </c>
      <c r="B43" s="5" t="n">
        <v>-624000</v>
      </c>
      <c r="C43" s="5" t="n">
        <v>-570000</v>
      </c>
      <c r="D43" s="5" t="n">
        <v>-490000</v>
      </c>
      <c r="E43" s="5" t="n">
        <v>-432000</v>
      </c>
      <c r="F43" s="5" t="n">
        <v>-408000</v>
      </c>
      <c r="G43" s="5" t="n">
        <v>-290000</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loans</t>
        </is>
      </c>
      <c r="B46" s="5" t="n">
        <v>58710000</v>
      </c>
      <c r="C46" s="4" t="inlineStr">
        <is>
          <t xml:space="preserve"> </t>
        </is>
      </c>
      <c r="D46" s="5" t="n">
        <v>65246000</v>
      </c>
      <c r="E46" s="4" t="inlineStr">
        <is>
          <t xml:space="preserve"> </t>
        </is>
      </c>
      <c r="F46" s="4" t="inlineStr">
        <is>
          <t xml:space="preserve"> </t>
        </is>
      </c>
      <c r="G46" s="4" t="inlineStr">
        <is>
          <t xml:space="preserve"> </t>
        </is>
      </c>
    </row>
    <row r="47">
      <c r="A47" s="4" t="inlineStr">
        <is>
          <t>Allowance for credit losses</t>
        </is>
      </c>
      <c r="B47" s="5" t="n">
        <v>-326000</v>
      </c>
      <c r="C47" s="5" t="n">
        <v>-377000</v>
      </c>
      <c r="D47" s="5" t="n">
        <v>-269000</v>
      </c>
      <c r="E47" s="5" t="n">
        <v>-325000</v>
      </c>
      <c r="F47" s="5" t="n">
        <v>-334000</v>
      </c>
      <c r="G47" s="5" t="n">
        <v>-110000</v>
      </c>
    </row>
    <row r="48">
      <c r="A48" s="4" t="inlineStr">
        <is>
          <t>Demand deposit account (DDA) overdraf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loans</t>
        </is>
      </c>
      <c r="B50" s="5" t="n">
        <v>4166000</v>
      </c>
      <c r="C50" s="4" t="inlineStr">
        <is>
          <t xml:space="preserve"> </t>
        </is>
      </c>
      <c r="D50" s="5" t="n">
        <v>4914000</v>
      </c>
      <c r="E50" s="4" t="inlineStr">
        <is>
          <t xml:space="preserve"> </t>
        </is>
      </c>
      <c r="F50" s="4" t="inlineStr">
        <is>
          <t xml:space="preserve"> </t>
        </is>
      </c>
      <c r="G50" s="4" t="inlineStr">
        <is>
          <t xml:space="preserve"> </t>
        </is>
      </c>
    </row>
    <row r="51">
      <c r="A51" s="4" t="inlineStr">
        <is>
          <t>Allowance for credit losses</t>
        </is>
      </c>
      <c r="B51" s="6" t="n">
        <v>-833000</v>
      </c>
      <c r="C51" s="6" t="n">
        <v>-816000</v>
      </c>
      <c r="D51" s="6" t="n">
        <v>-969000</v>
      </c>
      <c r="E51" s="6" t="n">
        <v>-1173000</v>
      </c>
      <c r="F51" s="6" t="n">
        <v>-1202000</v>
      </c>
      <c r="G51" s="6" t="n">
        <v>-110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llowance For Credit Losse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eriod for discontinuance of interest accrual</t>
        </is>
      </c>
      <c r="B4" s="4" t="inlineStr">
        <is>
          <t xml:space="preserve"> </t>
        </is>
      </c>
      <c r="C4" s="4" t="inlineStr">
        <is>
          <t xml:space="preserve"> </t>
        </is>
      </c>
      <c r="D4" s="4" t="inlineStr">
        <is>
          <t>90 days</t>
        </is>
      </c>
      <c r="E4" s="4" t="inlineStr">
        <is>
          <t xml:space="preserve"> </t>
        </is>
      </c>
      <c r="F4" s="4" t="inlineStr">
        <is>
          <t xml:space="preserve"> </t>
        </is>
      </c>
    </row>
    <row r="5">
      <c r="A5" s="4" t="inlineStr">
        <is>
          <t>Financing receivable, nonaccrual, interest income</t>
        </is>
      </c>
      <c r="B5" s="4" t="inlineStr">
        <is>
          <t xml:space="preserve"> </t>
        </is>
      </c>
      <c r="C5" s="4" t="inlineStr">
        <is>
          <t xml:space="preserve"> </t>
        </is>
      </c>
      <c r="D5" s="6" t="n">
        <v>0</v>
      </c>
      <c r="E5" s="6" t="n">
        <v>0</v>
      </c>
      <c r="F5" s="4" t="inlineStr">
        <is>
          <t xml:space="preserve"> </t>
        </is>
      </c>
    </row>
    <row r="6">
      <c r="A6" s="4" t="inlineStr">
        <is>
          <t>Collateral dependent loans</t>
        </is>
      </c>
      <c r="B6" s="6" t="n">
        <v>6720000</v>
      </c>
      <c r="C6" s="4" t="inlineStr">
        <is>
          <t xml:space="preserve"> </t>
        </is>
      </c>
      <c r="D6" s="6" t="n">
        <v>6720000</v>
      </c>
      <c r="E6" s="4" t="inlineStr">
        <is>
          <t xml:space="preserve"> </t>
        </is>
      </c>
      <c r="F6" s="6" t="n">
        <v>1000000</v>
      </c>
    </row>
    <row r="7">
      <c r="A7" s="4" t="inlineStr">
        <is>
          <t>Financing receivable, threshold period past due</t>
        </is>
      </c>
      <c r="B7" s="4" t="inlineStr">
        <is>
          <t>30 days</t>
        </is>
      </c>
      <c r="C7" s="4" t="inlineStr">
        <is>
          <t xml:space="preserve"> </t>
        </is>
      </c>
      <c r="D7" s="4" t="inlineStr">
        <is>
          <t>30 days</t>
        </is>
      </c>
      <c r="E7" s="4" t="inlineStr">
        <is>
          <t xml:space="preserve"> </t>
        </is>
      </c>
      <c r="F7" s="4" t="inlineStr">
        <is>
          <t xml:space="preserve"> </t>
        </is>
      </c>
    </row>
    <row r="8">
      <c r="A8" s="4" t="inlineStr">
        <is>
          <t>Loans, evaluated for impairment, individually</t>
        </is>
      </c>
      <c r="B8" s="6" t="n">
        <v>1000000</v>
      </c>
      <c r="C8" s="4" t="inlineStr">
        <is>
          <t xml:space="preserve"> </t>
        </is>
      </c>
      <c r="D8" s="6" t="n">
        <v>1000000</v>
      </c>
      <c r="E8" s="4" t="inlineStr">
        <is>
          <t xml:space="preserve"> </t>
        </is>
      </c>
      <c r="F8" s="4" t="inlineStr">
        <is>
          <t xml:space="preserve"> </t>
        </is>
      </c>
    </row>
    <row r="9">
      <c r="A9" s="4" t="inlineStr">
        <is>
          <t>Provision for credit losses</t>
        </is>
      </c>
      <c r="B9" s="5" t="n">
        <v>1200000</v>
      </c>
      <c r="C9" s="6" t="n">
        <v>200000</v>
      </c>
      <c r="D9" s="5" t="n">
        <v>1520000</v>
      </c>
      <c r="E9" s="5" t="n">
        <v>3543000</v>
      </c>
      <c r="F9" s="4" t="inlineStr">
        <is>
          <t xml:space="preserve"> </t>
        </is>
      </c>
    </row>
    <row r="10">
      <c r="A10" s="4" t="inlineStr">
        <is>
          <t>Loan Restructuring Modific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nd leases receivable, net of deferred income</t>
        </is>
      </c>
      <c r="B12" s="6" t="n">
        <v>200000</v>
      </c>
      <c r="C12" s="5" t="n">
        <v>0</v>
      </c>
      <c r="D12" s="6" t="n">
        <v>200000</v>
      </c>
      <c r="E12" s="5" t="n">
        <v>0</v>
      </c>
      <c r="F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hreshold period past due for write-off of financing receivable</t>
        </is>
      </c>
      <c r="B15" s="4" t="inlineStr">
        <is>
          <t>120 days</t>
        </is>
      </c>
      <c r="C15" s="4" t="inlineStr">
        <is>
          <t xml:space="preserve"> </t>
        </is>
      </c>
      <c r="D15" s="4" t="inlineStr">
        <is>
          <t>120 days</t>
        </is>
      </c>
      <c r="E15" s="4" t="inlineStr">
        <is>
          <t xml:space="preserve"> </t>
        </is>
      </c>
      <c r="F15" s="4" t="inlineStr">
        <is>
          <t xml:space="preserve"> </t>
        </is>
      </c>
    </row>
    <row r="16">
      <c r="A16" s="4" t="inlineStr">
        <is>
          <t>Provision for credit losses</t>
        </is>
      </c>
      <c r="B16" s="6" t="n">
        <v>186000</v>
      </c>
      <c r="C16" s="5" t="n">
        <v>-121000</v>
      </c>
      <c r="D16" s="6" t="n">
        <v>586000</v>
      </c>
      <c r="E16" s="5" t="n">
        <v>200000</v>
      </c>
      <c r="F16" s="4" t="inlineStr">
        <is>
          <t xml:space="preserve"> </t>
        </is>
      </c>
    </row>
    <row r="17">
      <c r="A17" s="4" t="inlineStr">
        <is>
          <t>Commercial Industrial Loans And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reshold period past due for write-off of financing receivable</t>
        </is>
      </c>
      <c r="B19" s="4" t="inlineStr">
        <is>
          <t>120 days</t>
        </is>
      </c>
      <c r="C19" s="4" t="inlineStr">
        <is>
          <t xml:space="preserve"> </t>
        </is>
      </c>
      <c r="D19" s="4" t="inlineStr">
        <is>
          <t>120 days</t>
        </is>
      </c>
      <c r="E19" s="4" t="inlineStr">
        <is>
          <t xml:space="preserve"> </t>
        </is>
      </c>
      <c r="F19" s="4" t="inlineStr">
        <is>
          <t xml:space="preserve"> </t>
        </is>
      </c>
    </row>
    <row r="20">
      <c r="A20" s="4" t="inlineStr">
        <is>
          <t>Consu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period past due for write-off of financing receivable</t>
        </is>
      </c>
      <c r="B22" s="4" t="inlineStr">
        <is>
          <t>180 days</t>
        </is>
      </c>
      <c r="C22" s="4" t="inlineStr">
        <is>
          <t xml:space="preserve"> </t>
        </is>
      </c>
      <c r="D22" s="4" t="inlineStr">
        <is>
          <t>180 days</t>
        </is>
      </c>
      <c r="E22" s="4" t="inlineStr">
        <is>
          <t xml:space="preserve"> </t>
        </is>
      </c>
      <c r="F22" s="4" t="inlineStr">
        <is>
          <t xml:space="preserve"> </t>
        </is>
      </c>
    </row>
    <row r="23">
      <c r="A23" s="4" t="inlineStr">
        <is>
          <t>Provision for credit losses</t>
        </is>
      </c>
      <c r="B23" s="6" t="n">
        <v>-52000</v>
      </c>
      <c r="C23" s="6" t="n">
        <v>-26000</v>
      </c>
      <c r="D23" s="6" t="n">
        <v>69000</v>
      </c>
      <c r="E23" s="6" t="n">
        <v>320000</v>
      </c>
      <c r="F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inancing Receivable, Allowance for Credit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Beginning Balance</t>
        </is>
      </c>
      <c r="B4" s="6" t="n">
        <v>22688000</v>
      </c>
      <c r="C4" s="6" t="n">
        <v>22751000</v>
      </c>
      <c r="D4" s="6" t="n">
        <v>22745000</v>
      </c>
      <c r="E4" s="6" t="n">
        <v>17108000</v>
      </c>
    </row>
    <row r="5">
      <c r="A5" s="4" t="inlineStr">
        <is>
          <t>Charge-offs</t>
        </is>
      </c>
      <c r="B5" s="4" t="inlineStr">
        <is>
          <t xml:space="preserve"> </t>
        </is>
      </c>
      <c r="C5" s="4" t="inlineStr">
        <is>
          <t xml:space="preserve"> </t>
        </is>
      </c>
      <c r="D5" s="4" t="inlineStr">
        <is>
          <t xml:space="preserve"> </t>
        </is>
      </c>
      <c r="E5" s="5" t="n">
        <v>-175000</v>
      </c>
    </row>
    <row r="6">
      <c r="A6" s="4" t="inlineStr">
        <is>
          <t>Recoveries</t>
        </is>
      </c>
      <c r="B6" s="4" t="inlineStr">
        <is>
          <t xml:space="preserve"> </t>
        </is>
      </c>
      <c r="C6" s="4" t="inlineStr">
        <is>
          <t xml:space="preserve"> </t>
        </is>
      </c>
      <c r="D6" s="4" t="inlineStr">
        <is>
          <t xml:space="preserve"> </t>
        </is>
      </c>
      <c r="E6" s="5" t="n">
        <v>2811000</v>
      </c>
    </row>
    <row r="7">
      <c r="A7" s="4" t="inlineStr">
        <is>
          <t>Financing Receivable, Allowance for Credit Loss, Writeoff</t>
        </is>
      </c>
      <c r="B7" s="5" t="n">
        <v>-2675000</v>
      </c>
      <c r="C7" s="5" t="n">
        <v>-888000</v>
      </c>
      <c r="D7" s="5" t="n">
        <v>-4430000</v>
      </c>
      <c r="E7" s="5" t="n">
        <v>-2374000</v>
      </c>
    </row>
    <row r="8">
      <c r="A8" s="4" t="inlineStr">
        <is>
          <t>Financing Receivable, Allowance for Credit Loss, Recovery</t>
        </is>
      </c>
      <c r="B8" s="5" t="n">
        <v>619000</v>
      </c>
      <c r="C8" s="5" t="n">
        <v>1065000</v>
      </c>
      <c r="D8" s="5" t="n">
        <v>1997000</v>
      </c>
      <c r="E8" s="5" t="n">
        <v>2215000</v>
      </c>
    </row>
    <row r="9">
      <c r="A9" s="4" t="inlineStr">
        <is>
          <t>Provision for credit losses</t>
        </is>
      </c>
      <c r="B9" s="5" t="n">
        <v>1200000</v>
      </c>
      <c r="C9" s="5" t="n">
        <v>200000</v>
      </c>
      <c r="D9" s="5" t="n">
        <v>1520000</v>
      </c>
      <c r="E9" s="5" t="n">
        <v>3543000</v>
      </c>
    </row>
    <row r="10">
      <c r="A10" s="4" t="inlineStr">
        <is>
          <t>Financing Receivable, Allowance for Credit Loss, Ending Balance</t>
        </is>
      </c>
      <c r="B10" s="5" t="n">
        <v>21832000</v>
      </c>
      <c r="C10" s="5" t="n">
        <v>23128000</v>
      </c>
      <c r="D10" s="5" t="n">
        <v>21832000</v>
      </c>
      <c r="E10" s="5" t="n">
        <v>23128000</v>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 Beginning Balance</t>
        </is>
      </c>
      <c r="B13" s="5" t="n">
        <v>4232000</v>
      </c>
      <c r="C13" s="5" t="n">
        <v>4330000</v>
      </c>
      <c r="D13" s="5" t="n">
        <v>4474000</v>
      </c>
      <c r="E13" s="5" t="n">
        <v>3568000</v>
      </c>
    </row>
    <row r="14">
      <c r="A14" s="4" t="inlineStr">
        <is>
          <t>Charge-offs</t>
        </is>
      </c>
      <c r="B14" s="4" t="inlineStr">
        <is>
          <t xml:space="preserve"> </t>
        </is>
      </c>
      <c r="C14" s="4" t="inlineStr">
        <is>
          <t xml:space="preserve"> </t>
        </is>
      </c>
      <c r="D14" s="4" t="inlineStr">
        <is>
          <t xml:space="preserve"> </t>
        </is>
      </c>
      <c r="E14" s="5" t="n">
        <v>12000</v>
      </c>
    </row>
    <row r="15">
      <c r="A15" s="4" t="inlineStr">
        <is>
          <t>Recoveries</t>
        </is>
      </c>
      <c r="B15" s="4" t="inlineStr">
        <is>
          <t xml:space="preserve"> </t>
        </is>
      </c>
      <c r="C15" s="4" t="inlineStr">
        <is>
          <t xml:space="preserve"> </t>
        </is>
      </c>
      <c r="D15" s="4" t="inlineStr">
        <is>
          <t xml:space="preserve"> </t>
        </is>
      </c>
      <c r="E15" s="5" t="n">
        <v>0</v>
      </c>
    </row>
    <row r="16">
      <c r="A16" s="4" t="inlineStr">
        <is>
          <t>Financing Receivable, Allowance for Credit Loss, Writeoff</t>
        </is>
      </c>
      <c r="B16" s="5" t="n">
        <v>-206000</v>
      </c>
      <c r="C16" s="5" t="n">
        <v>0</v>
      </c>
      <c r="D16" s="5" t="n">
        <v>-573000</v>
      </c>
      <c r="E16" s="5" t="n">
        <v>-69000</v>
      </c>
    </row>
    <row r="17">
      <c r="A17" s="4" t="inlineStr">
        <is>
          <t>Financing Receivable, Allowance for Credit Loss, Recovery</t>
        </is>
      </c>
      <c r="B17" s="5" t="n">
        <v>24000</v>
      </c>
      <c r="C17" s="5" t="n">
        <v>597000</v>
      </c>
      <c r="D17" s="5" t="n">
        <v>87000</v>
      </c>
      <c r="E17" s="5" t="n">
        <v>766000</v>
      </c>
    </row>
    <row r="18">
      <c r="A18" s="4" t="inlineStr">
        <is>
          <t>Provision for credit losses</t>
        </is>
      </c>
      <c r="B18" s="5" t="n">
        <v>470000</v>
      </c>
      <c r="C18" s="5" t="n">
        <v>-279000</v>
      </c>
      <c r="D18" s="5" t="n">
        <v>532000</v>
      </c>
      <c r="E18" s="5" t="n">
        <v>371000</v>
      </c>
    </row>
    <row r="19">
      <c r="A19" s="4" t="inlineStr">
        <is>
          <t>Financing Receivable, Allowance for Credit Loss, Ending Balance</t>
        </is>
      </c>
      <c r="B19" s="5" t="n">
        <v>4520000</v>
      </c>
      <c r="C19" s="5" t="n">
        <v>4648000</v>
      </c>
      <c r="D19" s="5" t="n">
        <v>4520000</v>
      </c>
      <c r="E19" s="5" t="n">
        <v>4648000</v>
      </c>
    </row>
    <row r="20">
      <c r="A20" s="4" t="inlineStr">
        <is>
          <t>Commercial real estat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 Beginning Balance</t>
        </is>
      </c>
      <c r="B22" s="5" t="n">
        <v>10972000</v>
      </c>
      <c r="C22" s="5" t="n">
        <v>10904000</v>
      </c>
      <c r="D22" s="5" t="n">
        <v>11145000</v>
      </c>
      <c r="E22" s="5" t="n">
        <v>6612000</v>
      </c>
    </row>
    <row r="23">
      <c r="A23" s="4" t="inlineStr">
        <is>
          <t>Charge-offs</t>
        </is>
      </c>
      <c r="B23" s="4" t="inlineStr">
        <is>
          <t xml:space="preserve"> </t>
        </is>
      </c>
      <c r="C23" s="4" t="inlineStr">
        <is>
          <t xml:space="preserve"> </t>
        </is>
      </c>
      <c r="D23" s="4" t="inlineStr">
        <is>
          <t xml:space="preserve"> </t>
        </is>
      </c>
      <c r="E23" s="5" t="n">
        <v>-1000</v>
      </c>
    </row>
    <row r="24">
      <c r="A24" s="4" t="inlineStr">
        <is>
          <t>Recoveries</t>
        </is>
      </c>
      <c r="B24" s="4" t="inlineStr">
        <is>
          <t xml:space="preserve"> </t>
        </is>
      </c>
      <c r="C24" s="4" t="inlineStr">
        <is>
          <t xml:space="preserve"> </t>
        </is>
      </c>
      <c r="D24" s="4" t="inlineStr">
        <is>
          <t xml:space="preserve"> </t>
        </is>
      </c>
      <c r="E24" s="5" t="n">
        <v>2811000</v>
      </c>
    </row>
    <row r="25">
      <c r="A25" s="4" t="inlineStr">
        <is>
          <t>Financing Receivable, Allowance for Credit Loss, Writeoff</t>
        </is>
      </c>
      <c r="B25" s="5" t="n">
        <v>-1909000</v>
      </c>
      <c r="C25" s="5" t="n">
        <v>-255000</v>
      </c>
      <c r="D25" s="5" t="n">
        <v>-1980000</v>
      </c>
      <c r="E25" s="5" t="n">
        <v>-375000</v>
      </c>
    </row>
    <row r="26">
      <c r="A26" s="4" t="inlineStr">
        <is>
          <t>Provision for Loan, Lease, and Other Losses</t>
        </is>
      </c>
      <c r="B26" s="5" t="n">
        <v>193000</v>
      </c>
      <c r="C26" s="5" t="n">
        <v>74000</v>
      </c>
      <c r="D26" s="5" t="n">
        <v>369000</v>
      </c>
      <c r="E26" s="5" t="n">
        <v>260000</v>
      </c>
    </row>
    <row r="27">
      <c r="A27" s="4" t="inlineStr">
        <is>
          <t>Provision for credit losses</t>
        </is>
      </c>
      <c r="B27" s="5" t="n">
        <v>382000</v>
      </c>
      <c r="C27" s="5" t="n">
        <v>436000</v>
      </c>
      <c r="D27" s="5" t="n">
        <v>104000</v>
      </c>
      <c r="E27" s="5" t="n">
        <v>1852000</v>
      </c>
    </row>
    <row r="28">
      <c r="A28" s="4" t="inlineStr">
        <is>
          <t>Financing Receivable, Allowance for Credit Loss, Ending Balance</t>
        </is>
      </c>
      <c r="B28" s="5" t="n">
        <v>9638000</v>
      </c>
      <c r="C28" s="5" t="n">
        <v>11159000</v>
      </c>
      <c r="D28" s="5" t="n">
        <v>9638000</v>
      </c>
      <c r="E28" s="5" t="n">
        <v>11159000</v>
      </c>
    </row>
    <row r="29">
      <c r="A29" s="4" t="inlineStr">
        <is>
          <t>Residential real estat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redit Loss, Beginning Balance</t>
        </is>
      </c>
      <c r="B31" s="5" t="n">
        <v>5721000</v>
      </c>
      <c r="C31" s="5" t="n">
        <v>5573000</v>
      </c>
      <c r="D31" s="5" t="n">
        <v>5398000</v>
      </c>
      <c r="E31" s="5" t="n">
        <v>5427000</v>
      </c>
    </row>
    <row r="32">
      <c r="A32" s="4" t="inlineStr">
        <is>
          <t>Charge-offs</t>
        </is>
      </c>
      <c r="B32" s="4" t="inlineStr">
        <is>
          <t xml:space="preserve"> </t>
        </is>
      </c>
      <c r="C32" s="4" t="inlineStr">
        <is>
          <t xml:space="preserve"> </t>
        </is>
      </c>
      <c r="D32" s="4" t="inlineStr">
        <is>
          <t xml:space="preserve"> </t>
        </is>
      </c>
      <c r="E32" s="5" t="n">
        <v>-138000</v>
      </c>
    </row>
    <row r="33">
      <c r="A33" s="4" t="inlineStr">
        <is>
          <t>Recoveries</t>
        </is>
      </c>
      <c r="B33" s="4" t="inlineStr">
        <is>
          <t xml:space="preserve"> </t>
        </is>
      </c>
      <c r="C33" s="4" t="inlineStr">
        <is>
          <t xml:space="preserve"> </t>
        </is>
      </c>
      <c r="D33" s="4" t="inlineStr">
        <is>
          <t xml:space="preserve"> </t>
        </is>
      </c>
      <c r="E33" s="5" t="n">
        <v>0</v>
      </c>
    </row>
    <row r="34">
      <c r="A34" s="4" t="inlineStr">
        <is>
          <t>Financing Receivable, Allowance for Credit Loss, Writeoff</t>
        </is>
      </c>
      <c r="B34" s="5" t="n">
        <v>-43000</v>
      </c>
      <c r="C34" s="5" t="n">
        <v>-89000</v>
      </c>
      <c r="D34" s="5" t="n">
        <v>-348000</v>
      </c>
      <c r="E34" s="5" t="n">
        <v>-141000</v>
      </c>
    </row>
    <row r="35">
      <c r="A35" s="4" t="inlineStr">
        <is>
          <t>Financing Receivable, Allowance for Credit Loss, Recovery</t>
        </is>
      </c>
      <c r="B35" s="5" t="n">
        <v>27000</v>
      </c>
      <c r="C35" s="5" t="n">
        <v>28000</v>
      </c>
      <c r="D35" s="5" t="n">
        <v>255000</v>
      </c>
      <c r="E35" s="5" t="n">
        <v>43000</v>
      </c>
    </row>
    <row r="36">
      <c r="A36" s="4" t="inlineStr">
        <is>
          <t>Provision for credit losses</t>
        </is>
      </c>
      <c r="B36" s="5" t="n">
        <v>186000</v>
      </c>
      <c r="C36" s="5" t="n">
        <v>-121000</v>
      </c>
      <c r="D36" s="5" t="n">
        <v>586000</v>
      </c>
      <c r="E36" s="5" t="n">
        <v>200000</v>
      </c>
    </row>
    <row r="37">
      <c r="A37" s="4" t="inlineStr">
        <is>
          <t>Financing Receivable, Allowance for Credit Loss, Ending Balance</t>
        </is>
      </c>
      <c r="B37" s="5" t="n">
        <v>5891000</v>
      </c>
      <c r="C37" s="5" t="n">
        <v>5391000</v>
      </c>
      <c r="D37" s="5" t="n">
        <v>5891000</v>
      </c>
      <c r="E37" s="5" t="n">
        <v>5391000</v>
      </c>
    </row>
    <row r="38">
      <c r="A38" s="4" t="inlineStr">
        <is>
          <t>Home equity</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Financing Receivable, Allowance for Credit Loss, Beginning Balance</t>
        </is>
      </c>
      <c r="B40" s="5" t="n">
        <v>570000</v>
      </c>
      <c r="C40" s="5" t="n">
        <v>408000</v>
      </c>
      <c r="D40" s="5" t="n">
        <v>490000</v>
      </c>
      <c r="E40" s="5" t="n">
        <v>290000</v>
      </c>
    </row>
    <row r="41">
      <c r="A41" s="4" t="inlineStr">
        <is>
          <t>Charge-offs</t>
        </is>
      </c>
      <c r="B41" s="4" t="inlineStr">
        <is>
          <t xml:space="preserve"> </t>
        </is>
      </c>
      <c r="C41" s="4" t="inlineStr">
        <is>
          <t xml:space="preserve"> </t>
        </is>
      </c>
      <c r="D41" s="4" t="inlineStr">
        <is>
          <t xml:space="preserve"> </t>
        </is>
      </c>
      <c r="E41" s="5" t="n">
        <v>-46000</v>
      </c>
    </row>
    <row r="42">
      <c r="A42" s="4" t="inlineStr">
        <is>
          <t>Recoveries</t>
        </is>
      </c>
      <c r="B42" s="4" t="inlineStr">
        <is>
          <t xml:space="preserve"> </t>
        </is>
      </c>
      <c r="C42" s="4" t="inlineStr">
        <is>
          <t xml:space="preserve"> </t>
        </is>
      </c>
      <c r="D42" s="4" t="inlineStr">
        <is>
          <t xml:space="preserve"> </t>
        </is>
      </c>
      <c r="E42" s="5" t="n">
        <v>0</v>
      </c>
    </row>
    <row r="43">
      <c r="A43" s="4" t="inlineStr">
        <is>
          <t>Financing Receivable, Allowance for Credit Loss, Writeoff</t>
        </is>
      </c>
      <c r="B43" s="5" t="n">
        <v>-57000</v>
      </c>
      <c r="C43" s="5" t="n">
        <v>-112000</v>
      </c>
      <c r="D43" s="5" t="n">
        <v>-205000</v>
      </c>
      <c r="E43" s="5" t="n">
        <v>-379000</v>
      </c>
    </row>
    <row r="44">
      <c r="A44" s="4" t="inlineStr">
        <is>
          <t>Financing Receivable, Allowance for Credit Loss, Recovery</t>
        </is>
      </c>
      <c r="B44" s="5" t="n">
        <v>13000</v>
      </c>
      <c r="C44" s="5" t="n">
        <v>18000</v>
      </c>
      <c r="D44" s="5" t="n">
        <v>60000</v>
      </c>
      <c r="E44" s="5" t="n">
        <v>34000</v>
      </c>
    </row>
    <row r="45">
      <c r="A45" s="4" t="inlineStr">
        <is>
          <t>Provision for credit losses</t>
        </is>
      </c>
      <c r="B45" s="5" t="n">
        <v>98000</v>
      </c>
      <c r="C45" s="5" t="n">
        <v>118000</v>
      </c>
      <c r="D45" s="5" t="n">
        <v>279000</v>
      </c>
      <c r="E45" s="5" t="n">
        <v>533000</v>
      </c>
    </row>
    <row r="46">
      <c r="A46" s="4" t="inlineStr">
        <is>
          <t>Financing Receivable, Allowance for Credit Loss, Ending Balance</t>
        </is>
      </c>
      <c r="B46" s="5" t="n">
        <v>624000</v>
      </c>
      <c r="C46" s="5" t="n">
        <v>432000</v>
      </c>
      <c r="D46" s="5" t="n">
        <v>624000</v>
      </c>
      <c r="E46" s="5" t="n">
        <v>432000</v>
      </c>
    </row>
    <row r="47">
      <c r="A47" s="4" t="inlineStr">
        <is>
          <t>Consum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Financing Receivable, Allowance for Credit Loss, Beginning Balance</t>
        </is>
      </c>
      <c r="B49" s="5" t="n">
        <v>377000</v>
      </c>
      <c r="C49" s="5" t="n">
        <v>334000</v>
      </c>
      <c r="D49" s="5" t="n">
        <v>269000</v>
      </c>
      <c r="E49" s="5" t="n">
        <v>110000</v>
      </c>
    </row>
    <row r="50">
      <c r="A50" s="4" t="inlineStr">
        <is>
          <t>Charge-offs</t>
        </is>
      </c>
      <c r="B50" s="4" t="inlineStr">
        <is>
          <t xml:space="preserve"> </t>
        </is>
      </c>
      <c r="C50" s="4" t="inlineStr">
        <is>
          <t xml:space="preserve"> </t>
        </is>
      </c>
      <c r="D50" s="4" t="inlineStr">
        <is>
          <t xml:space="preserve"> </t>
        </is>
      </c>
      <c r="E50" s="5" t="n">
        <v>-2000</v>
      </c>
    </row>
    <row r="51">
      <c r="A51" s="4" t="inlineStr">
        <is>
          <t>Recoveries</t>
        </is>
      </c>
      <c r="B51" s="4" t="inlineStr">
        <is>
          <t xml:space="preserve"> </t>
        </is>
      </c>
      <c r="C51" s="4" t="inlineStr">
        <is>
          <t xml:space="preserve"> </t>
        </is>
      </c>
      <c r="D51" s="4" t="inlineStr">
        <is>
          <t xml:space="preserve"> </t>
        </is>
      </c>
      <c r="E51" s="5" t="n">
        <v>0</v>
      </c>
    </row>
    <row r="52">
      <c r="A52" s="4" t="inlineStr">
        <is>
          <t>Financing Receivable, Allowance for Credit Loss, Writeoff</t>
        </is>
      </c>
      <c r="B52" s="5" t="n">
        <v>-24000</v>
      </c>
      <c r="C52" s="5" t="n">
        <v>-10000</v>
      </c>
      <c r="D52" s="5" t="n">
        <v>-159000</v>
      </c>
      <c r="E52" s="5" t="n">
        <v>-181000</v>
      </c>
    </row>
    <row r="53">
      <c r="A53" s="4" t="inlineStr">
        <is>
          <t>Financing Receivable, Allowance for Credit Loss, Recovery</t>
        </is>
      </c>
      <c r="B53" s="5" t="n">
        <v>25000</v>
      </c>
      <c r="C53" s="5" t="n">
        <v>27000</v>
      </c>
      <c r="D53" s="5" t="n">
        <v>147000</v>
      </c>
      <c r="E53" s="5" t="n">
        <v>78000</v>
      </c>
    </row>
    <row r="54">
      <c r="A54" s="4" t="inlineStr">
        <is>
          <t>Provision for credit losses</t>
        </is>
      </c>
      <c r="B54" s="5" t="n">
        <v>-52000</v>
      </c>
      <c r="C54" s="5" t="n">
        <v>-26000</v>
      </c>
      <c r="D54" s="5" t="n">
        <v>69000</v>
      </c>
      <c r="E54" s="5" t="n">
        <v>320000</v>
      </c>
    </row>
    <row r="55">
      <c r="A55" s="4" t="inlineStr">
        <is>
          <t>Financing Receivable, Allowance for Credit Loss, Ending Balance</t>
        </is>
      </c>
      <c r="B55" s="5" t="n">
        <v>326000</v>
      </c>
      <c r="C55" s="5" t="n">
        <v>325000</v>
      </c>
      <c r="D55" s="5" t="n">
        <v>326000</v>
      </c>
      <c r="E55" s="5" t="n">
        <v>325000</v>
      </c>
    </row>
    <row r="56">
      <c r="A56" s="4" t="inlineStr">
        <is>
          <t>Demand deposit account (DDA) overdrafts</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Financing Receivable, Allowance for Credit Loss, Beginning Balance</t>
        </is>
      </c>
      <c r="B58" s="5" t="n">
        <v>816000</v>
      </c>
      <c r="C58" s="5" t="n">
        <v>1202000</v>
      </c>
      <c r="D58" s="5" t="n">
        <v>969000</v>
      </c>
      <c r="E58" s="5" t="n">
        <v>1101000</v>
      </c>
    </row>
    <row r="59">
      <c r="A59" s="4" t="inlineStr">
        <is>
          <t>Charge-offs</t>
        </is>
      </c>
      <c r="B59" s="4" t="inlineStr">
        <is>
          <t xml:space="preserve"> </t>
        </is>
      </c>
      <c r="C59" s="4" t="inlineStr">
        <is>
          <t xml:space="preserve"> </t>
        </is>
      </c>
      <c r="D59" s="4" t="inlineStr">
        <is>
          <t xml:space="preserve"> </t>
        </is>
      </c>
      <c r="E59" s="5" t="n">
        <v>0</v>
      </c>
    </row>
    <row r="60">
      <c r="A60" s="4" t="inlineStr">
        <is>
          <t>Recoveries</t>
        </is>
      </c>
      <c r="B60" s="4" t="inlineStr">
        <is>
          <t xml:space="preserve"> </t>
        </is>
      </c>
      <c r="C60" s="4" t="inlineStr">
        <is>
          <t xml:space="preserve"> </t>
        </is>
      </c>
      <c r="D60" s="4" t="inlineStr">
        <is>
          <t xml:space="preserve"> </t>
        </is>
      </c>
      <c r="E60" s="5" t="n">
        <v>0</v>
      </c>
    </row>
    <row r="61">
      <c r="A61" s="4" t="inlineStr">
        <is>
          <t>Financing Receivable, Allowance for Credit Loss, Writeoff</t>
        </is>
      </c>
      <c r="B61" s="5" t="n">
        <v>-436000</v>
      </c>
      <c r="C61" s="5" t="n">
        <v>-422000</v>
      </c>
      <c r="D61" s="5" t="n">
        <v>-1165000</v>
      </c>
      <c r="E61" s="5" t="n">
        <v>-1229000</v>
      </c>
    </row>
    <row r="62">
      <c r="A62" s="4" t="inlineStr">
        <is>
          <t>Financing Receivable, Allowance for Credit Loss, Recovery</t>
        </is>
      </c>
      <c r="B62" s="5" t="n">
        <v>337000</v>
      </c>
      <c r="C62" s="5" t="n">
        <v>321000</v>
      </c>
      <c r="D62" s="5" t="n">
        <v>1079000</v>
      </c>
      <c r="E62" s="5" t="n">
        <v>1034000</v>
      </c>
    </row>
    <row r="63">
      <c r="A63" s="4" t="inlineStr">
        <is>
          <t>Provision for credit losses</t>
        </is>
      </c>
      <c r="B63" s="5" t="n">
        <v>116000</v>
      </c>
      <c r="C63" s="5" t="n">
        <v>72000</v>
      </c>
      <c r="D63" s="5" t="n">
        <v>-50000</v>
      </c>
      <c r="E63" s="5" t="n">
        <v>267000</v>
      </c>
    </row>
    <row r="64">
      <c r="A64" s="4" t="inlineStr">
        <is>
          <t>Financing Receivable, Allowance for Credit Loss, Ending Balance</t>
        </is>
      </c>
      <c r="B64" s="5" t="n">
        <v>833000</v>
      </c>
      <c r="C64" s="5" t="n">
        <v>1173000</v>
      </c>
      <c r="D64" s="5" t="n">
        <v>833000</v>
      </c>
      <c r="E64" s="5" t="n">
        <v>1173000</v>
      </c>
    </row>
    <row r="65">
      <c r="A65" s="4" t="inlineStr">
        <is>
          <t>1-4 Family</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 Beginning Balance</t>
        </is>
      </c>
      <c r="B67" s="5" t="n">
        <v>1362000</v>
      </c>
      <c r="C67" s="5" t="n">
        <v>598000</v>
      </c>
      <c r="D67" s="5" t="n">
        <v>1402000</v>
      </c>
      <c r="E67" s="5" t="n">
        <v>566000</v>
      </c>
    </row>
    <row r="68">
      <c r="A68" s="4" t="inlineStr">
        <is>
          <t>Charge-offs</t>
        </is>
      </c>
      <c r="B68" s="4" t="inlineStr">
        <is>
          <t xml:space="preserve"> </t>
        </is>
      </c>
      <c r="C68" s="4" t="inlineStr">
        <is>
          <t xml:space="preserve"> </t>
        </is>
      </c>
      <c r="D68" s="4" t="inlineStr">
        <is>
          <t xml:space="preserve"> </t>
        </is>
      </c>
      <c r="E68" s="5" t="n">
        <v>-1000</v>
      </c>
    </row>
    <row r="69">
      <c r="A69" s="4" t="inlineStr">
        <is>
          <t>Recoveries</t>
        </is>
      </c>
      <c r="B69" s="4" t="inlineStr">
        <is>
          <t xml:space="preserve"> </t>
        </is>
      </c>
      <c r="C69" s="4" t="inlineStr">
        <is>
          <t xml:space="preserve"> </t>
        </is>
      </c>
      <c r="D69" s="4" t="inlineStr">
        <is>
          <t xml:space="preserve"> </t>
        </is>
      </c>
      <c r="E69" s="5" t="n">
        <v>0</v>
      </c>
    </row>
    <row r="70">
      <c r="A70" s="4" t="inlineStr">
        <is>
          <t>Financing Receivable, Allowance for Credit Loss, Writeoff</t>
        </is>
      </c>
      <c r="B70" s="5" t="n">
        <v>-109000</v>
      </c>
      <c r="C70" s="5" t="n">
        <v>-255000</v>
      </c>
      <c r="D70" s="5" t="n">
        <v>-177000</v>
      </c>
      <c r="E70" s="5" t="n">
        <v>-335000</v>
      </c>
    </row>
    <row r="71">
      <c r="A71" s="4" t="inlineStr">
        <is>
          <t>Financing Receivable, Allowance for Credit Loss, Recovery</t>
        </is>
      </c>
      <c r="B71" s="5" t="n">
        <v>179000</v>
      </c>
      <c r="C71" s="5" t="n">
        <v>12000</v>
      </c>
      <c r="D71" s="5" t="n">
        <v>202000</v>
      </c>
      <c r="E71" s="5" t="n">
        <v>42000</v>
      </c>
    </row>
    <row r="72">
      <c r="A72" s="4" t="inlineStr">
        <is>
          <t>Provision for credit losses</t>
        </is>
      </c>
      <c r="B72" s="5" t="n">
        <v>-198000</v>
      </c>
      <c r="C72" s="5" t="n">
        <v>307000</v>
      </c>
      <c r="D72" s="5" t="n">
        <v>-193000</v>
      </c>
      <c r="E72" s="5" t="n">
        <v>390000</v>
      </c>
    </row>
    <row r="73">
      <c r="A73" s="4" t="inlineStr">
        <is>
          <t>Financing Receivable, Allowance for Credit Loss, Ending Balance</t>
        </is>
      </c>
      <c r="B73" s="5" t="n">
        <v>1234000</v>
      </c>
      <c r="C73" s="5" t="n">
        <v>662000</v>
      </c>
      <c r="D73" s="5" t="n">
        <v>1234000</v>
      </c>
      <c r="E73" s="5" t="n">
        <v>662000</v>
      </c>
    </row>
    <row r="74">
      <c r="A74" s="4" t="inlineStr">
        <is>
          <t>Hotels</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Financing Receivable, Allowance for Credit Loss, Beginning Balance</t>
        </is>
      </c>
      <c r="B76" s="5" t="n">
        <v>2428000</v>
      </c>
      <c r="C76" s="5" t="n">
        <v>2133000</v>
      </c>
      <c r="D76" s="5" t="n">
        <v>2211000</v>
      </c>
      <c r="E76" s="5" t="n">
        <v>2332000</v>
      </c>
    </row>
    <row r="77">
      <c r="A77" s="4" t="inlineStr">
        <is>
          <t>Charge-offs</t>
        </is>
      </c>
      <c r="B77" s="4" t="inlineStr">
        <is>
          <t xml:space="preserve"> </t>
        </is>
      </c>
      <c r="C77" s="4" t="inlineStr">
        <is>
          <t xml:space="preserve"> </t>
        </is>
      </c>
      <c r="D77" s="4" t="inlineStr">
        <is>
          <t xml:space="preserve"> </t>
        </is>
      </c>
      <c r="E77" s="5" t="n">
        <v>0</v>
      </c>
    </row>
    <row r="78">
      <c r="A78" s="4" t="inlineStr">
        <is>
          <t>Recoveries</t>
        </is>
      </c>
      <c r="B78" s="4" t="inlineStr">
        <is>
          <t xml:space="preserve"> </t>
        </is>
      </c>
      <c r="C78" s="4" t="inlineStr">
        <is>
          <t xml:space="preserve"> </t>
        </is>
      </c>
      <c r="D78" s="4" t="inlineStr">
        <is>
          <t xml:space="preserve"> </t>
        </is>
      </c>
      <c r="E78" s="5" t="n">
        <v>0</v>
      </c>
    </row>
    <row r="79">
      <c r="A79" s="4" t="inlineStr">
        <is>
          <t>Financing Receivable, Allowance for Credit Loss, Writeoff</t>
        </is>
      </c>
      <c r="B79" s="5" t="n">
        <v>0</v>
      </c>
      <c r="C79" s="5" t="n">
        <v>0</v>
      </c>
      <c r="D79" s="5" t="n">
        <v>0</v>
      </c>
      <c r="E79" s="5" t="n">
        <v>-40000</v>
      </c>
    </row>
    <row r="80">
      <c r="A80" s="4" t="inlineStr">
        <is>
          <t>Financing Receivable, Allowance for Credit Loss, Recovery</t>
        </is>
      </c>
      <c r="B80" s="5" t="n">
        <v>0</v>
      </c>
      <c r="C80" s="5" t="n">
        <v>0</v>
      </c>
      <c r="D80" s="5" t="n">
        <v>0</v>
      </c>
      <c r="E80" s="5" t="n">
        <v>0</v>
      </c>
    </row>
    <row r="81">
      <c r="A81" s="4" t="inlineStr">
        <is>
          <t>Provision for credit losses</t>
        </is>
      </c>
      <c r="B81" s="5" t="n">
        <v>-188000</v>
      </c>
      <c r="C81" s="5" t="n">
        <v>87000</v>
      </c>
      <c r="D81" s="5" t="n">
        <v>29000</v>
      </c>
      <c r="E81" s="5" t="n">
        <v>-72000</v>
      </c>
    </row>
    <row r="82">
      <c r="A82" s="4" t="inlineStr">
        <is>
          <t>Financing Receivable, Allowance for Credit Loss, Ending Balance</t>
        </is>
      </c>
      <c r="B82" s="5" t="n">
        <v>2240000</v>
      </c>
      <c r="C82" s="5" t="n">
        <v>2220000</v>
      </c>
      <c r="D82" s="5" t="n">
        <v>2240000</v>
      </c>
      <c r="E82" s="5" t="n">
        <v>2220000</v>
      </c>
    </row>
    <row r="83">
      <c r="A83" s="4" t="inlineStr">
        <is>
          <t>Multi-family</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Financing Receivable, Allowance for Credit Loss, Beginning Balance</t>
        </is>
      </c>
      <c r="B85" s="5" t="n">
        <v>991000</v>
      </c>
      <c r="C85" s="5" t="n">
        <v>1009000</v>
      </c>
      <c r="D85" s="5" t="n">
        <v>1002000</v>
      </c>
      <c r="E85" s="5" t="n">
        <v>380000</v>
      </c>
    </row>
    <row r="86">
      <c r="A86" s="4" t="inlineStr">
        <is>
          <t>Charge-offs</t>
        </is>
      </c>
      <c r="B86" s="4" t="inlineStr">
        <is>
          <t xml:space="preserve"> </t>
        </is>
      </c>
      <c r="C86" s="4" t="inlineStr">
        <is>
          <t xml:space="preserve"> </t>
        </is>
      </c>
      <c r="D86" s="4" t="inlineStr">
        <is>
          <t xml:space="preserve"> </t>
        </is>
      </c>
      <c r="E86" s="5" t="n">
        <v>0</v>
      </c>
    </row>
    <row r="87">
      <c r="A87" s="4" t="inlineStr">
        <is>
          <t>Recoveries</t>
        </is>
      </c>
      <c r="B87" s="4" t="inlineStr">
        <is>
          <t xml:space="preserve"> </t>
        </is>
      </c>
      <c r="C87" s="4" t="inlineStr">
        <is>
          <t xml:space="preserve"> </t>
        </is>
      </c>
      <c r="D87" s="4" t="inlineStr">
        <is>
          <t xml:space="preserve"> </t>
        </is>
      </c>
      <c r="E87" s="5" t="n">
        <v>500000</v>
      </c>
    </row>
    <row r="88">
      <c r="A88" s="4" t="inlineStr">
        <is>
          <t>Financing Receivable, Allowance for Credit Loss, Writeoff</t>
        </is>
      </c>
      <c r="B88" s="5" t="n">
        <v>0</v>
      </c>
      <c r="C88" s="5" t="n">
        <v>0</v>
      </c>
      <c r="D88" s="5" t="n">
        <v>0</v>
      </c>
      <c r="E88" s="5" t="n">
        <v>0</v>
      </c>
    </row>
    <row r="89">
      <c r="A89" s="4" t="inlineStr">
        <is>
          <t>Financing Receivable, Allowance for Credit Loss, Recovery</t>
        </is>
      </c>
      <c r="B89" s="5" t="n">
        <v>0</v>
      </c>
      <c r="C89" s="5" t="n">
        <v>0</v>
      </c>
      <c r="D89" s="5" t="n">
        <v>0</v>
      </c>
      <c r="E89" s="5" t="n">
        <v>0</v>
      </c>
    </row>
    <row r="90">
      <c r="A90" s="4" t="inlineStr">
        <is>
          <t>Provision for credit losses</t>
        </is>
      </c>
      <c r="B90" s="5" t="n">
        <v>6000</v>
      </c>
      <c r="C90" s="5" t="n">
        <v>6000</v>
      </c>
      <c r="D90" s="5" t="n">
        <v>-5000</v>
      </c>
      <c r="E90" s="5" t="n">
        <v>135000</v>
      </c>
    </row>
    <row r="91">
      <c r="A91" s="4" t="inlineStr">
        <is>
          <t>Financing Receivable, Allowance for Credit Loss, Ending Balance</t>
        </is>
      </c>
      <c r="B91" s="5" t="n">
        <v>997000</v>
      </c>
      <c r="C91" s="5" t="n">
        <v>1015000</v>
      </c>
      <c r="D91" s="5" t="n">
        <v>997000</v>
      </c>
      <c r="E91" s="5" t="n">
        <v>1015000</v>
      </c>
    </row>
    <row r="92">
      <c r="A92" s="4" t="inlineStr">
        <is>
          <t>Non Residential Non-Owner Occupied</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Financing Receivable, Allowance for Credit Loss, Beginning Balance</t>
        </is>
      </c>
      <c r="B94" s="5" t="n">
        <v>3794000</v>
      </c>
      <c r="C94" s="5" t="n">
        <v>4786000</v>
      </c>
      <c r="D94" s="5" t="n">
        <v>4077000</v>
      </c>
      <c r="E94" s="5" t="n">
        <v>2019000</v>
      </c>
    </row>
    <row r="95">
      <c r="A95" s="4" t="inlineStr">
        <is>
          <t>Charge-offs</t>
        </is>
      </c>
      <c r="B95" s="4" t="inlineStr">
        <is>
          <t xml:space="preserve"> </t>
        </is>
      </c>
      <c r="C95" s="4" t="inlineStr">
        <is>
          <t xml:space="preserve"> </t>
        </is>
      </c>
      <c r="D95" s="4" t="inlineStr">
        <is>
          <t xml:space="preserve"> </t>
        </is>
      </c>
      <c r="E95" s="5" t="n">
        <v>0</v>
      </c>
    </row>
    <row r="96">
      <c r="A96" s="4" t="inlineStr">
        <is>
          <t>Recoveries</t>
        </is>
      </c>
      <c r="B96" s="4" t="inlineStr">
        <is>
          <t xml:space="preserve"> </t>
        </is>
      </c>
      <c r="C96" s="4" t="inlineStr">
        <is>
          <t xml:space="preserve"> </t>
        </is>
      </c>
      <c r="D96" s="4" t="inlineStr">
        <is>
          <t xml:space="preserve"> </t>
        </is>
      </c>
      <c r="E96" s="5" t="n">
        <v>1536000</v>
      </c>
    </row>
    <row r="97">
      <c r="A97" s="4" t="inlineStr">
        <is>
          <t>Financing Receivable, Allowance for Credit Loss, Writeoff</t>
        </is>
      </c>
      <c r="B97" s="5" t="n">
        <v>0</v>
      </c>
      <c r="C97" s="5" t="n">
        <v>0</v>
      </c>
      <c r="D97" s="5" t="n">
        <v>-3000</v>
      </c>
      <c r="E97" s="5" t="n">
        <v>0</v>
      </c>
    </row>
    <row r="98">
      <c r="A98" s="4" t="inlineStr">
        <is>
          <t>Financing Receivable, Allowance for Credit Loss, Recovery</t>
        </is>
      </c>
      <c r="B98" s="5" t="n">
        <v>3000</v>
      </c>
      <c r="C98" s="5" t="n">
        <v>6000</v>
      </c>
      <c r="D98" s="5" t="n">
        <v>6000</v>
      </c>
      <c r="E98" s="5" t="n">
        <v>162000</v>
      </c>
    </row>
    <row r="99">
      <c r="A99" s="4" t="inlineStr">
        <is>
          <t>Provision for credit losses</t>
        </is>
      </c>
      <c r="B99" s="5" t="n">
        <v>-760000</v>
      </c>
      <c r="C99" s="5" t="n">
        <v>6000</v>
      </c>
      <c r="D99" s="5" t="n">
        <v>-1043000</v>
      </c>
      <c r="E99" s="5" t="n">
        <v>1081000</v>
      </c>
    </row>
    <row r="100">
      <c r="A100" s="4" t="inlineStr">
        <is>
          <t>Financing Receivable, Allowance for Credit Loss, Ending Balance</t>
        </is>
      </c>
      <c r="B100" s="5" t="n">
        <v>3037000</v>
      </c>
      <c r="C100" s="5" t="n">
        <v>4798000</v>
      </c>
      <c r="D100" s="5" t="n">
        <v>3037000</v>
      </c>
      <c r="E100" s="5" t="n">
        <v>4798000</v>
      </c>
    </row>
    <row r="101">
      <c r="A101" s="4" t="inlineStr">
        <is>
          <t>Non Residential Owner Occupied</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c r="E102" s="4" t="inlineStr">
        <is>
          <t xml:space="preserve"> </t>
        </is>
      </c>
    </row>
    <row r="103">
      <c r="A103" s="4" t="inlineStr">
        <is>
          <t>Financing Receivable, Allowance for Credit Loss, Beginning Balance</t>
        </is>
      </c>
      <c r="B103" s="5" t="n">
        <v>2397000</v>
      </c>
      <c r="C103" s="5" t="n">
        <v>2378000</v>
      </c>
      <c r="D103" s="5" t="n">
        <v>2453000</v>
      </c>
      <c r="E103" s="5" t="n">
        <v>1315000</v>
      </c>
    </row>
    <row r="104">
      <c r="A104" s="4" t="inlineStr">
        <is>
          <t>Charge-offs</t>
        </is>
      </c>
      <c r="B104" s="4" t="inlineStr">
        <is>
          <t xml:space="preserve"> </t>
        </is>
      </c>
      <c r="C104" s="4" t="inlineStr">
        <is>
          <t xml:space="preserve"> </t>
        </is>
      </c>
      <c r="D104" s="4" t="inlineStr">
        <is>
          <t xml:space="preserve"> </t>
        </is>
      </c>
      <c r="E104" s="5" t="n">
        <v>0</v>
      </c>
    </row>
    <row r="105">
      <c r="A105" s="4" t="inlineStr">
        <is>
          <t>Recoveries</t>
        </is>
      </c>
      <c r="B105" s="4" t="inlineStr">
        <is>
          <t xml:space="preserve"> </t>
        </is>
      </c>
      <c r="C105" s="4" t="inlineStr">
        <is>
          <t xml:space="preserve"> </t>
        </is>
      </c>
      <c r="D105" s="4" t="inlineStr">
        <is>
          <t xml:space="preserve"> </t>
        </is>
      </c>
      <c r="E105" s="5" t="n">
        <v>775000</v>
      </c>
    </row>
    <row r="106">
      <c r="A106" s="4" t="inlineStr">
        <is>
          <t>Financing Receivable, Allowance for Credit Loss, Writeoff</t>
        </is>
      </c>
      <c r="B106" s="5" t="n">
        <v>-1800000</v>
      </c>
      <c r="C106" s="5" t="n">
        <v>0</v>
      </c>
      <c r="D106" s="5" t="n">
        <v>-1800000</v>
      </c>
      <c r="E106" s="5" t="n">
        <v>0</v>
      </c>
    </row>
    <row r="107">
      <c r="A107" s="4" t="inlineStr">
        <is>
          <t>Financing Receivable, Allowance for Credit Loss, Recovery</t>
        </is>
      </c>
      <c r="B107" s="5" t="n">
        <v>11000</v>
      </c>
      <c r="C107" s="5" t="n">
        <v>56000</v>
      </c>
      <c r="D107" s="5" t="n">
        <v>161000</v>
      </c>
      <c r="E107" s="5" t="n">
        <v>56000</v>
      </c>
    </row>
    <row r="108">
      <c r="A108" s="4" t="inlineStr">
        <is>
          <t>Provision for credit losses</t>
        </is>
      </c>
      <c r="B108" s="5" t="n">
        <v>1522000</v>
      </c>
      <c r="C108" s="5" t="n">
        <v>30000</v>
      </c>
      <c r="D108" s="5" t="n">
        <v>1316000</v>
      </c>
      <c r="E108" s="5" t="n">
        <v>318000</v>
      </c>
    </row>
    <row r="109">
      <c r="A109" s="4" t="inlineStr">
        <is>
          <t>Financing Receivable, Allowance for Credit Loss, Ending Balance</t>
        </is>
      </c>
      <c r="B109" s="6" t="n">
        <v>2130000</v>
      </c>
      <c r="C109" s="6" t="n">
        <v>2464000</v>
      </c>
      <c r="D109" s="6" t="n">
        <v>2130000</v>
      </c>
      <c r="E109" s="6" t="n">
        <v>246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Nonaccrual) (Details) - USD ($) $ in Thousands</t>
        </is>
      </c>
      <c r="B1" s="2" t="inlineStr">
        <is>
          <t>Sep. 30, 2024</t>
        </is>
      </c>
      <c r="C1" s="2" t="inlineStr">
        <is>
          <t>Dec. 31, 2023</t>
        </is>
      </c>
    </row>
    <row r="2">
      <c r="A2" s="3" t="inlineStr">
        <is>
          <t>Financing Receivable, Impaired [Line Items]</t>
        </is>
      </c>
      <c r="B2" s="4" t="inlineStr">
        <is>
          <t xml:space="preserve"> </t>
        </is>
      </c>
      <c r="C2" s="4" t="inlineStr">
        <is>
          <t xml:space="preserve"> </t>
        </is>
      </c>
    </row>
    <row r="3">
      <c r="A3" s="4" t="inlineStr">
        <is>
          <t>Non-accrual with no allowance for credit losses</t>
        </is>
      </c>
      <c r="B3" s="6" t="n">
        <v>6719</v>
      </c>
      <c r="C3" s="6" t="n">
        <v>1000</v>
      </c>
    </row>
    <row r="4">
      <c r="A4" s="4" t="inlineStr">
        <is>
          <t>Non-accrual with allowance for credit losses</t>
        </is>
      </c>
      <c r="B4" s="5" t="n">
        <v>8648</v>
      </c>
      <c r="C4" s="5" t="n">
        <v>6558</v>
      </c>
    </row>
    <row r="5">
      <c r="A5" s="4" t="inlineStr">
        <is>
          <t>Loans past due over 90 days, still accruing</t>
        </is>
      </c>
      <c r="B5" s="5" t="n">
        <v>102</v>
      </c>
      <c r="C5" s="5" t="n">
        <v>270</v>
      </c>
    </row>
    <row r="6">
      <c r="A6" s="4" t="inlineStr">
        <is>
          <t>Commercial and industr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with no allowance for credit losses</t>
        </is>
      </c>
      <c r="B8" s="5" t="n">
        <v>614</v>
      </c>
      <c r="C8" s="5" t="n">
        <v>1000</v>
      </c>
    </row>
    <row r="9">
      <c r="A9" s="4" t="inlineStr">
        <is>
          <t>Non-accrual with allowance for credit losses</t>
        </is>
      </c>
      <c r="B9" s="5" t="n">
        <v>3017</v>
      </c>
      <c r="C9" s="5" t="n">
        <v>1211</v>
      </c>
    </row>
    <row r="10">
      <c r="A10" s="4" t="inlineStr">
        <is>
          <t>Loans past due over 90 days, still accruing</t>
        </is>
      </c>
      <c r="B10" s="5" t="n">
        <v>0</v>
      </c>
      <c r="C10" s="5" t="n">
        <v>0</v>
      </c>
    </row>
    <row r="11">
      <c r="A11" s="4" t="inlineStr">
        <is>
          <t>Commercial real estat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with no allowance for credit losses</t>
        </is>
      </c>
      <c r="B13" s="5" t="n">
        <v>6105</v>
      </c>
      <c r="C13" s="5" t="n">
        <v>0</v>
      </c>
    </row>
    <row r="14">
      <c r="A14" s="4" t="inlineStr">
        <is>
          <t>Non-accrual with allowance for credit losses</t>
        </is>
      </c>
      <c r="B14" s="5" t="n">
        <v>2926</v>
      </c>
      <c r="C14" s="5" t="n">
        <v>2387</v>
      </c>
    </row>
    <row r="15">
      <c r="A15" s="4" t="inlineStr">
        <is>
          <t>Loans past due over 90 days, still accruing</t>
        </is>
      </c>
      <c r="B15" s="5" t="n">
        <v>0</v>
      </c>
      <c r="C15" s="5" t="n">
        <v>0</v>
      </c>
    </row>
    <row r="16">
      <c r="A16" s="4" t="inlineStr">
        <is>
          <t>1-4 Family</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with no allowance for credit losses</t>
        </is>
      </c>
      <c r="B18" s="5" t="n">
        <v>0</v>
      </c>
      <c r="C18" s="5" t="n">
        <v>0</v>
      </c>
    </row>
    <row r="19">
      <c r="A19" s="4" t="inlineStr">
        <is>
          <t>Non-accrual with allowance for credit losses</t>
        </is>
      </c>
      <c r="B19" s="5" t="n">
        <v>271</v>
      </c>
      <c r="C19" s="5" t="n">
        <v>521</v>
      </c>
    </row>
    <row r="20">
      <c r="A20" s="4" t="inlineStr">
        <is>
          <t>Loans past due over 90 days, still accruing</t>
        </is>
      </c>
      <c r="B20" s="5" t="n">
        <v>0</v>
      </c>
      <c r="C20" s="5" t="n">
        <v>0</v>
      </c>
    </row>
    <row r="21">
      <c r="A21" s="4" t="inlineStr">
        <is>
          <t>Hotels</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with no allowance for credit losses</t>
        </is>
      </c>
      <c r="B23" s="5" t="n">
        <v>0</v>
      </c>
      <c r="C23" s="5" t="n">
        <v>0</v>
      </c>
    </row>
    <row r="24">
      <c r="A24" s="4" t="inlineStr">
        <is>
          <t>Non-accrual with allowance for credit losses</t>
        </is>
      </c>
      <c r="B24" s="5" t="n">
        <v>0</v>
      </c>
      <c r="C24" s="5" t="n">
        <v>0</v>
      </c>
    </row>
    <row r="25">
      <c r="A25" s="4" t="inlineStr">
        <is>
          <t>Loans past due over 90 days, still accruing</t>
        </is>
      </c>
      <c r="B25" s="5" t="n">
        <v>0</v>
      </c>
      <c r="C25" s="5" t="n">
        <v>0</v>
      </c>
    </row>
    <row r="26">
      <c r="A26" s="4" t="inlineStr">
        <is>
          <t>Multi-family</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with no allowance for credit losses</t>
        </is>
      </c>
      <c r="B28" s="5" t="n">
        <v>0</v>
      </c>
      <c r="C28" s="5" t="n">
        <v>0</v>
      </c>
    </row>
    <row r="29">
      <c r="A29" s="4" t="inlineStr">
        <is>
          <t>Non-accrual with allowance for credit losses</t>
        </is>
      </c>
      <c r="B29" s="5" t="n">
        <v>0</v>
      </c>
      <c r="C29" s="5" t="n">
        <v>0</v>
      </c>
    </row>
    <row r="30">
      <c r="A30" s="4" t="inlineStr">
        <is>
          <t>Loans past due over 90 days, still accruing</t>
        </is>
      </c>
      <c r="B30" s="5" t="n">
        <v>0</v>
      </c>
      <c r="C30" s="5" t="n">
        <v>0</v>
      </c>
    </row>
    <row r="31">
      <c r="A31" s="4" t="inlineStr">
        <is>
          <t>Non Residential Non-Owner Occupied</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with no allowance for credit losses</t>
        </is>
      </c>
      <c r="B33" s="5" t="n">
        <v>0</v>
      </c>
      <c r="C33" s="5" t="n">
        <v>0</v>
      </c>
    </row>
    <row r="34">
      <c r="A34" s="4" t="inlineStr">
        <is>
          <t>Non-accrual with allowance for credit losses</t>
        </is>
      </c>
      <c r="B34" s="5" t="n">
        <v>380</v>
      </c>
      <c r="C34" s="5" t="n">
        <v>446</v>
      </c>
    </row>
    <row r="35">
      <c r="A35" s="4" t="inlineStr">
        <is>
          <t>Loans past due over 90 days, still accruing</t>
        </is>
      </c>
      <c r="B35" s="5" t="n">
        <v>0</v>
      </c>
      <c r="C35" s="5" t="n">
        <v>0</v>
      </c>
    </row>
    <row r="36">
      <c r="A36" s="4" t="inlineStr">
        <is>
          <t>Non Residential Owner Occupied</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with no allowance for credit losses</t>
        </is>
      </c>
      <c r="B38" s="5" t="n">
        <v>6105</v>
      </c>
      <c r="C38" s="5" t="n">
        <v>0</v>
      </c>
    </row>
    <row r="39">
      <c r="A39" s="4" t="inlineStr">
        <is>
          <t>Non-accrual with allowance for credit losses</t>
        </is>
      </c>
      <c r="B39" s="5" t="n">
        <v>2275</v>
      </c>
      <c r="C39" s="5" t="n">
        <v>1420</v>
      </c>
    </row>
    <row r="40">
      <c r="A40" s="4" t="inlineStr">
        <is>
          <t>Loans past due over 90 days, still accruing</t>
        </is>
      </c>
      <c r="B40" s="5" t="n">
        <v>0</v>
      </c>
      <c r="C40" s="5" t="n">
        <v>0</v>
      </c>
    </row>
    <row r="41">
      <c r="A41" s="4" t="inlineStr">
        <is>
          <t>Residential real estate</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Non-accrual with no allowance for credit losses</t>
        </is>
      </c>
      <c r="B43" s="5" t="n">
        <v>0</v>
      </c>
      <c r="C43" s="5" t="n">
        <v>0</v>
      </c>
    </row>
    <row r="44">
      <c r="A44" s="4" t="inlineStr">
        <is>
          <t>Non-accrual with allowance for credit losses</t>
        </is>
      </c>
      <c r="B44" s="5" t="n">
        <v>2596</v>
      </c>
      <c r="C44" s="5" t="n">
        <v>2849</v>
      </c>
    </row>
    <row r="45">
      <c r="A45" s="4" t="inlineStr">
        <is>
          <t>Loans past due over 90 days, still accruing</t>
        </is>
      </c>
      <c r="B45" s="5" t="n">
        <v>19</v>
      </c>
      <c r="C45" s="5" t="n">
        <v>214</v>
      </c>
    </row>
    <row r="46">
      <c r="A46" s="4" t="inlineStr">
        <is>
          <t>Home equity</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Non-accrual with no allowance for credit losses</t>
        </is>
      </c>
      <c r="B48" s="5" t="n">
        <v>0</v>
      </c>
      <c r="C48" s="5" t="n">
        <v>0</v>
      </c>
    </row>
    <row r="49">
      <c r="A49" s="4" t="inlineStr">
        <is>
          <t>Non-accrual with allowance for credit losses</t>
        </is>
      </c>
      <c r="B49" s="5" t="n">
        <v>109</v>
      </c>
      <c r="C49" s="5" t="n">
        <v>111</v>
      </c>
    </row>
    <row r="50">
      <c r="A50" s="4" t="inlineStr">
        <is>
          <t>Loans past due over 90 days, still accruing</t>
        </is>
      </c>
      <c r="B50" s="5" t="n">
        <v>37</v>
      </c>
      <c r="C50" s="5" t="n">
        <v>56</v>
      </c>
    </row>
    <row r="51">
      <c r="A51" s="4" t="inlineStr">
        <is>
          <t>Consumer</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Non-accrual with no allowance for credit losses</t>
        </is>
      </c>
      <c r="B53" s="5" t="n">
        <v>0</v>
      </c>
      <c r="C53" s="5" t="n">
        <v>0</v>
      </c>
    </row>
    <row r="54">
      <c r="A54" s="4" t="inlineStr">
        <is>
          <t>Non-accrual with allowance for credit losses</t>
        </is>
      </c>
      <c r="B54" s="5" t="n">
        <v>0</v>
      </c>
      <c r="C54" s="5" t="n">
        <v>0</v>
      </c>
    </row>
    <row r="55">
      <c r="A55" s="4" t="inlineStr">
        <is>
          <t>Loans past due over 90 days, still accruing</t>
        </is>
      </c>
      <c r="B55" s="6" t="n">
        <v>46</v>
      </c>
      <c r="C5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Past Due)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6" t="n">
        <v>15367</v>
      </c>
      <c r="C3" s="6" t="n">
        <v>7558</v>
      </c>
    </row>
    <row r="4">
      <c r="A4" s="4" t="inlineStr">
        <is>
          <t>Gross loans</t>
        </is>
      </c>
      <c r="B4" s="5" t="n">
        <v>4157830</v>
      </c>
      <c r="C4" s="5" t="n">
        <v>4125923</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3631</v>
      </c>
      <c r="C7" s="5" t="n">
        <v>2211</v>
      </c>
    </row>
    <row r="8">
      <c r="A8" s="4" t="inlineStr">
        <is>
          <t>Gross loans</t>
        </is>
      </c>
      <c r="B8" s="5" t="n">
        <v>424414</v>
      </c>
      <c r="C8" s="5" t="n">
        <v>426951</v>
      </c>
    </row>
    <row r="9">
      <c r="A9" s="4" t="inlineStr">
        <is>
          <t>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9031</v>
      </c>
      <c r="C11" s="5" t="n">
        <v>2387</v>
      </c>
    </row>
    <row r="12">
      <c r="A12" s="4" t="inlineStr">
        <is>
          <t>Gross loans</t>
        </is>
      </c>
      <c r="B12" s="5" t="n">
        <v>1673813</v>
      </c>
      <c r="C12" s="5" t="n">
        <v>1673462</v>
      </c>
    </row>
    <row r="13">
      <c r="A13" s="4" t="inlineStr">
        <is>
          <t>1-4 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271</v>
      </c>
      <c r="C15" s="5" t="n">
        <v>521</v>
      </c>
    </row>
    <row r="16">
      <c r="A16" s="4" t="inlineStr">
        <is>
          <t>Gross loans</t>
        </is>
      </c>
      <c r="B16" s="5" t="n">
        <v>194670</v>
      </c>
      <c r="C16" s="5" t="n">
        <v>206237</v>
      </c>
    </row>
    <row r="17">
      <c r="A17" s="4" t="inlineStr">
        <is>
          <t>Hotel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0</v>
      </c>
      <c r="C19" s="5" t="n">
        <v>0</v>
      </c>
    </row>
    <row r="20">
      <c r="A20" s="4" t="inlineStr">
        <is>
          <t>Gross loans</t>
        </is>
      </c>
      <c r="B20" s="5" t="n">
        <v>383232</v>
      </c>
      <c r="C20" s="5" t="n">
        <v>357142</v>
      </c>
    </row>
    <row r="21">
      <c r="A21" s="4" t="inlineStr">
        <is>
          <t>Multi-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0</v>
      </c>
      <c r="C23" s="5" t="n">
        <v>0</v>
      </c>
    </row>
    <row r="24">
      <c r="A24" s="4" t="inlineStr">
        <is>
          <t>Gross loans</t>
        </is>
      </c>
      <c r="B24" s="5" t="n">
        <v>193875</v>
      </c>
      <c r="C24" s="5" t="n">
        <v>189165</v>
      </c>
    </row>
    <row r="25">
      <c r="A25" s="4" t="inlineStr">
        <is>
          <t>Non Residential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380</v>
      </c>
      <c r="C27" s="5" t="n">
        <v>446</v>
      </c>
    </row>
    <row r="28">
      <c r="A28" s="4" t="inlineStr">
        <is>
          <t>Gross loans</t>
        </is>
      </c>
      <c r="B28" s="5" t="n">
        <v>665210</v>
      </c>
      <c r="C28" s="5" t="n">
        <v>680590</v>
      </c>
    </row>
    <row r="29">
      <c r="A29" s="4" t="inlineStr">
        <is>
          <t>Non Residential Owner Occupie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t>
        </is>
      </c>
      <c r="B31" s="5" t="n">
        <v>8380</v>
      </c>
      <c r="C31" s="5" t="n">
        <v>1420</v>
      </c>
    </row>
    <row r="32">
      <c r="A32" s="4" t="inlineStr">
        <is>
          <t>Gross loans</t>
        </is>
      </c>
      <c r="B32" s="5" t="n">
        <v>236826</v>
      </c>
      <c r="C32" s="5" t="n">
        <v>240328</v>
      </c>
    </row>
    <row r="33">
      <c r="A33" s="4" t="inlineStr">
        <is>
          <t>Residential 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5" t="n">
        <v>2596</v>
      </c>
      <c r="C35" s="5" t="n">
        <v>2849</v>
      </c>
    </row>
    <row r="36">
      <c r="A36" s="4" t="inlineStr">
        <is>
          <t>Gross loans</t>
        </is>
      </c>
      <c r="B36" s="5" t="n">
        <v>1806578</v>
      </c>
      <c r="C36" s="5" t="n">
        <v>1788149</v>
      </c>
    </row>
    <row r="37">
      <c r="A37" s="4" t="inlineStr">
        <is>
          <t>Home equit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t>
        </is>
      </c>
      <c r="B39" s="5" t="n">
        <v>109</v>
      </c>
      <c r="C39" s="5" t="n">
        <v>111</v>
      </c>
    </row>
    <row r="40">
      <c r="A40" s="4" t="inlineStr">
        <is>
          <t>Gross loans</t>
        </is>
      </c>
      <c r="B40" s="5" t="n">
        <v>190149</v>
      </c>
      <c r="C40" s="5" t="n">
        <v>167201</v>
      </c>
    </row>
    <row r="41">
      <c r="A41" s="4" t="inlineStr">
        <is>
          <t>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0</v>
      </c>
      <c r="C43" s="5" t="n">
        <v>0</v>
      </c>
    </row>
    <row r="44">
      <c r="A44" s="4" t="inlineStr">
        <is>
          <t>Gross loans</t>
        </is>
      </c>
      <c r="B44" s="5" t="n">
        <v>58710</v>
      </c>
      <c r="C44" s="5" t="n">
        <v>65246</v>
      </c>
    </row>
    <row r="45">
      <c r="A45" s="4" t="inlineStr">
        <is>
          <t>Demand deposit account (DDA) overdraft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0</v>
      </c>
      <c r="C47" s="5" t="n">
        <v>0</v>
      </c>
    </row>
    <row r="48">
      <c r="A48" s="4" t="inlineStr">
        <is>
          <t>Gross loans</t>
        </is>
      </c>
      <c r="B48" s="5" t="n">
        <v>4166</v>
      </c>
      <c r="C48" s="5" t="n">
        <v>4914</v>
      </c>
    </row>
    <row r="49">
      <c r="A49" s="4" t="inlineStr">
        <is>
          <t>30-59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10448</v>
      </c>
      <c r="C51" s="5" t="n">
        <v>9413</v>
      </c>
    </row>
    <row r="52">
      <c r="A52" s="4" t="inlineStr">
        <is>
          <t>30-59 Past Due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5" t="n">
        <v>57</v>
      </c>
      <c r="C54" s="5" t="n">
        <v>185</v>
      </c>
    </row>
    <row r="55">
      <c r="A55" s="4" t="inlineStr">
        <is>
          <t>30-59 Past Due |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5" t="n">
        <v>992</v>
      </c>
      <c r="C57" s="5" t="n">
        <v>690</v>
      </c>
    </row>
    <row r="58">
      <c r="A58" s="4" t="inlineStr">
        <is>
          <t>30-59 Past Due | 1-4 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5" t="n">
        <v>992</v>
      </c>
      <c r="C60" s="5" t="n">
        <v>67</v>
      </c>
    </row>
    <row r="61">
      <c r="A61" s="4" t="inlineStr">
        <is>
          <t>30-59 Past Due | Hotel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5" t="n">
        <v>0</v>
      </c>
      <c r="C63" s="5" t="n">
        <v>0</v>
      </c>
    </row>
    <row r="64">
      <c r="A64" s="4" t="inlineStr">
        <is>
          <t>30-59 Past Due | Multi-famil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5" t="n">
        <v>0</v>
      </c>
      <c r="C66" s="5" t="n">
        <v>0</v>
      </c>
    </row>
    <row r="67">
      <c r="A67" s="4" t="inlineStr">
        <is>
          <t>30-59 Past Due | Non Residential Non-Owner 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5" t="n">
        <v>0</v>
      </c>
      <c r="C69" s="5" t="n">
        <v>0</v>
      </c>
    </row>
    <row r="70">
      <c r="A70" s="4" t="inlineStr">
        <is>
          <t>30-59 Past Due | Non Residential Owner Occupi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5" t="n">
        <v>0</v>
      </c>
      <c r="C72" s="5" t="n">
        <v>623</v>
      </c>
    </row>
    <row r="73">
      <c r="A73" s="4" t="inlineStr">
        <is>
          <t>30-59 Past Due | Resident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5" t="n">
        <v>7540</v>
      </c>
      <c r="C75" s="5" t="n">
        <v>7034</v>
      </c>
    </row>
    <row r="76">
      <c r="A76" s="4" t="inlineStr">
        <is>
          <t>30-59 Past Due | Home equit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5" t="n">
        <v>1436</v>
      </c>
      <c r="C78" s="5" t="n">
        <v>1020</v>
      </c>
    </row>
    <row r="79">
      <c r="A79" s="4" t="inlineStr">
        <is>
          <t>30-59 Past Due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5" t="n">
        <v>96</v>
      </c>
      <c r="C81" s="5" t="n">
        <v>129</v>
      </c>
    </row>
    <row r="82">
      <c r="A82" s="4" t="inlineStr">
        <is>
          <t>30-59 Past Due | Demand deposit account (DDA) overdraft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5" t="n">
        <v>327</v>
      </c>
      <c r="C84" s="5" t="n">
        <v>355</v>
      </c>
    </row>
    <row r="85">
      <c r="A85" s="4" t="inlineStr">
        <is>
          <t>60-89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5" t="n">
        <v>769</v>
      </c>
      <c r="C87" s="5" t="n">
        <v>1254</v>
      </c>
    </row>
    <row r="88">
      <c r="A88" s="4" t="inlineStr">
        <is>
          <t>60-89 Past Due | Commercial and industr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5" t="n">
        <v>0</v>
      </c>
      <c r="C90" s="5" t="n">
        <v>250</v>
      </c>
    </row>
    <row r="91">
      <c r="A91" s="4" t="inlineStr">
        <is>
          <t>60-89 Past Due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5" t="n">
        <v>0</v>
      </c>
      <c r="C93" s="5" t="n">
        <v>25</v>
      </c>
    </row>
    <row r="94">
      <c r="A94" s="4" t="inlineStr">
        <is>
          <t>60-89 Past Due | 1-4 Family</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5" t="n">
        <v>0</v>
      </c>
      <c r="C96" s="5" t="n">
        <v>25</v>
      </c>
    </row>
    <row r="97">
      <c r="A97" s="4" t="inlineStr">
        <is>
          <t>60-89 Past Due | Hotel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5" t="n">
        <v>0</v>
      </c>
      <c r="C99" s="5" t="n">
        <v>0</v>
      </c>
    </row>
    <row r="100">
      <c r="A100" s="4" t="inlineStr">
        <is>
          <t>60-89 Past Due | Multi-family</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5" t="n">
        <v>0</v>
      </c>
      <c r="C102" s="5" t="n">
        <v>0</v>
      </c>
    </row>
    <row r="103">
      <c r="A103" s="4" t="inlineStr">
        <is>
          <t>60-89 Past Due | Non Residential Non-Owner 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5" t="n">
        <v>0</v>
      </c>
      <c r="C105" s="5" t="n">
        <v>0</v>
      </c>
    </row>
    <row r="106">
      <c r="A106" s="4" t="inlineStr">
        <is>
          <t>60-89 Past Due | Non Residential Owner Occupi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5" t="n">
        <v>0</v>
      </c>
      <c r="C108" s="5" t="n">
        <v>0</v>
      </c>
    </row>
    <row r="109">
      <c r="A109" s="4" t="inlineStr">
        <is>
          <t>60-89 Past Due | Resident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5" t="n">
        <v>646</v>
      </c>
      <c r="C111" s="5" t="n">
        <v>811</v>
      </c>
    </row>
    <row r="112">
      <c r="A112" s="4" t="inlineStr">
        <is>
          <t>60-89 Past Due | Home equity</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5" t="n">
        <v>98</v>
      </c>
      <c r="C114" s="5" t="n">
        <v>159</v>
      </c>
    </row>
    <row r="115">
      <c r="A115" s="4" t="inlineStr">
        <is>
          <t>60-89 Past Due | 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5" t="n">
        <v>19</v>
      </c>
      <c r="C117" s="5" t="n">
        <v>0</v>
      </c>
    </row>
    <row r="118">
      <c r="A118" s="4" t="inlineStr">
        <is>
          <t>60-89 Past Due | Demand deposit account (DDA) overdraft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5" t="n">
        <v>6</v>
      </c>
      <c r="C120" s="5" t="n">
        <v>9</v>
      </c>
    </row>
    <row r="121">
      <c r="A121" s="4" t="inlineStr">
        <is>
          <t>90+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5" t="n">
        <v>102</v>
      </c>
      <c r="C123" s="5" t="n">
        <v>270</v>
      </c>
    </row>
    <row r="124">
      <c r="A124" s="4" t="inlineStr">
        <is>
          <t>90+ Past Due | Commercial and industr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5" t="n">
        <v>0</v>
      </c>
      <c r="C126" s="5" t="n">
        <v>0</v>
      </c>
    </row>
    <row r="127">
      <c r="A127" s="4" t="inlineStr">
        <is>
          <t>90+ Past Due | Commercial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Gross loans</t>
        </is>
      </c>
      <c r="B129" s="5" t="n">
        <v>0</v>
      </c>
      <c r="C129" s="5" t="n">
        <v>0</v>
      </c>
    </row>
    <row r="130">
      <c r="A130" s="4" t="inlineStr">
        <is>
          <t>90+ Past Due | 1-4 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Gross loans</t>
        </is>
      </c>
      <c r="B132" s="5" t="n">
        <v>0</v>
      </c>
      <c r="C132" s="5" t="n">
        <v>0</v>
      </c>
    </row>
    <row r="133">
      <c r="A133" s="4" t="inlineStr">
        <is>
          <t>90+ Past Due | Hotel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Gross loans</t>
        </is>
      </c>
      <c r="B135" s="5" t="n">
        <v>0</v>
      </c>
      <c r="C135" s="5" t="n">
        <v>0</v>
      </c>
    </row>
    <row r="136">
      <c r="A136" s="4" t="inlineStr">
        <is>
          <t>90+ Past Due | Multi-family</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Gross loans</t>
        </is>
      </c>
      <c r="B138" s="5" t="n">
        <v>0</v>
      </c>
      <c r="C138" s="5" t="n">
        <v>0</v>
      </c>
    </row>
    <row r="139">
      <c r="A139" s="4" t="inlineStr">
        <is>
          <t>90+ Past Due | Non Residential Non-Owner Occupie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Gross loans</t>
        </is>
      </c>
      <c r="B141" s="5" t="n">
        <v>0</v>
      </c>
      <c r="C141" s="5" t="n">
        <v>0</v>
      </c>
    </row>
    <row r="142">
      <c r="A142" s="4" t="inlineStr">
        <is>
          <t>90+ Past Due | Non Residential Owner Occupied</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Gross loans</t>
        </is>
      </c>
      <c r="B144" s="5" t="n">
        <v>0</v>
      </c>
      <c r="C144" s="5" t="n">
        <v>0</v>
      </c>
    </row>
    <row r="145">
      <c r="A145" s="4" t="inlineStr">
        <is>
          <t>90+ Past Due | Residential real estat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Gross loans</t>
        </is>
      </c>
      <c r="B147" s="5" t="n">
        <v>19</v>
      </c>
      <c r="C147" s="5" t="n">
        <v>214</v>
      </c>
    </row>
    <row r="148">
      <c r="A148" s="4" t="inlineStr">
        <is>
          <t>90+ Past Due | Home equity</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t>
        </is>
      </c>
      <c r="B150" s="5" t="n">
        <v>37</v>
      </c>
      <c r="C150" s="5" t="n">
        <v>56</v>
      </c>
    </row>
    <row r="151">
      <c r="A151" s="4" t="inlineStr">
        <is>
          <t>90+ Past Due | Consum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Gross loans</t>
        </is>
      </c>
      <c r="B153" s="5" t="n">
        <v>46</v>
      </c>
      <c r="C153" s="5" t="n">
        <v>0</v>
      </c>
    </row>
    <row r="154">
      <c r="A154" s="4" t="inlineStr">
        <is>
          <t>90+ Past Due | Demand deposit account (DDA) overdraft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Gross loans</t>
        </is>
      </c>
      <c r="B156" s="5" t="n">
        <v>0</v>
      </c>
      <c r="C156" s="5" t="n">
        <v>0</v>
      </c>
    </row>
    <row r="157">
      <c r="A157" s="4" t="inlineStr">
        <is>
          <t>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t>
        </is>
      </c>
      <c r="B159" s="5" t="n">
        <v>11319</v>
      </c>
      <c r="C159" s="5" t="n">
        <v>10937</v>
      </c>
    </row>
    <row r="160">
      <c r="A160" s="4" t="inlineStr">
        <is>
          <t>Total Past Due | Commercial and industri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t>
        </is>
      </c>
      <c r="B162" s="5" t="n">
        <v>57</v>
      </c>
      <c r="C162" s="5" t="n">
        <v>435</v>
      </c>
    </row>
    <row r="163">
      <c r="A163" s="4" t="inlineStr">
        <is>
          <t>Total Past Due | Commercial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t>
        </is>
      </c>
      <c r="B165" s="5" t="n">
        <v>992</v>
      </c>
      <c r="C165" s="5" t="n">
        <v>715</v>
      </c>
    </row>
    <row r="166">
      <c r="A166" s="4" t="inlineStr">
        <is>
          <t>Total Past Due | 1-4 Family</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t>
        </is>
      </c>
      <c r="B168" s="5" t="n">
        <v>992</v>
      </c>
      <c r="C168" s="5" t="n">
        <v>92</v>
      </c>
    </row>
    <row r="169">
      <c r="A169" s="4" t="inlineStr">
        <is>
          <t>Total Past Due | Hotel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t>
        </is>
      </c>
      <c r="B171" s="5" t="n">
        <v>0</v>
      </c>
      <c r="C171" s="5" t="n">
        <v>0</v>
      </c>
    </row>
    <row r="172">
      <c r="A172" s="4" t="inlineStr">
        <is>
          <t>Total Past Due | Multi-family</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Gross loans</t>
        </is>
      </c>
      <c r="B174" s="5" t="n">
        <v>0</v>
      </c>
      <c r="C174" s="5" t="n">
        <v>0</v>
      </c>
    </row>
    <row r="175">
      <c r="A175" s="4" t="inlineStr">
        <is>
          <t>Total Past Due | Non Residential Non-Owner Occupied</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Gross loans</t>
        </is>
      </c>
      <c r="B177" s="5" t="n">
        <v>0</v>
      </c>
      <c r="C177" s="5" t="n">
        <v>0</v>
      </c>
    </row>
    <row r="178">
      <c r="A178" s="4" t="inlineStr">
        <is>
          <t>Total Past Due | Non Residential Owner Occupied</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Gross loans</t>
        </is>
      </c>
      <c r="B180" s="5" t="n">
        <v>0</v>
      </c>
      <c r="C180" s="5" t="n">
        <v>623</v>
      </c>
    </row>
    <row r="181">
      <c r="A181" s="4" t="inlineStr">
        <is>
          <t>Total Past Due | Residential real estat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Gross loans</t>
        </is>
      </c>
      <c r="B183" s="5" t="n">
        <v>8205</v>
      </c>
      <c r="C183" s="5" t="n">
        <v>8059</v>
      </c>
    </row>
    <row r="184">
      <c r="A184" s="4" t="inlineStr">
        <is>
          <t>Total Past Due | Home equity</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Gross loans</t>
        </is>
      </c>
      <c r="B186" s="5" t="n">
        <v>1571</v>
      </c>
      <c r="C186" s="5" t="n">
        <v>1235</v>
      </c>
    </row>
    <row r="187">
      <c r="A187" s="4" t="inlineStr">
        <is>
          <t>Total Past Due | Consum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Gross loans</t>
        </is>
      </c>
      <c r="B189" s="5" t="n">
        <v>161</v>
      </c>
      <c r="C189" s="5" t="n">
        <v>129</v>
      </c>
    </row>
    <row r="190">
      <c r="A190" s="4" t="inlineStr">
        <is>
          <t>Total Past Due | Demand deposit account (DDA) overdraf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Gross loans</t>
        </is>
      </c>
      <c r="B192" s="5" t="n">
        <v>333</v>
      </c>
      <c r="C192" s="5" t="n">
        <v>364</v>
      </c>
    </row>
    <row r="193">
      <c r="A193" s="4" t="inlineStr">
        <is>
          <t>Current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Gross loans</t>
        </is>
      </c>
      <c r="B195" s="5" t="n">
        <v>4131144</v>
      </c>
      <c r="C195" s="5" t="n">
        <v>4107428</v>
      </c>
    </row>
    <row r="196">
      <c r="A196" s="4" t="inlineStr">
        <is>
          <t>Current Loans | Commercial and industrial</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Gross loans</t>
        </is>
      </c>
      <c r="B198" s="5" t="n">
        <v>420726</v>
      </c>
      <c r="C198" s="5" t="n">
        <v>424305</v>
      </c>
    </row>
    <row r="199">
      <c r="A199" s="4" t="inlineStr">
        <is>
          <t>Current Loans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Gross loans</t>
        </is>
      </c>
      <c r="B201" s="5" t="n">
        <v>1663790</v>
      </c>
      <c r="C201" s="5" t="n">
        <v>1670360</v>
      </c>
    </row>
    <row r="202">
      <c r="A202" s="4" t="inlineStr">
        <is>
          <t>Current Loans | 1-4 Family</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Gross loans</t>
        </is>
      </c>
      <c r="B204" s="5" t="n">
        <v>193407</v>
      </c>
      <c r="C204" s="5" t="n">
        <v>205624</v>
      </c>
    </row>
    <row r="205">
      <c r="A205" s="4" t="inlineStr">
        <is>
          <t>Current Loans | Hotel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ross loans</t>
        </is>
      </c>
      <c r="B207" s="5" t="n">
        <v>383232</v>
      </c>
      <c r="C207" s="5" t="n">
        <v>357142</v>
      </c>
    </row>
    <row r="208">
      <c r="A208" s="4" t="inlineStr">
        <is>
          <t>Current Loans | Multi-family</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Gross loans</t>
        </is>
      </c>
      <c r="B210" s="5" t="n">
        <v>193875</v>
      </c>
      <c r="C210" s="5" t="n">
        <v>189165</v>
      </c>
    </row>
    <row r="211">
      <c r="A211" s="4" t="inlineStr">
        <is>
          <t>Current Loans | Non Residential Non-Owner Occupi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Gross loans</t>
        </is>
      </c>
      <c r="B213" s="5" t="n">
        <v>664830</v>
      </c>
      <c r="C213" s="5" t="n">
        <v>680144</v>
      </c>
    </row>
    <row r="214">
      <c r="A214" s="4" t="inlineStr">
        <is>
          <t>Current Loans | Non Residential Owner Occupied</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Gross loans</t>
        </is>
      </c>
      <c r="B216" s="5" t="n">
        <v>228446</v>
      </c>
      <c r="C216" s="5" t="n">
        <v>238285</v>
      </c>
    </row>
    <row r="217">
      <c r="A217" s="4" t="inlineStr">
        <is>
          <t>Current Loans | Residential real estat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Gross loans</t>
        </is>
      </c>
      <c r="B219" s="5" t="n">
        <v>1795777</v>
      </c>
      <c r="C219" s="5" t="n">
        <v>1777241</v>
      </c>
    </row>
    <row r="220">
      <c r="A220" s="4" t="inlineStr">
        <is>
          <t>Current Loans | Home equity</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Gross loans</t>
        </is>
      </c>
      <c r="B222" s="5" t="n">
        <v>188469</v>
      </c>
      <c r="C222" s="5" t="n">
        <v>165855</v>
      </c>
    </row>
    <row r="223">
      <c r="A223" s="4" t="inlineStr">
        <is>
          <t>Current Loans | Consum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Gross loans</t>
        </is>
      </c>
      <c r="B225" s="5" t="n">
        <v>58549</v>
      </c>
      <c r="C225" s="5" t="n">
        <v>65117</v>
      </c>
    </row>
    <row r="226">
      <c r="A226" s="4" t="inlineStr">
        <is>
          <t>Current Loans | Demand deposit account (DDA) overdraft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Gross loans</t>
        </is>
      </c>
      <c r="B228" s="6" t="n">
        <v>3833</v>
      </c>
      <c r="C228" s="6" t="n">
        <v>4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Credit Quality Indicator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Gross loans</t>
        </is>
      </c>
      <c r="B3" s="6" t="n">
        <v>4157830</v>
      </c>
      <c r="C3" s="6" t="n">
        <v>4125923</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57308</v>
      </c>
      <c r="C6" s="5" t="n">
        <v>70873</v>
      </c>
    </row>
    <row r="7">
      <c r="A7" s="4" t="inlineStr">
        <is>
          <t>2021</t>
        </is>
      </c>
      <c r="B7" s="5" t="n">
        <v>66899</v>
      </c>
      <c r="C7" s="5" t="n">
        <v>50254</v>
      </c>
    </row>
    <row r="8">
      <c r="A8" s="4" t="inlineStr">
        <is>
          <t>2020</t>
        </is>
      </c>
      <c r="B8" s="5" t="n">
        <v>30498</v>
      </c>
      <c r="C8" s="5" t="n">
        <v>77459</v>
      </c>
    </row>
    <row r="9">
      <c r="A9" s="4" t="inlineStr">
        <is>
          <t>2019</t>
        </is>
      </c>
      <c r="B9" s="5" t="n">
        <v>66307</v>
      </c>
      <c r="C9" s="5" t="n">
        <v>51063</v>
      </c>
    </row>
    <row r="10">
      <c r="A10" s="4" t="inlineStr">
        <is>
          <t>2018</t>
        </is>
      </c>
      <c r="B10" s="5" t="n">
        <v>40656</v>
      </c>
      <c r="C10" s="5" t="n">
        <v>22765</v>
      </c>
    </row>
    <row r="11">
      <c r="A11" s="4" t="inlineStr">
        <is>
          <t>Prior</t>
        </is>
      </c>
      <c r="B11" s="5" t="n">
        <v>26552</v>
      </c>
      <c r="C11" s="5" t="n">
        <v>19866</v>
      </c>
    </row>
    <row r="12">
      <c r="A12" s="4" t="inlineStr">
        <is>
          <t>Revolving Loans, Amortized Cost Basis</t>
        </is>
      </c>
      <c r="B12" s="5" t="n">
        <v>136194</v>
      </c>
      <c r="C12" s="5" t="n">
        <v>134671</v>
      </c>
    </row>
    <row r="13">
      <c r="A13" s="4" t="inlineStr">
        <is>
          <t>Gross loans</t>
        </is>
      </c>
      <c r="B13" s="5" t="n">
        <v>424414</v>
      </c>
      <c r="C13" s="5" t="n">
        <v>426951</v>
      </c>
    </row>
    <row r="14">
      <c r="A14" s="4" t="inlineStr">
        <is>
          <t>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5" t="n">
        <v>116947</v>
      </c>
      <c r="C16" s="5" t="n">
        <v>256324</v>
      </c>
    </row>
    <row r="17">
      <c r="A17" s="4" t="inlineStr">
        <is>
          <t>2021</t>
        </is>
      </c>
      <c r="B17" s="5" t="n">
        <v>247892</v>
      </c>
      <c r="C17" s="5" t="n">
        <v>312566</v>
      </c>
    </row>
    <row r="18">
      <c r="A18" s="4" t="inlineStr">
        <is>
          <t>2020</t>
        </is>
      </c>
      <c r="B18" s="5" t="n">
        <v>296824</v>
      </c>
      <c r="C18" s="5" t="n">
        <v>237719</v>
      </c>
    </row>
    <row r="19">
      <c r="A19" s="4" t="inlineStr">
        <is>
          <t>2019</t>
        </is>
      </c>
      <c r="B19" s="5" t="n">
        <v>217109</v>
      </c>
      <c r="C19" s="5" t="n">
        <v>174289</v>
      </c>
    </row>
    <row r="20">
      <c r="A20" s="4" t="inlineStr">
        <is>
          <t>2018</t>
        </is>
      </c>
      <c r="B20" s="5" t="n">
        <v>156156</v>
      </c>
      <c r="C20" s="5" t="n">
        <v>222762</v>
      </c>
    </row>
    <row r="21">
      <c r="A21" s="4" t="inlineStr">
        <is>
          <t>Prior</t>
        </is>
      </c>
      <c r="B21" s="5" t="n">
        <v>608810</v>
      </c>
      <c r="C21" s="5" t="n">
        <v>415581</v>
      </c>
    </row>
    <row r="22">
      <c r="A22" s="4" t="inlineStr">
        <is>
          <t>Revolving Loans, Amortized Cost Basis</t>
        </is>
      </c>
      <c r="B22" s="5" t="n">
        <v>30075</v>
      </c>
      <c r="C22" s="5" t="n">
        <v>54221</v>
      </c>
    </row>
    <row r="23">
      <c r="A23" s="4" t="inlineStr">
        <is>
          <t>Gross loans</t>
        </is>
      </c>
      <c r="B23" s="5" t="n">
        <v>1673813</v>
      </c>
      <c r="C23" s="5" t="n">
        <v>1673462</v>
      </c>
    </row>
    <row r="24">
      <c r="A24" s="4" t="inlineStr">
        <is>
          <t>1-4 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27206</v>
      </c>
      <c r="C26" s="5" t="n">
        <v>38708</v>
      </c>
    </row>
    <row r="27">
      <c r="A27" s="4" t="inlineStr">
        <is>
          <t>2021</t>
        </is>
      </c>
      <c r="B27" s="5" t="n">
        <v>31805</v>
      </c>
      <c r="C27" s="5" t="n">
        <v>54435</v>
      </c>
    </row>
    <row r="28">
      <c r="A28" s="4" t="inlineStr">
        <is>
          <t>2020</t>
        </is>
      </c>
      <c r="B28" s="5" t="n">
        <v>42244</v>
      </c>
      <c r="C28" s="5" t="n">
        <v>32058</v>
      </c>
    </row>
    <row r="29">
      <c r="A29" s="4" t="inlineStr">
        <is>
          <t>2019</t>
        </is>
      </c>
      <c r="B29" s="5" t="n">
        <v>29178</v>
      </c>
      <c r="C29" s="5" t="n">
        <v>22780</v>
      </c>
    </row>
    <row r="30">
      <c r="A30" s="4" t="inlineStr">
        <is>
          <t>2018</t>
        </is>
      </c>
      <c r="B30" s="5" t="n">
        <v>19957</v>
      </c>
      <c r="C30" s="5" t="n">
        <v>12204</v>
      </c>
    </row>
    <row r="31">
      <c r="A31" s="4" t="inlineStr">
        <is>
          <t>Prior</t>
        </is>
      </c>
      <c r="B31" s="5" t="n">
        <v>35366</v>
      </c>
      <c r="C31" s="5" t="n">
        <v>31835</v>
      </c>
    </row>
    <row r="32">
      <c r="A32" s="4" t="inlineStr">
        <is>
          <t>Revolving Loans, Amortized Cost Basis</t>
        </is>
      </c>
      <c r="B32" s="5" t="n">
        <v>8914</v>
      </c>
      <c r="C32" s="5" t="n">
        <v>14217</v>
      </c>
    </row>
    <row r="33">
      <c r="A33" s="4" t="inlineStr">
        <is>
          <t>Gross loans</t>
        </is>
      </c>
      <c r="B33" s="5" t="n">
        <v>194670</v>
      </c>
      <c r="C33" s="5" t="n">
        <v>206237</v>
      </c>
    </row>
    <row r="34">
      <c r="A34" s="4" t="inlineStr">
        <is>
          <t>Hotel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37281</v>
      </c>
      <c r="C36" s="5" t="n">
        <v>47739</v>
      </c>
    </row>
    <row r="37">
      <c r="A37" s="4" t="inlineStr">
        <is>
          <t>2021</t>
        </is>
      </c>
      <c r="B37" s="5" t="n">
        <v>47588</v>
      </c>
      <c r="C37" s="5" t="n">
        <v>82200</v>
      </c>
    </row>
    <row r="38">
      <c r="A38" s="4" t="inlineStr">
        <is>
          <t>2020</t>
        </is>
      </c>
      <c r="B38" s="5" t="n">
        <v>79172</v>
      </c>
      <c r="C38" s="5" t="n">
        <v>33560</v>
      </c>
    </row>
    <row r="39">
      <c r="A39" s="4" t="inlineStr">
        <is>
          <t>2019</t>
        </is>
      </c>
      <c r="B39" s="5" t="n">
        <v>31767</v>
      </c>
      <c r="C39" s="5" t="n">
        <v>7347</v>
      </c>
    </row>
    <row r="40">
      <c r="A40" s="4" t="inlineStr">
        <is>
          <t>2018</t>
        </is>
      </c>
      <c r="B40" s="5" t="n">
        <v>6896</v>
      </c>
      <c r="C40" s="5" t="n">
        <v>81988</v>
      </c>
    </row>
    <row r="41">
      <c r="A41" s="4" t="inlineStr">
        <is>
          <t>Prior</t>
        </is>
      </c>
      <c r="B41" s="5" t="n">
        <v>180235</v>
      </c>
      <c r="C41" s="5" t="n">
        <v>104003</v>
      </c>
    </row>
    <row r="42">
      <c r="A42" s="4" t="inlineStr">
        <is>
          <t>Revolving Loans, Amortized Cost Basis</t>
        </is>
      </c>
      <c r="B42" s="5" t="n">
        <v>293</v>
      </c>
      <c r="C42" s="5" t="n">
        <v>305</v>
      </c>
    </row>
    <row r="43">
      <c r="A43" s="4" t="inlineStr">
        <is>
          <t>Gross loans</t>
        </is>
      </c>
      <c r="B43" s="5" t="n">
        <v>383232</v>
      </c>
      <c r="C43" s="5" t="n">
        <v>357142</v>
      </c>
    </row>
    <row r="44">
      <c r="A44" s="4" t="inlineStr">
        <is>
          <t>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5" t="n">
        <v>14909</v>
      </c>
      <c r="C46" s="5" t="n">
        <v>6925</v>
      </c>
    </row>
    <row r="47">
      <c r="A47" s="4" t="inlineStr">
        <is>
          <t>2021</t>
        </is>
      </c>
      <c r="B47" s="5" t="n">
        <v>6888</v>
      </c>
      <c r="C47" s="5" t="n">
        <v>21320</v>
      </c>
    </row>
    <row r="48">
      <c r="A48" s="4" t="inlineStr">
        <is>
          <t>2020</t>
        </is>
      </c>
      <c r="B48" s="5" t="n">
        <v>27946</v>
      </c>
      <c r="C48" s="5" t="n">
        <v>28268</v>
      </c>
    </row>
    <row r="49">
      <c r="A49" s="4" t="inlineStr">
        <is>
          <t>2019</t>
        </is>
      </c>
      <c r="B49" s="5" t="n">
        <v>20741</v>
      </c>
      <c r="C49" s="5" t="n">
        <v>63750</v>
      </c>
    </row>
    <row r="50">
      <c r="A50" s="4" t="inlineStr">
        <is>
          <t>2018</t>
        </is>
      </c>
      <c r="B50" s="5" t="n">
        <v>57060</v>
      </c>
      <c r="C50" s="5" t="n">
        <v>38007</v>
      </c>
    </row>
    <row r="51">
      <c r="A51" s="4" t="inlineStr">
        <is>
          <t>Prior</t>
        </is>
      </c>
      <c r="B51" s="5" t="n">
        <v>65118</v>
      </c>
      <c r="C51" s="5" t="n">
        <v>29814</v>
      </c>
    </row>
    <row r="52">
      <c r="A52" s="4" t="inlineStr">
        <is>
          <t>Revolving Loans, Amortized Cost Basis</t>
        </is>
      </c>
      <c r="B52" s="5" t="n">
        <v>1213</v>
      </c>
      <c r="C52" s="5" t="n">
        <v>1081</v>
      </c>
    </row>
    <row r="53">
      <c r="A53" s="4" t="inlineStr">
        <is>
          <t>Gross loans</t>
        </is>
      </c>
      <c r="B53" s="5" t="n">
        <v>193875</v>
      </c>
      <c r="C53" s="5" t="n">
        <v>189165</v>
      </c>
    </row>
    <row r="54">
      <c r="A54" s="4" t="inlineStr">
        <is>
          <t>Non Residential Non-Owner Occupie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2</t>
        </is>
      </c>
      <c r="B56" s="5" t="n">
        <v>23332</v>
      </c>
      <c r="C56" s="5" t="n">
        <v>117515</v>
      </c>
    </row>
    <row r="57">
      <c r="A57" s="4" t="inlineStr">
        <is>
          <t>2021</t>
        </is>
      </c>
      <c r="B57" s="5" t="n">
        <v>111631</v>
      </c>
      <c r="C57" s="5" t="n">
        <v>119382</v>
      </c>
    </row>
    <row r="58">
      <c r="A58" s="4" t="inlineStr">
        <is>
          <t>2020</t>
        </is>
      </c>
      <c r="B58" s="5" t="n">
        <v>117333</v>
      </c>
      <c r="C58" s="5" t="n">
        <v>99457</v>
      </c>
    </row>
    <row r="59">
      <c r="A59" s="4" t="inlineStr">
        <is>
          <t>2019</t>
        </is>
      </c>
      <c r="B59" s="5" t="n">
        <v>94379</v>
      </c>
      <c r="C59" s="5" t="n">
        <v>62209</v>
      </c>
    </row>
    <row r="60">
      <c r="A60" s="4" t="inlineStr">
        <is>
          <t>2018</t>
        </is>
      </c>
      <c r="B60" s="5" t="n">
        <v>55640</v>
      </c>
      <c r="C60" s="5" t="n">
        <v>64576</v>
      </c>
    </row>
    <row r="61">
      <c r="A61" s="4" t="inlineStr">
        <is>
          <t>Prior</t>
        </is>
      </c>
      <c r="B61" s="5" t="n">
        <v>246902</v>
      </c>
      <c r="C61" s="5" t="n">
        <v>185340</v>
      </c>
    </row>
    <row r="62">
      <c r="A62" s="4" t="inlineStr">
        <is>
          <t>Revolving Loans, Amortized Cost Basis</t>
        </is>
      </c>
      <c r="B62" s="5" t="n">
        <v>15993</v>
      </c>
      <c r="C62" s="5" t="n">
        <v>32111</v>
      </c>
    </row>
    <row r="63">
      <c r="A63" s="4" t="inlineStr">
        <is>
          <t>Gross loans</t>
        </is>
      </c>
      <c r="B63" s="5" t="n">
        <v>665210</v>
      </c>
      <c r="C63" s="5" t="n">
        <v>680590</v>
      </c>
    </row>
    <row r="64">
      <c r="A64" s="4" t="inlineStr">
        <is>
          <t>Non Residential Owner Occupi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5" t="n">
        <v>14220</v>
      </c>
      <c r="C66" s="5" t="n">
        <v>45438</v>
      </c>
    </row>
    <row r="67">
      <c r="A67" s="4" t="inlineStr">
        <is>
          <t>2021</t>
        </is>
      </c>
      <c r="B67" s="5" t="n">
        <v>49981</v>
      </c>
      <c r="C67" s="5" t="n">
        <v>35229</v>
      </c>
    </row>
    <row r="68">
      <c r="A68" s="4" t="inlineStr">
        <is>
          <t>2020</t>
        </is>
      </c>
      <c r="B68" s="5" t="n">
        <v>30128</v>
      </c>
      <c r="C68" s="5" t="n">
        <v>44377</v>
      </c>
    </row>
    <row r="69">
      <c r="A69" s="4" t="inlineStr">
        <is>
          <t>2019</t>
        </is>
      </c>
      <c r="B69" s="5" t="n">
        <v>41043</v>
      </c>
      <c r="C69" s="5" t="n">
        <v>18202</v>
      </c>
    </row>
    <row r="70">
      <c r="A70" s="4" t="inlineStr">
        <is>
          <t>2018</t>
        </is>
      </c>
      <c r="B70" s="5" t="n">
        <v>16601</v>
      </c>
      <c r="C70" s="5" t="n">
        <v>25987</v>
      </c>
    </row>
    <row r="71">
      <c r="A71" s="4" t="inlineStr">
        <is>
          <t>Prior</t>
        </is>
      </c>
      <c r="B71" s="5" t="n">
        <v>81190</v>
      </c>
      <c r="C71" s="5" t="n">
        <v>64586</v>
      </c>
    </row>
    <row r="72">
      <c r="A72" s="4" t="inlineStr">
        <is>
          <t>Revolving Loans, Amortized Cost Basis</t>
        </is>
      </c>
      <c r="B72" s="5" t="n">
        <v>3663</v>
      </c>
      <c r="C72" s="5" t="n">
        <v>6509</v>
      </c>
    </row>
    <row r="73">
      <c r="A73" s="4" t="inlineStr">
        <is>
          <t>Gross loans</t>
        </is>
      </c>
      <c r="B73" s="5" t="n">
        <v>236826</v>
      </c>
      <c r="C73" s="5" t="n">
        <v>240328</v>
      </c>
    </row>
    <row r="74">
      <c r="A74" s="4" t="inlineStr">
        <is>
          <t>Residential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2</t>
        </is>
      </c>
      <c r="B76" s="5" t="n">
        <v>163811</v>
      </c>
      <c r="C76" s="5" t="n">
        <v>234963</v>
      </c>
    </row>
    <row r="77">
      <c r="A77" s="4" t="inlineStr">
        <is>
          <t>2021</t>
        </is>
      </c>
      <c r="B77" s="5" t="n">
        <v>215041</v>
      </c>
      <c r="C77" s="5" t="n">
        <v>392984</v>
      </c>
    </row>
    <row r="78">
      <c r="A78" s="4" t="inlineStr">
        <is>
          <t>2020</t>
        </is>
      </c>
      <c r="B78" s="5" t="n">
        <v>364881</v>
      </c>
      <c r="C78" s="5" t="n">
        <v>314800</v>
      </c>
    </row>
    <row r="79">
      <c r="A79" s="4" t="inlineStr">
        <is>
          <t>2019</t>
        </is>
      </c>
      <c r="B79" s="5" t="n">
        <v>291935</v>
      </c>
      <c r="C79" s="5" t="n">
        <v>250056</v>
      </c>
    </row>
    <row r="80">
      <c r="A80" s="4" t="inlineStr">
        <is>
          <t>2018</t>
        </is>
      </c>
      <c r="B80" s="5" t="n">
        <v>228682</v>
      </c>
      <c r="C80" s="5" t="n">
        <v>110449</v>
      </c>
    </row>
    <row r="81">
      <c r="A81" s="4" t="inlineStr">
        <is>
          <t>Prior</t>
        </is>
      </c>
      <c r="B81" s="5" t="n">
        <v>471745</v>
      </c>
      <c r="C81" s="5" t="n">
        <v>412274</v>
      </c>
    </row>
    <row r="82">
      <c r="A82" s="4" t="inlineStr">
        <is>
          <t>Revolving Loans, Amortized Cost Basis</t>
        </is>
      </c>
      <c r="B82" s="5" t="n">
        <v>70483</v>
      </c>
      <c r="C82" s="5" t="n">
        <v>72623</v>
      </c>
    </row>
    <row r="83">
      <c r="A83" s="4" t="inlineStr">
        <is>
          <t>Gross loans</t>
        </is>
      </c>
      <c r="B83" s="5" t="n">
        <v>1806578</v>
      </c>
      <c r="C83" s="5" t="n">
        <v>1788149</v>
      </c>
    </row>
    <row r="84">
      <c r="A84" s="4" t="inlineStr">
        <is>
          <t>Home equity</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5" t="n">
        <v>25137</v>
      </c>
      <c r="C86" s="5" t="n">
        <v>29611</v>
      </c>
    </row>
    <row r="87">
      <c r="A87" s="4" t="inlineStr">
        <is>
          <t>2021</t>
        </is>
      </c>
      <c r="B87" s="5" t="n">
        <v>26137</v>
      </c>
      <c r="C87" s="5" t="n">
        <v>13921</v>
      </c>
    </row>
    <row r="88">
      <c r="A88" s="4" t="inlineStr">
        <is>
          <t>2020</t>
        </is>
      </c>
      <c r="B88" s="5" t="n">
        <v>11733</v>
      </c>
      <c r="C88" s="5" t="n">
        <v>6218</v>
      </c>
    </row>
    <row r="89">
      <c r="A89" s="4" t="inlineStr">
        <is>
          <t>2019</t>
        </is>
      </c>
      <c r="B89" s="5" t="n">
        <v>5421</v>
      </c>
      <c r="C89" s="5" t="n">
        <v>3840</v>
      </c>
    </row>
    <row r="90">
      <c r="A90" s="4" t="inlineStr">
        <is>
          <t>2018</t>
        </is>
      </c>
      <c r="B90" s="5" t="n">
        <v>2966</v>
      </c>
      <c r="C90" s="5" t="n">
        <v>2510</v>
      </c>
    </row>
    <row r="91">
      <c r="A91" s="4" t="inlineStr">
        <is>
          <t>Prior</t>
        </is>
      </c>
      <c r="B91" s="5" t="n">
        <v>6488</v>
      </c>
      <c r="C91" s="5" t="n">
        <v>5108</v>
      </c>
    </row>
    <row r="92">
      <c r="A92" s="4" t="inlineStr">
        <is>
          <t>Revolving Loans, Amortized Cost Basis</t>
        </is>
      </c>
      <c r="B92" s="5" t="n">
        <v>112267</v>
      </c>
      <c r="C92" s="5" t="n">
        <v>105993</v>
      </c>
    </row>
    <row r="93">
      <c r="A93" s="4" t="inlineStr">
        <is>
          <t>Gross loans</t>
        </is>
      </c>
      <c r="B93" s="5" t="n">
        <v>190149</v>
      </c>
      <c r="C93" s="5" t="n">
        <v>167201</v>
      </c>
    </row>
    <row r="94">
      <c r="A94" s="4" t="inlineStr">
        <is>
          <t>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2</t>
        </is>
      </c>
      <c r="B96" s="5" t="n">
        <v>13685</v>
      </c>
      <c r="C96" s="5" t="n">
        <v>33700</v>
      </c>
    </row>
    <row r="97">
      <c r="A97" s="4" t="inlineStr">
        <is>
          <t>2021</t>
        </is>
      </c>
      <c r="B97" s="5" t="n">
        <v>23658</v>
      </c>
      <c r="C97" s="5" t="n">
        <v>18293</v>
      </c>
    </row>
    <row r="98">
      <c r="A98" s="4" t="inlineStr">
        <is>
          <t>2020</t>
        </is>
      </c>
      <c r="B98" s="5" t="n">
        <v>12993</v>
      </c>
      <c r="C98" s="5" t="n">
        <v>4531</v>
      </c>
    </row>
    <row r="99">
      <c r="A99" s="4" t="inlineStr">
        <is>
          <t>2019</t>
        </is>
      </c>
      <c r="B99" s="5" t="n">
        <v>2765</v>
      </c>
      <c r="C99" s="5" t="n">
        <v>3148</v>
      </c>
    </row>
    <row r="100">
      <c r="A100" s="4" t="inlineStr">
        <is>
          <t>2018</t>
        </is>
      </c>
      <c r="B100" s="5" t="n">
        <v>1798</v>
      </c>
      <c r="C100" s="5" t="n">
        <v>2120</v>
      </c>
    </row>
    <row r="101">
      <c r="A101" s="4" t="inlineStr">
        <is>
          <t>Prior</t>
        </is>
      </c>
      <c r="B101" s="5" t="n">
        <v>1830</v>
      </c>
      <c r="C101" s="5" t="n">
        <v>1645</v>
      </c>
    </row>
    <row r="102">
      <c r="A102" s="4" t="inlineStr">
        <is>
          <t>Revolving Loans, Amortized Cost Basis</t>
        </is>
      </c>
      <c r="B102" s="5" t="n">
        <v>1981</v>
      </c>
      <c r="C102" s="5" t="n">
        <v>1809</v>
      </c>
    </row>
    <row r="103">
      <c r="A103" s="4" t="inlineStr">
        <is>
          <t>Gross loans</t>
        </is>
      </c>
      <c r="B103" s="5" t="n">
        <v>58710</v>
      </c>
      <c r="C103" s="5" t="n">
        <v>65246</v>
      </c>
    </row>
    <row r="104">
      <c r="A104" s="4" t="inlineStr">
        <is>
          <t>Performing | Resident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t>
        </is>
      </c>
      <c r="B106" s="5" t="n">
        <v>163811</v>
      </c>
      <c r="C106" s="5" t="n">
        <v>234802</v>
      </c>
    </row>
    <row r="107">
      <c r="A107" s="4" t="inlineStr">
        <is>
          <t>2021</t>
        </is>
      </c>
      <c r="B107" s="5" t="n">
        <v>215041</v>
      </c>
      <c r="C107" s="5" t="n">
        <v>392865</v>
      </c>
    </row>
    <row r="108">
      <c r="A108" s="4" t="inlineStr">
        <is>
          <t>2020</t>
        </is>
      </c>
      <c r="B108" s="5" t="n">
        <v>364725</v>
      </c>
      <c r="C108" s="5" t="n">
        <v>314617</v>
      </c>
    </row>
    <row r="109">
      <c r="A109" s="4" t="inlineStr">
        <is>
          <t>2019</t>
        </is>
      </c>
      <c r="B109" s="5" t="n">
        <v>291741</v>
      </c>
      <c r="C109" s="5" t="n">
        <v>250030</v>
      </c>
    </row>
    <row r="110">
      <c r="A110" s="4" t="inlineStr">
        <is>
          <t>2018</t>
        </is>
      </c>
      <c r="B110" s="5" t="n">
        <v>228626</v>
      </c>
      <c r="C110" s="5" t="n">
        <v>109736</v>
      </c>
    </row>
    <row r="111">
      <c r="A111" s="4" t="inlineStr">
        <is>
          <t>Prior</t>
        </is>
      </c>
      <c r="B111" s="5" t="n">
        <v>469765</v>
      </c>
      <c r="C111" s="5" t="n">
        <v>410925</v>
      </c>
    </row>
    <row r="112">
      <c r="A112" s="4" t="inlineStr">
        <is>
          <t>Revolving Loans, Amortized Cost Basis</t>
        </is>
      </c>
      <c r="B112" s="5" t="n">
        <v>70273</v>
      </c>
      <c r="C112" s="5" t="n">
        <v>72324</v>
      </c>
    </row>
    <row r="113">
      <c r="A113" s="4" t="inlineStr">
        <is>
          <t>Gross loans</t>
        </is>
      </c>
      <c r="B113" s="5" t="n">
        <v>1803982</v>
      </c>
      <c r="C113" s="5" t="n">
        <v>1785299</v>
      </c>
    </row>
    <row r="114">
      <c r="A114" s="4" t="inlineStr">
        <is>
          <t>Performing | Home equity</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2</t>
        </is>
      </c>
      <c r="B116" s="5" t="n">
        <v>25137</v>
      </c>
      <c r="C116" s="5" t="n">
        <v>29611</v>
      </c>
    </row>
    <row r="117">
      <c r="A117" s="4" t="inlineStr">
        <is>
          <t>2021</t>
        </is>
      </c>
      <c r="B117" s="5" t="n">
        <v>26137</v>
      </c>
      <c r="C117" s="5" t="n">
        <v>13921</v>
      </c>
    </row>
    <row r="118">
      <c r="A118" s="4" t="inlineStr">
        <is>
          <t>2020</t>
        </is>
      </c>
      <c r="B118" s="5" t="n">
        <v>11733</v>
      </c>
      <c r="C118" s="5" t="n">
        <v>6218</v>
      </c>
    </row>
    <row r="119">
      <c r="A119" s="4" t="inlineStr">
        <is>
          <t>2019</t>
        </is>
      </c>
      <c r="B119" s="5" t="n">
        <v>5421</v>
      </c>
      <c r="C119" s="5" t="n">
        <v>3826</v>
      </c>
    </row>
    <row r="120">
      <c r="A120" s="4" t="inlineStr">
        <is>
          <t>2018</t>
        </is>
      </c>
      <c r="B120" s="5" t="n">
        <v>2952</v>
      </c>
      <c r="C120" s="5" t="n">
        <v>2510</v>
      </c>
    </row>
    <row r="121">
      <c r="A121" s="4" t="inlineStr">
        <is>
          <t>Prior</t>
        </is>
      </c>
      <c r="B121" s="5" t="n">
        <v>6488</v>
      </c>
      <c r="C121" s="5" t="n">
        <v>5108</v>
      </c>
    </row>
    <row r="122">
      <c r="A122" s="4" t="inlineStr">
        <is>
          <t>Revolving Loans, Amortized Cost Basis</t>
        </is>
      </c>
      <c r="B122" s="5" t="n">
        <v>112172</v>
      </c>
      <c r="C122" s="5" t="n">
        <v>105896</v>
      </c>
    </row>
    <row r="123">
      <c r="A123" s="4" t="inlineStr">
        <is>
          <t>Gross loans</t>
        </is>
      </c>
      <c r="B123" s="5" t="n">
        <v>190040</v>
      </c>
      <c r="C123" s="5" t="n">
        <v>167090</v>
      </c>
    </row>
    <row r="124">
      <c r="A124" s="4" t="inlineStr">
        <is>
          <t>Performing | Consum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5" t="n">
        <v>13685</v>
      </c>
      <c r="C126" s="5" t="n">
        <v>33700</v>
      </c>
    </row>
    <row r="127">
      <c r="A127" s="4" t="inlineStr">
        <is>
          <t>2021</t>
        </is>
      </c>
      <c r="B127" s="5" t="n">
        <v>23658</v>
      </c>
      <c r="C127" s="5" t="n">
        <v>18293</v>
      </c>
    </row>
    <row r="128">
      <c r="A128" s="4" t="inlineStr">
        <is>
          <t>2020</t>
        </is>
      </c>
      <c r="B128" s="5" t="n">
        <v>12993</v>
      </c>
      <c r="C128" s="5" t="n">
        <v>4531</v>
      </c>
    </row>
    <row r="129">
      <c r="A129" s="4" t="inlineStr">
        <is>
          <t>2019</t>
        </is>
      </c>
      <c r="B129" s="5" t="n">
        <v>2765</v>
      </c>
      <c r="C129" s="5" t="n">
        <v>3148</v>
      </c>
    </row>
    <row r="130">
      <c r="A130" s="4" t="inlineStr">
        <is>
          <t>2018</t>
        </is>
      </c>
      <c r="B130" s="5" t="n">
        <v>1798</v>
      </c>
      <c r="C130" s="5" t="n">
        <v>2120</v>
      </c>
    </row>
    <row r="131">
      <c r="A131" s="4" t="inlineStr">
        <is>
          <t>Prior</t>
        </is>
      </c>
      <c r="B131" s="5" t="n">
        <v>1830</v>
      </c>
      <c r="C131" s="5" t="n">
        <v>1645</v>
      </c>
    </row>
    <row r="132">
      <c r="A132" s="4" t="inlineStr">
        <is>
          <t>Revolving Loans, Amortized Cost Basis</t>
        </is>
      </c>
      <c r="B132" s="5" t="n">
        <v>1981</v>
      </c>
      <c r="C132" s="5" t="n">
        <v>1809</v>
      </c>
    </row>
    <row r="133">
      <c r="A133" s="4" t="inlineStr">
        <is>
          <t>Gross loans</t>
        </is>
      </c>
      <c r="B133" s="5" t="n">
        <v>58710</v>
      </c>
      <c r="C133" s="5" t="n">
        <v>65246</v>
      </c>
    </row>
    <row r="134">
      <c r="A134" s="4" t="inlineStr">
        <is>
          <t>Non-performing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0</v>
      </c>
      <c r="C136" s="5" t="n">
        <v>161</v>
      </c>
    </row>
    <row r="137">
      <c r="A137" s="4" t="inlineStr">
        <is>
          <t>2021</t>
        </is>
      </c>
      <c r="B137" s="5" t="n">
        <v>0</v>
      </c>
      <c r="C137" s="5" t="n">
        <v>119</v>
      </c>
    </row>
    <row r="138">
      <c r="A138" s="4" t="inlineStr">
        <is>
          <t>2020</t>
        </is>
      </c>
      <c r="B138" s="5" t="n">
        <v>156</v>
      </c>
      <c r="C138" s="5" t="n">
        <v>183</v>
      </c>
    </row>
    <row r="139">
      <c r="A139" s="4" t="inlineStr">
        <is>
          <t>2019</t>
        </is>
      </c>
      <c r="B139" s="5" t="n">
        <v>194</v>
      </c>
      <c r="C139" s="5" t="n">
        <v>26</v>
      </c>
    </row>
    <row r="140">
      <c r="A140" s="4" t="inlineStr">
        <is>
          <t>2018</t>
        </is>
      </c>
      <c r="B140" s="5" t="n">
        <v>56</v>
      </c>
      <c r="C140" s="5" t="n">
        <v>713</v>
      </c>
    </row>
    <row r="141">
      <c r="A141" s="4" t="inlineStr">
        <is>
          <t>Prior</t>
        </is>
      </c>
      <c r="B141" s="5" t="n">
        <v>1980</v>
      </c>
      <c r="C141" s="5" t="n">
        <v>1349</v>
      </c>
    </row>
    <row r="142">
      <c r="A142" s="4" t="inlineStr">
        <is>
          <t>Revolving Loans, Amortized Cost Basis</t>
        </is>
      </c>
      <c r="B142" s="5" t="n">
        <v>210</v>
      </c>
      <c r="C142" s="5" t="n">
        <v>299</v>
      </c>
    </row>
    <row r="143">
      <c r="A143" s="4" t="inlineStr">
        <is>
          <t>Gross loans</t>
        </is>
      </c>
      <c r="B143" s="5" t="n">
        <v>2596</v>
      </c>
      <c r="C143" s="5" t="n">
        <v>2850</v>
      </c>
    </row>
    <row r="144">
      <c r="A144" s="4" t="inlineStr">
        <is>
          <t>Non-performing | Home equity</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14</v>
      </c>
    </row>
    <row r="150">
      <c r="A150" s="4" t="inlineStr">
        <is>
          <t>2018</t>
        </is>
      </c>
      <c r="B150" s="5" t="n">
        <v>14</v>
      </c>
      <c r="C150" s="5" t="n">
        <v>0</v>
      </c>
    </row>
    <row r="151">
      <c r="A151" s="4" t="inlineStr">
        <is>
          <t>Prior</t>
        </is>
      </c>
      <c r="B151" s="5" t="n">
        <v>0</v>
      </c>
      <c r="C151" s="5" t="n">
        <v>0</v>
      </c>
    </row>
    <row r="152">
      <c r="A152" s="4" t="inlineStr">
        <is>
          <t>Revolving Loans, Amortized Cost Basis</t>
        </is>
      </c>
      <c r="B152" s="5" t="n">
        <v>95</v>
      </c>
      <c r="C152" s="5" t="n">
        <v>97</v>
      </c>
    </row>
    <row r="153">
      <c r="A153" s="4" t="inlineStr">
        <is>
          <t>Gross loans</t>
        </is>
      </c>
      <c r="B153" s="5" t="n">
        <v>109</v>
      </c>
      <c r="C153" s="5" t="n">
        <v>111</v>
      </c>
    </row>
    <row r="154">
      <c r="A154" s="4" t="inlineStr">
        <is>
          <t>Non-performing |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Gross loans</t>
        </is>
      </c>
      <c r="B163" s="5" t="n">
        <v>0</v>
      </c>
      <c r="C163" s="5" t="n">
        <v>0</v>
      </c>
    </row>
    <row r="164">
      <c r="A164" s="4" t="inlineStr">
        <is>
          <t>Pass | Commercial and industri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5" t="n">
        <v>56281</v>
      </c>
      <c r="C166" s="5" t="n">
        <v>70494</v>
      </c>
    </row>
    <row r="167">
      <c r="A167" s="4" t="inlineStr">
        <is>
          <t>2021</t>
        </is>
      </c>
      <c r="B167" s="5" t="n">
        <v>66407</v>
      </c>
      <c r="C167" s="5" t="n">
        <v>47473</v>
      </c>
    </row>
    <row r="168">
      <c r="A168" s="4" t="inlineStr">
        <is>
          <t>2020</t>
        </is>
      </c>
      <c r="B168" s="5" t="n">
        <v>28116</v>
      </c>
      <c r="C168" s="5" t="n">
        <v>76605</v>
      </c>
    </row>
    <row r="169">
      <c r="A169" s="4" t="inlineStr">
        <is>
          <t>2019</t>
        </is>
      </c>
      <c r="B169" s="5" t="n">
        <v>65707</v>
      </c>
      <c r="C169" s="5" t="n">
        <v>47688</v>
      </c>
    </row>
    <row r="170">
      <c r="A170" s="4" t="inlineStr">
        <is>
          <t>2018</t>
        </is>
      </c>
      <c r="B170" s="5" t="n">
        <v>38036</v>
      </c>
      <c r="C170" s="5" t="n">
        <v>21820</v>
      </c>
    </row>
    <row r="171">
      <c r="A171" s="4" t="inlineStr">
        <is>
          <t>Prior</t>
        </is>
      </c>
      <c r="B171" s="5" t="n">
        <v>24463</v>
      </c>
      <c r="C171" s="5" t="n">
        <v>18328</v>
      </c>
    </row>
    <row r="172">
      <c r="A172" s="4" t="inlineStr">
        <is>
          <t>Revolving Loans, Amortized Cost Basis</t>
        </is>
      </c>
      <c r="B172" s="5" t="n">
        <v>110509</v>
      </c>
      <c r="C172" s="5" t="n">
        <v>111546</v>
      </c>
    </row>
    <row r="173">
      <c r="A173" s="4" t="inlineStr">
        <is>
          <t>Gross loans</t>
        </is>
      </c>
      <c r="B173" s="5" t="n">
        <v>389519</v>
      </c>
      <c r="C173" s="5" t="n">
        <v>393954</v>
      </c>
    </row>
    <row r="174">
      <c r="A174" s="4" t="inlineStr">
        <is>
          <t>Pass | Commerc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5" t="n">
        <v>116872</v>
      </c>
      <c r="C176" s="5" t="n">
        <v>251802</v>
      </c>
    </row>
    <row r="177">
      <c r="A177" s="4" t="inlineStr">
        <is>
          <t>2021</t>
        </is>
      </c>
      <c r="B177" s="5" t="n">
        <v>243639</v>
      </c>
      <c r="C177" s="5" t="n">
        <v>311129</v>
      </c>
    </row>
    <row r="178">
      <c r="A178" s="4" t="inlineStr">
        <is>
          <t>2020</t>
        </is>
      </c>
      <c r="B178" s="5" t="n">
        <v>295683</v>
      </c>
      <c r="C178" s="5" t="n">
        <v>235298</v>
      </c>
    </row>
    <row r="179">
      <c r="A179" s="4" t="inlineStr">
        <is>
          <t>2019</t>
        </is>
      </c>
      <c r="B179" s="5" t="n">
        <v>214926</v>
      </c>
      <c r="C179" s="5" t="n">
        <v>164514</v>
      </c>
    </row>
    <row r="180">
      <c r="A180" s="4" t="inlineStr">
        <is>
          <t>2018</t>
        </is>
      </c>
      <c r="B180" s="5" t="n">
        <v>153355</v>
      </c>
      <c r="C180" s="5" t="n">
        <v>194569</v>
      </c>
    </row>
    <row r="181">
      <c r="A181" s="4" t="inlineStr">
        <is>
          <t>Prior</t>
        </is>
      </c>
      <c r="B181" s="5" t="n">
        <v>541441</v>
      </c>
      <c r="C181" s="5" t="n">
        <v>370704</v>
      </c>
    </row>
    <row r="182">
      <c r="A182" s="4" t="inlineStr">
        <is>
          <t>Revolving Loans, Amortized Cost Basis</t>
        </is>
      </c>
      <c r="B182" s="5" t="n">
        <v>29461</v>
      </c>
      <c r="C182" s="5" t="n">
        <v>53522</v>
      </c>
    </row>
    <row r="183">
      <c r="A183" s="4" t="inlineStr">
        <is>
          <t>Gross loans</t>
        </is>
      </c>
      <c r="B183" s="5" t="n">
        <v>1595377</v>
      </c>
      <c r="C183" s="5" t="n">
        <v>1581538</v>
      </c>
    </row>
    <row r="184">
      <c r="A184" s="4" t="inlineStr">
        <is>
          <t>Pass | 1-4 Family</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5" t="n">
        <v>27206</v>
      </c>
      <c r="C186" s="5" t="n">
        <v>38143</v>
      </c>
    </row>
    <row r="187">
      <c r="A187" s="4" t="inlineStr">
        <is>
          <t>2021</t>
        </is>
      </c>
      <c r="B187" s="5" t="n">
        <v>31363</v>
      </c>
      <c r="C187" s="5" t="n">
        <v>53907</v>
      </c>
    </row>
    <row r="188">
      <c r="A188" s="4" t="inlineStr">
        <is>
          <t>2020</t>
        </is>
      </c>
      <c r="B188" s="5" t="n">
        <v>41961</v>
      </c>
      <c r="C188" s="5" t="n">
        <v>32058</v>
      </c>
    </row>
    <row r="189">
      <c r="A189" s="4" t="inlineStr">
        <is>
          <t>2019</t>
        </is>
      </c>
      <c r="B189" s="5" t="n">
        <v>29178</v>
      </c>
      <c r="C189" s="5" t="n">
        <v>21363</v>
      </c>
    </row>
    <row r="190">
      <c r="A190" s="4" t="inlineStr">
        <is>
          <t>2018</t>
        </is>
      </c>
      <c r="B190" s="5" t="n">
        <v>18817</v>
      </c>
      <c r="C190" s="5" t="n">
        <v>12073</v>
      </c>
    </row>
    <row r="191">
      <c r="A191" s="4" t="inlineStr">
        <is>
          <t>Prior</t>
        </is>
      </c>
      <c r="B191" s="5" t="n">
        <v>33885</v>
      </c>
      <c r="C191" s="5" t="n">
        <v>29846</v>
      </c>
    </row>
    <row r="192">
      <c r="A192" s="4" t="inlineStr">
        <is>
          <t>Revolving Loans, Amortized Cost Basis</t>
        </is>
      </c>
      <c r="B192" s="5" t="n">
        <v>8664</v>
      </c>
      <c r="C192" s="5" t="n">
        <v>13967</v>
      </c>
    </row>
    <row r="193">
      <c r="A193" s="4" t="inlineStr">
        <is>
          <t>Gross loans</t>
        </is>
      </c>
      <c r="B193" s="5" t="n">
        <v>191074</v>
      </c>
      <c r="C193" s="5" t="n">
        <v>201357</v>
      </c>
    </row>
    <row r="194">
      <c r="A194" s="4" t="inlineStr">
        <is>
          <t>Pass | Hotel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t>
        </is>
      </c>
      <c r="B196" s="5" t="n">
        <v>37281</v>
      </c>
      <c r="C196" s="5" t="n">
        <v>47739</v>
      </c>
    </row>
    <row r="197">
      <c r="A197" s="4" t="inlineStr">
        <is>
          <t>2021</t>
        </is>
      </c>
      <c r="B197" s="5" t="n">
        <v>47588</v>
      </c>
      <c r="C197" s="5" t="n">
        <v>82200</v>
      </c>
    </row>
    <row r="198">
      <c r="A198" s="4" t="inlineStr">
        <is>
          <t>2020</t>
        </is>
      </c>
      <c r="B198" s="5" t="n">
        <v>79172</v>
      </c>
      <c r="C198" s="5" t="n">
        <v>33560</v>
      </c>
    </row>
    <row r="199">
      <c r="A199" s="4" t="inlineStr">
        <is>
          <t>2019</t>
        </is>
      </c>
      <c r="B199" s="5" t="n">
        <v>31767</v>
      </c>
      <c r="C199" s="5" t="n">
        <v>3327</v>
      </c>
    </row>
    <row r="200">
      <c r="A200" s="4" t="inlineStr">
        <is>
          <t>2018</t>
        </is>
      </c>
      <c r="B200" s="5" t="n">
        <v>6896</v>
      </c>
      <c r="C200" s="5" t="n">
        <v>58384</v>
      </c>
    </row>
    <row r="201">
      <c r="A201" s="4" t="inlineStr">
        <is>
          <t>Prior</t>
        </is>
      </c>
      <c r="B201" s="5" t="n">
        <v>154958</v>
      </c>
      <c r="C201" s="5" t="n">
        <v>101740</v>
      </c>
    </row>
    <row r="202">
      <c r="A202" s="4" t="inlineStr">
        <is>
          <t>Revolving Loans, Amortized Cost Basis</t>
        </is>
      </c>
      <c r="B202" s="5" t="n">
        <v>293</v>
      </c>
      <c r="C202" s="5" t="n">
        <v>305</v>
      </c>
    </row>
    <row r="203">
      <c r="A203" s="4" t="inlineStr">
        <is>
          <t>Gross loans</t>
        </is>
      </c>
      <c r="B203" s="5" t="n">
        <v>357955</v>
      </c>
      <c r="C203" s="5" t="n">
        <v>327255</v>
      </c>
    </row>
    <row r="204">
      <c r="A204" s="4" t="inlineStr">
        <is>
          <t>Pass | Multi-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5" t="n">
        <v>14909</v>
      </c>
      <c r="C206" s="5" t="n">
        <v>6925</v>
      </c>
    </row>
    <row r="207">
      <c r="A207" s="4" t="inlineStr">
        <is>
          <t>2021</t>
        </is>
      </c>
      <c r="B207" s="5" t="n">
        <v>6888</v>
      </c>
      <c r="C207" s="5" t="n">
        <v>21320</v>
      </c>
    </row>
    <row r="208">
      <c r="A208" s="4" t="inlineStr">
        <is>
          <t>2020</t>
        </is>
      </c>
      <c r="B208" s="5" t="n">
        <v>27946</v>
      </c>
      <c r="C208" s="5" t="n">
        <v>28268</v>
      </c>
    </row>
    <row r="209">
      <c r="A209" s="4" t="inlineStr">
        <is>
          <t>2019</t>
        </is>
      </c>
      <c r="B209" s="5" t="n">
        <v>20741</v>
      </c>
      <c r="C209" s="5" t="n">
        <v>63750</v>
      </c>
    </row>
    <row r="210">
      <c r="A210" s="4" t="inlineStr">
        <is>
          <t>2018</t>
        </is>
      </c>
      <c r="B210" s="5" t="n">
        <v>57060</v>
      </c>
      <c r="C210" s="5" t="n">
        <v>38007</v>
      </c>
    </row>
    <row r="211">
      <c r="A211" s="4" t="inlineStr">
        <is>
          <t>Prior</t>
        </is>
      </c>
      <c r="B211" s="5" t="n">
        <v>65118</v>
      </c>
      <c r="C211" s="5" t="n">
        <v>29814</v>
      </c>
    </row>
    <row r="212">
      <c r="A212" s="4" t="inlineStr">
        <is>
          <t>Revolving Loans, Amortized Cost Basis</t>
        </is>
      </c>
      <c r="B212" s="5" t="n">
        <v>1213</v>
      </c>
      <c r="C212" s="5" t="n">
        <v>1081</v>
      </c>
    </row>
    <row r="213">
      <c r="A213" s="4" t="inlineStr">
        <is>
          <t>Gross loans</t>
        </is>
      </c>
      <c r="B213" s="5" t="n">
        <v>193875</v>
      </c>
      <c r="C213" s="5" t="n">
        <v>189165</v>
      </c>
    </row>
    <row r="214">
      <c r="A214" s="4" t="inlineStr">
        <is>
          <t>Pass | Non Residential Non-Owner Occupie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2</t>
        </is>
      </c>
      <c r="B216" s="5" t="n">
        <v>23257</v>
      </c>
      <c r="C216" s="5" t="n">
        <v>117515</v>
      </c>
    </row>
    <row r="217">
      <c r="A217" s="4" t="inlineStr">
        <is>
          <t>2021</t>
        </is>
      </c>
      <c r="B217" s="5" t="n">
        <v>111608</v>
      </c>
      <c r="C217" s="5" t="n">
        <v>119382</v>
      </c>
    </row>
    <row r="218">
      <c r="A218" s="4" t="inlineStr">
        <is>
          <t>2020</t>
        </is>
      </c>
      <c r="B218" s="5" t="n">
        <v>117333</v>
      </c>
      <c r="C218" s="5" t="n">
        <v>99210</v>
      </c>
    </row>
    <row r="219">
      <c r="A219" s="4" t="inlineStr">
        <is>
          <t>2019</t>
        </is>
      </c>
      <c r="B219" s="5" t="n">
        <v>94144</v>
      </c>
      <c r="C219" s="5" t="n">
        <v>59083</v>
      </c>
    </row>
    <row r="220">
      <c r="A220" s="4" t="inlineStr">
        <is>
          <t>2018</t>
        </is>
      </c>
      <c r="B220" s="5" t="n">
        <v>55148</v>
      </c>
      <c r="C220" s="5" t="n">
        <v>64332</v>
      </c>
    </row>
    <row r="221">
      <c r="A221" s="4" t="inlineStr">
        <is>
          <t>Prior</t>
        </is>
      </c>
      <c r="B221" s="5" t="n">
        <v>219487</v>
      </c>
      <c r="C221" s="5" t="n">
        <v>156941</v>
      </c>
    </row>
    <row r="222">
      <c r="A222" s="4" t="inlineStr">
        <is>
          <t>Revolving Loans, Amortized Cost Basis</t>
        </is>
      </c>
      <c r="B222" s="5" t="n">
        <v>15993</v>
      </c>
      <c r="C222" s="5" t="n">
        <v>32111</v>
      </c>
    </row>
    <row r="223">
      <c r="A223" s="4" t="inlineStr">
        <is>
          <t>Gross loans</t>
        </is>
      </c>
      <c r="B223" s="5" t="n">
        <v>636970</v>
      </c>
      <c r="C223" s="5" t="n">
        <v>648574</v>
      </c>
    </row>
    <row r="224">
      <c r="A224" s="4" t="inlineStr">
        <is>
          <t>Pass | Non Residential Owner Occupie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t>
        </is>
      </c>
      <c r="B226" s="5" t="n">
        <v>14220</v>
      </c>
      <c r="C226" s="5" t="n">
        <v>41481</v>
      </c>
    </row>
    <row r="227">
      <c r="A227" s="4" t="inlineStr">
        <is>
          <t>2021</t>
        </is>
      </c>
      <c r="B227" s="5" t="n">
        <v>46192</v>
      </c>
      <c r="C227" s="5" t="n">
        <v>34320</v>
      </c>
    </row>
    <row r="228">
      <c r="A228" s="4" t="inlineStr">
        <is>
          <t>2020</t>
        </is>
      </c>
      <c r="B228" s="5" t="n">
        <v>29270</v>
      </c>
      <c r="C228" s="5" t="n">
        <v>42203</v>
      </c>
    </row>
    <row r="229">
      <c r="A229" s="4" t="inlineStr">
        <is>
          <t>2019</t>
        </is>
      </c>
      <c r="B229" s="5" t="n">
        <v>39095</v>
      </c>
      <c r="C229" s="5" t="n">
        <v>16990</v>
      </c>
    </row>
    <row r="230">
      <c r="A230" s="4" t="inlineStr">
        <is>
          <t>2018</t>
        </is>
      </c>
      <c r="B230" s="5" t="n">
        <v>15433</v>
      </c>
      <c r="C230" s="5" t="n">
        <v>21772</v>
      </c>
    </row>
    <row r="231">
      <c r="A231" s="4" t="inlineStr">
        <is>
          <t>Prior</t>
        </is>
      </c>
      <c r="B231" s="5" t="n">
        <v>67994</v>
      </c>
      <c r="C231" s="5" t="n">
        <v>52363</v>
      </c>
    </row>
    <row r="232">
      <c r="A232" s="4" t="inlineStr">
        <is>
          <t>Revolving Loans, Amortized Cost Basis</t>
        </is>
      </c>
      <c r="B232" s="5" t="n">
        <v>3299</v>
      </c>
      <c r="C232" s="5" t="n">
        <v>6060</v>
      </c>
    </row>
    <row r="233">
      <c r="A233" s="4" t="inlineStr">
        <is>
          <t>Gross loans</t>
        </is>
      </c>
      <c r="B233" s="5" t="n">
        <v>215503</v>
      </c>
      <c r="C233" s="5" t="n">
        <v>215189</v>
      </c>
    </row>
    <row r="234">
      <c r="A234" s="4" t="inlineStr">
        <is>
          <t>Special mention | Commercial and industria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2</t>
        </is>
      </c>
      <c r="B236" s="5" t="n">
        <v>60</v>
      </c>
      <c r="C236" s="5" t="n">
        <v>0</v>
      </c>
    </row>
    <row r="237">
      <c r="A237" s="4" t="inlineStr">
        <is>
          <t>2021</t>
        </is>
      </c>
      <c r="B237" s="5" t="n">
        <v>0</v>
      </c>
      <c r="C237" s="5" t="n">
        <v>33</v>
      </c>
    </row>
    <row r="238">
      <c r="A238" s="4" t="inlineStr">
        <is>
          <t>2020</t>
        </is>
      </c>
      <c r="B238" s="5" t="n">
        <v>0</v>
      </c>
      <c r="C238" s="5" t="n">
        <v>0</v>
      </c>
    </row>
    <row r="239">
      <c r="A239" s="4" t="inlineStr">
        <is>
          <t>2019</t>
        </is>
      </c>
      <c r="B239" s="5" t="n">
        <v>0</v>
      </c>
      <c r="C239" s="5" t="n">
        <v>2600</v>
      </c>
    </row>
    <row r="240">
      <c r="A240" s="4" t="inlineStr">
        <is>
          <t>2018</t>
        </is>
      </c>
      <c r="B240" s="5" t="n">
        <v>0</v>
      </c>
      <c r="C240" s="5" t="n">
        <v>22</v>
      </c>
    </row>
    <row r="241">
      <c r="A241" s="4" t="inlineStr">
        <is>
          <t>Prior</t>
        </is>
      </c>
      <c r="B241" s="5" t="n">
        <v>0</v>
      </c>
      <c r="C241" s="5" t="n">
        <v>0</v>
      </c>
    </row>
    <row r="242">
      <c r="A242" s="4" t="inlineStr">
        <is>
          <t>Revolving Loans, Amortized Cost Basis</t>
        </is>
      </c>
      <c r="B242" s="5" t="n">
        <v>0</v>
      </c>
      <c r="C242" s="5" t="n">
        <v>70</v>
      </c>
    </row>
    <row r="243">
      <c r="A243" s="4" t="inlineStr">
        <is>
          <t>Gross loans</t>
        </is>
      </c>
      <c r="B243" s="5" t="n">
        <v>60</v>
      </c>
      <c r="C243" s="5" t="n">
        <v>2725</v>
      </c>
    </row>
    <row r="244">
      <c r="A244" s="4" t="inlineStr">
        <is>
          <t>Special mention | Commercial real estate</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2</t>
        </is>
      </c>
      <c r="B246" s="5" t="n">
        <v>0</v>
      </c>
      <c r="C246" s="5" t="n">
        <v>565</v>
      </c>
    </row>
    <row r="247">
      <c r="A247" s="4" t="inlineStr">
        <is>
          <t>2021</t>
        </is>
      </c>
      <c r="B247" s="5" t="n">
        <v>442</v>
      </c>
      <c r="C247" s="5" t="n">
        <v>451</v>
      </c>
    </row>
    <row r="248">
      <c r="A248" s="4" t="inlineStr">
        <is>
          <t>2020</t>
        </is>
      </c>
      <c r="B248" s="5" t="n">
        <v>183</v>
      </c>
      <c r="C248" s="5" t="n">
        <v>266</v>
      </c>
    </row>
    <row r="249">
      <c r="A249" s="4" t="inlineStr">
        <is>
          <t>2019</t>
        </is>
      </c>
      <c r="B249" s="5" t="n">
        <v>94</v>
      </c>
      <c r="C249" s="5" t="n">
        <v>1898</v>
      </c>
    </row>
    <row r="250">
      <c r="A250" s="4" t="inlineStr">
        <is>
          <t>2018</t>
        </is>
      </c>
      <c r="B250" s="5" t="n">
        <v>1393</v>
      </c>
      <c r="C250" s="5" t="n">
        <v>3045</v>
      </c>
    </row>
    <row r="251">
      <c r="A251" s="4" t="inlineStr">
        <is>
          <t>Prior</t>
        </is>
      </c>
      <c r="B251" s="5" t="n">
        <v>27786</v>
      </c>
      <c r="C251" s="5" t="n">
        <v>25909</v>
      </c>
    </row>
    <row r="252">
      <c r="A252" s="4" t="inlineStr">
        <is>
          <t>Revolving Loans, Amortized Cost Basis</t>
        </is>
      </c>
      <c r="B252" s="5" t="n">
        <v>250</v>
      </c>
      <c r="C252" s="5" t="n">
        <v>438</v>
      </c>
    </row>
    <row r="253">
      <c r="A253" s="4" t="inlineStr">
        <is>
          <t>Gross loans</t>
        </is>
      </c>
      <c r="B253" s="5" t="n">
        <v>30148</v>
      </c>
      <c r="C253" s="5" t="n">
        <v>32572</v>
      </c>
    </row>
    <row r="254">
      <c r="A254" s="4" t="inlineStr">
        <is>
          <t>Special mention | 1-4 Family</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0</v>
      </c>
      <c r="C256" s="5" t="n">
        <v>565</v>
      </c>
    </row>
    <row r="257">
      <c r="A257" s="4" t="inlineStr">
        <is>
          <t>2021</t>
        </is>
      </c>
      <c r="B257" s="5" t="n">
        <v>442</v>
      </c>
      <c r="C257" s="5" t="n">
        <v>451</v>
      </c>
    </row>
    <row r="258">
      <c r="A258" s="4" t="inlineStr">
        <is>
          <t>2020</t>
        </is>
      </c>
      <c r="B258" s="5" t="n">
        <v>183</v>
      </c>
      <c r="C258" s="5" t="n">
        <v>0</v>
      </c>
    </row>
    <row r="259">
      <c r="A259" s="4" t="inlineStr">
        <is>
          <t>2019</t>
        </is>
      </c>
      <c r="B259" s="5" t="n">
        <v>0</v>
      </c>
      <c r="C259" s="5" t="n">
        <v>1167</v>
      </c>
    </row>
    <row r="260">
      <c r="A260" s="4" t="inlineStr">
        <is>
          <t>2018</t>
        </is>
      </c>
      <c r="B260" s="5" t="n">
        <v>900</v>
      </c>
      <c r="C260" s="5" t="n">
        <v>0</v>
      </c>
    </row>
    <row r="261">
      <c r="A261" s="4" t="inlineStr">
        <is>
          <t>Prior</t>
        </is>
      </c>
      <c r="B261" s="5" t="n">
        <v>629</v>
      </c>
      <c r="C261" s="5" t="n">
        <v>730</v>
      </c>
    </row>
    <row r="262">
      <c r="A262" s="4" t="inlineStr">
        <is>
          <t>Revolving Loans, Amortized Cost Basis</t>
        </is>
      </c>
      <c r="B262" s="5" t="n">
        <v>250</v>
      </c>
      <c r="C262" s="5" t="n">
        <v>250</v>
      </c>
    </row>
    <row r="263">
      <c r="A263" s="4" t="inlineStr">
        <is>
          <t>Gross loans</t>
        </is>
      </c>
      <c r="B263" s="5" t="n">
        <v>2404</v>
      </c>
      <c r="C263" s="5" t="n">
        <v>3163</v>
      </c>
    </row>
    <row r="264">
      <c r="A264" s="4" t="inlineStr">
        <is>
          <t>Special mention | Hotel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5" t="n">
        <v>0</v>
      </c>
      <c r="C266" s="5" t="n">
        <v>0</v>
      </c>
    </row>
    <row r="267">
      <c r="A267" s="4" t="inlineStr">
        <is>
          <t>2021</t>
        </is>
      </c>
      <c r="B267" s="5" t="n">
        <v>0</v>
      </c>
      <c r="C267" s="5" t="n">
        <v>0</v>
      </c>
    </row>
    <row r="268">
      <c r="A268" s="4" t="inlineStr">
        <is>
          <t>2020</t>
        </is>
      </c>
      <c r="B268" s="5" t="n">
        <v>0</v>
      </c>
      <c r="C268" s="5" t="n">
        <v>0</v>
      </c>
    </row>
    <row r="269">
      <c r="A269" s="4" t="inlineStr">
        <is>
          <t>2019</t>
        </is>
      </c>
      <c r="B269" s="5" t="n">
        <v>0</v>
      </c>
      <c r="C269" s="5" t="n">
        <v>0</v>
      </c>
    </row>
    <row r="270">
      <c r="A270" s="4" t="inlineStr">
        <is>
          <t>2018</t>
        </is>
      </c>
      <c r="B270" s="5" t="n">
        <v>0</v>
      </c>
      <c r="C270" s="5" t="n">
        <v>0</v>
      </c>
    </row>
    <row r="271">
      <c r="A271" s="4" t="inlineStr">
        <is>
          <t>Prior</t>
        </is>
      </c>
      <c r="B271" s="5" t="n">
        <v>0</v>
      </c>
      <c r="C271" s="5" t="n">
        <v>0</v>
      </c>
    </row>
    <row r="272">
      <c r="A272" s="4" t="inlineStr">
        <is>
          <t>Revolving Loans, Amortized Cost Basis</t>
        </is>
      </c>
      <c r="B272" s="5" t="n">
        <v>0</v>
      </c>
      <c r="C272" s="5" t="n">
        <v>0</v>
      </c>
    </row>
    <row r="273">
      <c r="A273" s="4" t="inlineStr">
        <is>
          <t>Gross loans</t>
        </is>
      </c>
      <c r="B273" s="5" t="n">
        <v>0</v>
      </c>
      <c r="C273" s="5" t="n">
        <v>0</v>
      </c>
    </row>
    <row r="274">
      <c r="A274" s="4" t="inlineStr">
        <is>
          <t>Special mention | Multi-family</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2</t>
        </is>
      </c>
      <c r="B276" s="5" t="n">
        <v>0</v>
      </c>
      <c r="C276" s="5" t="n">
        <v>0</v>
      </c>
    </row>
    <row r="277">
      <c r="A277" s="4" t="inlineStr">
        <is>
          <t>2021</t>
        </is>
      </c>
      <c r="B277" s="5" t="n">
        <v>0</v>
      </c>
      <c r="C277" s="5" t="n">
        <v>0</v>
      </c>
    </row>
    <row r="278">
      <c r="A278" s="4" t="inlineStr">
        <is>
          <t>2020</t>
        </is>
      </c>
      <c r="B278" s="5" t="n">
        <v>0</v>
      </c>
      <c r="C278" s="5" t="n">
        <v>0</v>
      </c>
    </row>
    <row r="279">
      <c r="A279" s="4" t="inlineStr">
        <is>
          <t>2019</t>
        </is>
      </c>
      <c r="B279" s="5" t="n">
        <v>0</v>
      </c>
      <c r="C279" s="5" t="n">
        <v>0</v>
      </c>
    </row>
    <row r="280">
      <c r="A280" s="4" t="inlineStr">
        <is>
          <t>2018</t>
        </is>
      </c>
      <c r="B280" s="5" t="n">
        <v>0</v>
      </c>
      <c r="C280" s="5" t="n">
        <v>0</v>
      </c>
    </row>
    <row r="281">
      <c r="A281" s="4" t="inlineStr">
        <is>
          <t>Prior</t>
        </is>
      </c>
      <c r="B281" s="5" t="n">
        <v>0</v>
      </c>
      <c r="C281" s="5" t="n">
        <v>0</v>
      </c>
    </row>
    <row r="282">
      <c r="A282" s="4" t="inlineStr">
        <is>
          <t>Revolving Loans, Amortized Cost Basis</t>
        </is>
      </c>
      <c r="B282" s="5" t="n">
        <v>0</v>
      </c>
      <c r="C282" s="5" t="n">
        <v>0</v>
      </c>
    </row>
    <row r="283">
      <c r="A283" s="4" t="inlineStr">
        <is>
          <t>Gross loans</t>
        </is>
      </c>
      <c r="B283" s="5" t="n">
        <v>0</v>
      </c>
      <c r="C283" s="5" t="n">
        <v>0</v>
      </c>
    </row>
    <row r="284">
      <c r="A284" s="4" t="inlineStr">
        <is>
          <t>Special mention | Non Residential Non-Owner Occupie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2</t>
        </is>
      </c>
      <c r="B286" s="5" t="n">
        <v>0</v>
      </c>
      <c r="C286" s="5" t="n">
        <v>0</v>
      </c>
    </row>
    <row r="287">
      <c r="A287" s="4" t="inlineStr">
        <is>
          <t>2021</t>
        </is>
      </c>
      <c r="B287" s="5" t="n">
        <v>0</v>
      </c>
      <c r="C287" s="5" t="n">
        <v>0</v>
      </c>
    </row>
    <row r="288">
      <c r="A288" s="4" t="inlineStr">
        <is>
          <t>2020</t>
        </is>
      </c>
      <c r="B288" s="5" t="n">
        <v>0</v>
      </c>
      <c r="C288" s="5" t="n">
        <v>102</v>
      </c>
    </row>
    <row r="289">
      <c r="A289" s="4" t="inlineStr">
        <is>
          <t>2019</t>
        </is>
      </c>
      <c r="B289" s="5" t="n">
        <v>94</v>
      </c>
      <c r="C289" s="5" t="n">
        <v>731</v>
      </c>
    </row>
    <row r="290">
      <c r="A290" s="4" t="inlineStr">
        <is>
          <t>2018</t>
        </is>
      </c>
      <c r="B290" s="5" t="n">
        <v>492</v>
      </c>
      <c r="C290" s="5" t="n">
        <v>165</v>
      </c>
    </row>
    <row r="291">
      <c r="A291" s="4" t="inlineStr">
        <is>
          <t>Prior</t>
        </is>
      </c>
      <c r="B291" s="5" t="n">
        <v>24359</v>
      </c>
      <c r="C291" s="5" t="n">
        <v>24747</v>
      </c>
    </row>
    <row r="292">
      <c r="A292" s="4" t="inlineStr">
        <is>
          <t>Revolving Loans, Amortized Cost Basis</t>
        </is>
      </c>
      <c r="B292" s="5" t="n">
        <v>0</v>
      </c>
      <c r="C292" s="5" t="n">
        <v>0</v>
      </c>
    </row>
    <row r="293">
      <c r="A293" s="4" t="inlineStr">
        <is>
          <t>Gross loans</t>
        </is>
      </c>
      <c r="B293" s="5" t="n">
        <v>24945</v>
      </c>
      <c r="C293" s="5" t="n">
        <v>25745</v>
      </c>
    </row>
    <row r="294">
      <c r="A294" s="4" t="inlineStr">
        <is>
          <t>Special mention | Non Residential Owner Occupied</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5" t="n">
        <v>0</v>
      </c>
      <c r="C296" s="5" t="n">
        <v>0</v>
      </c>
    </row>
    <row r="297">
      <c r="A297" s="4" t="inlineStr">
        <is>
          <t>2021</t>
        </is>
      </c>
      <c r="B297" s="5" t="n">
        <v>0</v>
      </c>
      <c r="C297" s="5" t="n">
        <v>0</v>
      </c>
    </row>
    <row r="298">
      <c r="A298" s="4" t="inlineStr">
        <is>
          <t>2020</t>
        </is>
      </c>
      <c r="B298" s="5" t="n">
        <v>0</v>
      </c>
      <c r="C298" s="5" t="n">
        <v>164</v>
      </c>
    </row>
    <row r="299">
      <c r="A299" s="4" t="inlineStr">
        <is>
          <t>2019</t>
        </is>
      </c>
      <c r="B299" s="5" t="n">
        <v>0</v>
      </c>
      <c r="C299" s="5" t="n">
        <v>0</v>
      </c>
    </row>
    <row r="300">
      <c r="A300" s="4" t="inlineStr">
        <is>
          <t>2018</t>
        </is>
      </c>
      <c r="B300" s="5" t="n">
        <v>0</v>
      </c>
      <c r="C300" s="5" t="n">
        <v>2880</v>
      </c>
    </row>
    <row r="301">
      <c r="A301" s="4" t="inlineStr">
        <is>
          <t>Prior</t>
        </is>
      </c>
      <c r="B301" s="5" t="n">
        <v>2798</v>
      </c>
      <c r="C301" s="5" t="n">
        <v>431</v>
      </c>
    </row>
    <row r="302">
      <c r="A302" s="4" t="inlineStr">
        <is>
          <t>Revolving Loans, Amortized Cost Basis</t>
        </is>
      </c>
      <c r="B302" s="5" t="n">
        <v>0</v>
      </c>
      <c r="C302" s="5" t="n">
        <v>188</v>
      </c>
    </row>
    <row r="303">
      <c r="A303" s="4" t="inlineStr">
        <is>
          <t>Gross loans</t>
        </is>
      </c>
      <c r="B303" s="5" t="n">
        <v>2798</v>
      </c>
      <c r="C303" s="5" t="n">
        <v>3663</v>
      </c>
    </row>
    <row r="304">
      <c r="A304" s="4" t="inlineStr">
        <is>
          <t>Substandard | Commercial and industrial</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2</t>
        </is>
      </c>
      <c r="B306" s="5" t="n">
        <v>967</v>
      </c>
      <c r="C306" s="5" t="n">
        <v>379</v>
      </c>
    </row>
    <row r="307">
      <c r="A307" s="4" t="inlineStr">
        <is>
          <t>2021</t>
        </is>
      </c>
      <c r="B307" s="5" t="n">
        <v>492</v>
      </c>
      <c r="C307" s="5" t="n">
        <v>2748</v>
      </c>
    </row>
    <row r="308">
      <c r="A308" s="4" t="inlineStr">
        <is>
          <t>2020</t>
        </is>
      </c>
      <c r="B308" s="5" t="n">
        <v>2382</v>
      </c>
      <c r="C308" s="5" t="n">
        <v>854</v>
      </c>
    </row>
    <row r="309">
      <c r="A309" s="4" t="inlineStr">
        <is>
          <t>2019</t>
        </is>
      </c>
      <c r="B309" s="5" t="n">
        <v>600</v>
      </c>
      <c r="C309" s="5" t="n">
        <v>775</v>
      </c>
    </row>
    <row r="310">
      <c r="A310" s="4" t="inlineStr">
        <is>
          <t>2018</t>
        </is>
      </c>
      <c r="B310" s="5" t="n">
        <v>2620</v>
      </c>
      <c r="C310" s="5" t="n">
        <v>923</v>
      </c>
    </row>
    <row r="311">
      <c r="A311" s="4" t="inlineStr">
        <is>
          <t>Prior</t>
        </is>
      </c>
      <c r="B311" s="5" t="n">
        <v>2089</v>
      </c>
      <c r="C311" s="5" t="n">
        <v>1538</v>
      </c>
    </row>
    <row r="312">
      <c r="A312" s="4" t="inlineStr">
        <is>
          <t>Revolving Loans, Amortized Cost Basis</t>
        </is>
      </c>
      <c r="B312" s="5" t="n">
        <v>25685</v>
      </c>
      <c r="C312" s="5" t="n">
        <v>23055</v>
      </c>
    </row>
    <row r="313">
      <c r="A313" s="4" t="inlineStr">
        <is>
          <t>Gross loans</t>
        </is>
      </c>
      <c r="B313" s="5" t="n">
        <v>34835</v>
      </c>
      <c r="C313" s="5" t="n">
        <v>30272</v>
      </c>
    </row>
    <row r="314">
      <c r="A314" s="4" t="inlineStr">
        <is>
          <t>Substandard | Commercial real estate</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2</t>
        </is>
      </c>
      <c r="B316" s="5" t="n">
        <v>75</v>
      </c>
      <c r="C316" s="5" t="n">
        <v>3957</v>
      </c>
    </row>
    <row r="317">
      <c r="A317" s="4" t="inlineStr">
        <is>
          <t>2021</t>
        </is>
      </c>
      <c r="B317" s="5" t="n">
        <v>3811</v>
      </c>
      <c r="C317" s="5" t="n">
        <v>986</v>
      </c>
    </row>
    <row r="318">
      <c r="A318" s="4" t="inlineStr">
        <is>
          <t>2020</t>
        </is>
      </c>
      <c r="B318" s="5" t="n">
        <v>958</v>
      </c>
      <c r="C318" s="5" t="n">
        <v>2155</v>
      </c>
    </row>
    <row r="319">
      <c r="A319" s="4" t="inlineStr">
        <is>
          <t>2019</t>
        </is>
      </c>
      <c r="B319" s="5" t="n">
        <v>2089</v>
      </c>
      <c r="C319" s="5" t="n">
        <v>7877</v>
      </c>
    </row>
    <row r="320">
      <c r="A320" s="4" t="inlineStr">
        <is>
          <t>2018</t>
        </is>
      </c>
      <c r="B320" s="5" t="n">
        <v>1408</v>
      </c>
      <c r="C320" s="5" t="n">
        <v>25148</v>
      </c>
    </row>
    <row r="321">
      <c r="A321" s="4" t="inlineStr">
        <is>
          <t>Prior</t>
        </is>
      </c>
      <c r="B321" s="5" t="n">
        <v>39583</v>
      </c>
      <c r="C321" s="5" t="n">
        <v>18968</v>
      </c>
    </row>
    <row r="322">
      <c r="A322" s="4" t="inlineStr">
        <is>
          <t>Revolving Loans, Amortized Cost Basis</t>
        </is>
      </c>
      <c r="B322" s="5" t="n">
        <v>364</v>
      </c>
      <c r="C322" s="5" t="n">
        <v>261</v>
      </c>
    </row>
    <row r="323">
      <c r="A323" s="4" t="inlineStr">
        <is>
          <t>Gross loans</t>
        </is>
      </c>
      <c r="B323" s="5" t="n">
        <v>48288</v>
      </c>
      <c r="C323" s="5" t="n">
        <v>59352</v>
      </c>
    </row>
    <row r="324">
      <c r="A324" s="4" t="inlineStr">
        <is>
          <t>Substandard | 1-4 Family</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2</t>
        </is>
      </c>
      <c r="B326" s="5" t="n">
        <v>0</v>
      </c>
      <c r="C326" s="5" t="n">
        <v>0</v>
      </c>
    </row>
    <row r="327">
      <c r="A327" s="4" t="inlineStr">
        <is>
          <t>2021</t>
        </is>
      </c>
      <c r="B327" s="5" t="n">
        <v>0</v>
      </c>
      <c r="C327" s="5" t="n">
        <v>77</v>
      </c>
    </row>
    <row r="328">
      <c r="A328" s="4" t="inlineStr">
        <is>
          <t>2020</t>
        </is>
      </c>
      <c r="B328" s="5" t="n">
        <v>100</v>
      </c>
      <c r="C328" s="5" t="n">
        <v>0</v>
      </c>
    </row>
    <row r="329">
      <c r="A329" s="4" t="inlineStr">
        <is>
          <t>2019</t>
        </is>
      </c>
      <c r="B329" s="5" t="n">
        <v>0</v>
      </c>
      <c r="C329" s="5" t="n">
        <v>250</v>
      </c>
    </row>
    <row r="330">
      <c r="A330" s="4" t="inlineStr">
        <is>
          <t>2018</t>
        </is>
      </c>
      <c r="B330" s="5" t="n">
        <v>240</v>
      </c>
      <c r="C330" s="5" t="n">
        <v>131</v>
      </c>
    </row>
    <row r="331">
      <c r="A331" s="4" t="inlineStr">
        <is>
          <t>Prior</t>
        </is>
      </c>
      <c r="B331" s="5" t="n">
        <v>852</v>
      </c>
      <c r="C331" s="5" t="n">
        <v>1259</v>
      </c>
    </row>
    <row r="332">
      <c r="A332" s="4" t="inlineStr">
        <is>
          <t>Revolving Loans, Amortized Cost Basis</t>
        </is>
      </c>
      <c r="B332" s="5" t="n">
        <v>0</v>
      </c>
      <c r="C332" s="5" t="n">
        <v>0</v>
      </c>
    </row>
    <row r="333">
      <c r="A333" s="4" t="inlineStr">
        <is>
          <t>Gross loans</t>
        </is>
      </c>
      <c r="B333" s="5" t="n">
        <v>1192</v>
      </c>
      <c r="C333" s="5" t="n">
        <v>1717</v>
      </c>
    </row>
    <row r="334">
      <c r="A334" s="4" t="inlineStr">
        <is>
          <t>Substandard | Hotel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2</t>
        </is>
      </c>
      <c r="B336" s="5" t="n">
        <v>0</v>
      </c>
      <c r="C336" s="5" t="n">
        <v>0</v>
      </c>
    </row>
    <row r="337">
      <c r="A337" s="4" t="inlineStr">
        <is>
          <t>2021</t>
        </is>
      </c>
      <c r="B337" s="5" t="n">
        <v>0</v>
      </c>
      <c r="C337" s="5" t="n">
        <v>0</v>
      </c>
    </row>
    <row r="338">
      <c r="A338" s="4" t="inlineStr">
        <is>
          <t>2020</t>
        </is>
      </c>
      <c r="B338" s="5" t="n">
        <v>0</v>
      </c>
      <c r="C338" s="5" t="n">
        <v>0</v>
      </c>
    </row>
    <row r="339">
      <c r="A339" s="4" t="inlineStr">
        <is>
          <t>2019</t>
        </is>
      </c>
      <c r="B339" s="5" t="n">
        <v>0</v>
      </c>
      <c r="C339" s="5" t="n">
        <v>4020</v>
      </c>
    </row>
    <row r="340">
      <c r="A340" s="4" t="inlineStr">
        <is>
          <t>2018</t>
        </is>
      </c>
      <c r="B340" s="5" t="n">
        <v>0</v>
      </c>
      <c r="C340" s="5" t="n">
        <v>23604</v>
      </c>
    </row>
    <row r="341">
      <c r="A341" s="4" t="inlineStr">
        <is>
          <t>Prior</t>
        </is>
      </c>
      <c r="B341" s="5" t="n">
        <v>25277</v>
      </c>
      <c r="C341" s="5" t="n">
        <v>2263</v>
      </c>
    </row>
    <row r="342">
      <c r="A342" s="4" t="inlineStr">
        <is>
          <t>Revolving Loans, Amortized Cost Basis</t>
        </is>
      </c>
      <c r="B342" s="5" t="n">
        <v>0</v>
      </c>
      <c r="C342" s="5" t="n">
        <v>0</v>
      </c>
    </row>
    <row r="343">
      <c r="A343" s="4" t="inlineStr">
        <is>
          <t>Gross loans</t>
        </is>
      </c>
      <c r="B343" s="5" t="n">
        <v>25277</v>
      </c>
      <c r="C343" s="5" t="n">
        <v>29887</v>
      </c>
    </row>
    <row r="344">
      <c r="A344" s="4" t="inlineStr">
        <is>
          <t>Substandard | Multi-family</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2</t>
        </is>
      </c>
      <c r="B346" s="5" t="n">
        <v>0</v>
      </c>
      <c r="C346" s="5" t="n">
        <v>0</v>
      </c>
    </row>
    <row r="347">
      <c r="A347" s="4" t="inlineStr">
        <is>
          <t>2021</t>
        </is>
      </c>
      <c r="B347" s="5" t="n">
        <v>0</v>
      </c>
      <c r="C347" s="5" t="n">
        <v>0</v>
      </c>
    </row>
    <row r="348">
      <c r="A348" s="4" t="inlineStr">
        <is>
          <t>2020</t>
        </is>
      </c>
      <c r="B348" s="5" t="n">
        <v>0</v>
      </c>
      <c r="C348" s="5" t="n">
        <v>0</v>
      </c>
    </row>
    <row r="349">
      <c r="A349" s="4" t="inlineStr">
        <is>
          <t>2019</t>
        </is>
      </c>
      <c r="B349" s="5" t="n">
        <v>0</v>
      </c>
      <c r="C349" s="5" t="n">
        <v>0</v>
      </c>
    </row>
    <row r="350">
      <c r="A350" s="4" t="inlineStr">
        <is>
          <t>2018</t>
        </is>
      </c>
      <c r="B350" s="5" t="n">
        <v>0</v>
      </c>
      <c r="C350" s="5" t="n">
        <v>0</v>
      </c>
    </row>
    <row r="351">
      <c r="A351" s="4" t="inlineStr">
        <is>
          <t>Prior</t>
        </is>
      </c>
      <c r="B351" s="5" t="n">
        <v>0</v>
      </c>
      <c r="C351" s="5" t="n">
        <v>0</v>
      </c>
    </row>
    <row r="352">
      <c r="A352" s="4" t="inlineStr">
        <is>
          <t>Revolving Loans, Amortized Cost Basis</t>
        </is>
      </c>
      <c r="B352" s="5" t="n">
        <v>0</v>
      </c>
      <c r="C352" s="5" t="n">
        <v>0</v>
      </c>
    </row>
    <row r="353">
      <c r="A353" s="4" t="inlineStr">
        <is>
          <t>Gross loans</t>
        </is>
      </c>
      <c r="B353" s="5" t="n">
        <v>0</v>
      </c>
      <c r="C353" s="5" t="n">
        <v>0</v>
      </c>
    </row>
    <row r="354">
      <c r="A354" s="4" t="inlineStr">
        <is>
          <t>Substandard | Non Residential Non-Owner Occupied</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2</t>
        </is>
      </c>
      <c r="B356" s="5" t="n">
        <v>75</v>
      </c>
      <c r="C356" s="5" t="n">
        <v>0</v>
      </c>
    </row>
    <row r="357">
      <c r="A357" s="4" t="inlineStr">
        <is>
          <t>2021</t>
        </is>
      </c>
      <c r="B357" s="5" t="n">
        <v>23</v>
      </c>
      <c r="C357" s="5" t="n">
        <v>0</v>
      </c>
    </row>
    <row r="358">
      <c r="A358" s="4" t="inlineStr">
        <is>
          <t>2020</t>
        </is>
      </c>
      <c r="B358" s="5" t="n">
        <v>0</v>
      </c>
      <c r="C358" s="5" t="n">
        <v>145</v>
      </c>
    </row>
    <row r="359">
      <c r="A359" s="4" t="inlineStr">
        <is>
          <t>2019</t>
        </is>
      </c>
      <c r="B359" s="5" t="n">
        <v>141</v>
      </c>
      <c r="C359" s="5" t="n">
        <v>2395</v>
      </c>
    </row>
    <row r="360">
      <c r="A360" s="4" t="inlineStr">
        <is>
          <t>2018</t>
        </is>
      </c>
      <c r="B360" s="5" t="n">
        <v>0</v>
      </c>
      <c r="C360" s="5" t="n">
        <v>79</v>
      </c>
    </row>
    <row r="361">
      <c r="A361" s="4" t="inlineStr">
        <is>
          <t>Prior</t>
        </is>
      </c>
      <c r="B361" s="5" t="n">
        <v>3056</v>
      </c>
      <c r="C361" s="5" t="n">
        <v>3652</v>
      </c>
    </row>
    <row r="362">
      <c r="A362" s="4" t="inlineStr">
        <is>
          <t>Revolving Loans, Amortized Cost Basis</t>
        </is>
      </c>
      <c r="B362" s="5" t="n">
        <v>0</v>
      </c>
      <c r="C362" s="5" t="n">
        <v>0</v>
      </c>
    </row>
    <row r="363">
      <c r="A363" s="4" t="inlineStr">
        <is>
          <t>Gross loans</t>
        </is>
      </c>
      <c r="B363" s="5" t="n">
        <v>3295</v>
      </c>
      <c r="C363" s="5" t="n">
        <v>6271</v>
      </c>
    </row>
    <row r="364">
      <c r="A364" s="4" t="inlineStr">
        <is>
          <t>Substandard | Non Residential Owner Occupied</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0</v>
      </c>
      <c r="C366" s="5" t="n">
        <v>3957</v>
      </c>
    </row>
    <row r="367">
      <c r="A367" s="4" t="inlineStr">
        <is>
          <t>2021</t>
        </is>
      </c>
      <c r="B367" s="5" t="n">
        <v>3789</v>
      </c>
      <c r="C367" s="5" t="n">
        <v>909</v>
      </c>
    </row>
    <row r="368">
      <c r="A368" s="4" t="inlineStr">
        <is>
          <t>2020</t>
        </is>
      </c>
      <c r="B368" s="5" t="n">
        <v>858</v>
      </c>
      <c r="C368" s="5" t="n">
        <v>2010</v>
      </c>
    </row>
    <row r="369">
      <c r="A369" s="4" t="inlineStr">
        <is>
          <t>2019</t>
        </is>
      </c>
      <c r="B369" s="5" t="n">
        <v>1948</v>
      </c>
      <c r="C369" s="5" t="n">
        <v>1212</v>
      </c>
    </row>
    <row r="370">
      <c r="A370" s="4" t="inlineStr">
        <is>
          <t>2018</t>
        </is>
      </c>
      <c r="B370" s="5" t="n">
        <v>1168</v>
      </c>
      <c r="C370" s="5" t="n">
        <v>1335</v>
      </c>
    </row>
    <row r="371">
      <c r="A371" s="4" t="inlineStr">
        <is>
          <t>Prior</t>
        </is>
      </c>
      <c r="B371" s="5" t="n">
        <v>10398</v>
      </c>
      <c r="C371" s="5" t="n">
        <v>11792</v>
      </c>
    </row>
    <row r="372">
      <c r="A372" s="4" t="inlineStr">
        <is>
          <t>Revolving Loans, Amortized Cost Basis</t>
        </is>
      </c>
      <c r="B372" s="5" t="n">
        <v>364</v>
      </c>
      <c r="C372" s="5" t="n">
        <v>261</v>
      </c>
    </row>
    <row r="373">
      <c r="A373" s="4" t="inlineStr">
        <is>
          <t>Gross loans</t>
        </is>
      </c>
      <c r="B373" s="5" t="n">
        <v>18525</v>
      </c>
      <c r="C373" s="6" t="n">
        <v>21476</v>
      </c>
    </row>
    <row r="374">
      <c r="A374" s="4" t="inlineStr">
        <is>
          <t>Gross Charge-Offs | Commercial and industrial</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2</t>
        </is>
      </c>
      <c r="B376" s="5" t="n">
        <v>0</v>
      </c>
      <c r="C376" s="4" t="inlineStr">
        <is>
          <t xml:space="preserve"> </t>
        </is>
      </c>
    </row>
    <row r="377">
      <c r="A377" s="4" t="inlineStr">
        <is>
          <t>2021</t>
        </is>
      </c>
      <c r="B377" s="5" t="n">
        <v>6</v>
      </c>
      <c r="C377" s="4" t="inlineStr">
        <is>
          <t xml:space="preserve"> </t>
        </is>
      </c>
    </row>
    <row r="378">
      <c r="A378" s="4" t="inlineStr">
        <is>
          <t>2020</t>
        </is>
      </c>
      <c r="B378" s="5" t="n">
        <v>0</v>
      </c>
      <c r="C378" s="4" t="inlineStr">
        <is>
          <t xml:space="preserve"> </t>
        </is>
      </c>
    </row>
    <row r="379">
      <c r="A379" s="4" t="inlineStr">
        <is>
          <t>2019</t>
        </is>
      </c>
      <c r="B379" s="5" t="n">
        <v>69</v>
      </c>
      <c r="C379" s="4" t="inlineStr">
        <is>
          <t xml:space="preserve"> </t>
        </is>
      </c>
    </row>
    <row r="380">
      <c r="A380" s="4" t="inlineStr">
        <is>
          <t>2018</t>
        </is>
      </c>
      <c r="B380" s="5" t="n">
        <v>0</v>
      </c>
      <c r="C380" s="4" t="inlineStr">
        <is>
          <t xml:space="preserve"> </t>
        </is>
      </c>
    </row>
    <row r="381">
      <c r="A381" s="4" t="inlineStr">
        <is>
          <t>Prior</t>
        </is>
      </c>
      <c r="B381" s="5" t="n">
        <v>248</v>
      </c>
      <c r="C381" s="4" t="inlineStr">
        <is>
          <t xml:space="preserve"> </t>
        </is>
      </c>
    </row>
    <row r="382">
      <c r="A382" s="4" t="inlineStr">
        <is>
          <t>Revolving Loans, Amortized Cost Basis</t>
        </is>
      </c>
      <c r="B382" s="5" t="n">
        <v>250</v>
      </c>
      <c r="C382" s="4" t="inlineStr">
        <is>
          <t xml:space="preserve"> </t>
        </is>
      </c>
    </row>
    <row r="383">
      <c r="A383" s="4" t="inlineStr">
        <is>
          <t>Gross loans</t>
        </is>
      </c>
      <c r="B383" s="5" t="n">
        <v>573</v>
      </c>
      <c r="C383" s="4" t="inlineStr">
        <is>
          <t xml:space="preserve"> </t>
        </is>
      </c>
    </row>
    <row r="384">
      <c r="A384" s="4" t="inlineStr">
        <is>
          <t>Gross Charge-Offs | Commercial real estate</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2</t>
        </is>
      </c>
      <c r="B386" s="5" t="n">
        <v>0</v>
      </c>
      <c r="C386" s="4" t="inlineStr">
        <is>
          <t xml:space="preserve"> </t>
        </is>
      </c>
    </row>
    <row r="387">
      <c r="A387" s="4" t="inlineStr">
        <is>
          <t>2021</t>
        </is>
      </c>
      <c r="B387" s="5" t="n">
        <v>0</v>
      </c>
      <c r="C387" s="4" t="inlineStr">
        <is>
          <t xml:space="preserve"> </t>
        </is>
      </c>
    </row>
    <row r="388">
      <c r="A388" s="4" t="inlineStr">
        <is>
          <t>2020</t>
        </is>
      </c>
      <c r="B388" s="5" t="n">
        <v>0</v>
      </c>
      <c r="C388" s="4" t="inlineStr">
        <is>
          <t xml:space="preserve"> </t>
        </is>
      </c>
    </row>
    <row r="389">
      <c r="A389" s="4" t="inlineStr">
        <is>
          <t>2019</t>
        </is>
      </c>
      <c r="B389" s="5" t="n">
        <v>0</v>
      </c>
      <c r="C389" s="4" t="inlineStr">
        <is>
          <t xml:space="preserve"> </t>
        </is>
      </c>
    </row>
    <row r="390">
      <c r="A390" s="4" t="inlineStr">
        <is>
          <t>2018</t>
        </is>
      </c>
      <c r="B390" s="5" t="n">
        <v>0</v>
      </c>
      <c r="C390" s="4" t="inlineStr">
        <is>
          <t xml:space="preserve"> </t>
        </is>
      </c>
    </row>
    <row r="391">
      <c r="A391" s="4" t="inlineStr">
        <is>
          <t>Prior</t>
        </is>
      </c>
      <c r="B391" s="5" t="n">
        <v>1980</v>
      </c>
      <c r="C391" s="4" t="inlineStr">
        <is>
          <t xml:space="preserve"> </t>
        </is>
      </c>
    </row>
    <row r="392">
      <c r="A392" s="4" t="inlineStr">
        <is>
          <t>Revolving Loans, Amortized Cost Basis</t>
        </is>
      </c>
      <c r="B392" s="5" t="n">
        <v>0</v>
      </c>
      <c r="C392" s="4" t="inlineStr">
        <is>
          <t xml:space="preserve"> </t>
        </is>
      </c>
    </row>
    <row r="393">
      <c r="A393" s="4" t="inlineStr">
        <is>
          <t>Gross loans</t>
        </is>
      </c>
      <c r="B393" s="5" t="n">
        <v>1980</v>
      </c>
      <c r="C393" s="4" t="inlineStr">
        <is>
          <t xml:space="preserve"> </t>
        </is>
      </c>
    </row>
    <row r="394">
      <c r="A394" s="4" t="inlineStr">
        <is>
          <t>Gross Charge-Offs | 1-4 Family</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2</t>
        </is>
      </c>
      <c r="B396" s="5" t="n">
        <v>0</v>
      </c>
      <c r="C396" s="4" t="inlineStr">
        <is>
          <t xml:space="preserve"> </t>
        </is>
      </c>
    </row>
    <row r="397">
      <c r="A397" s="4" t="inlineStr">
        <is>
          <t>2021</t>
        </is>
      </c>
      <c r="B397" s="5" t="n">
        <v>0</v>
      </c>
      <c r="C397" s="4" t="inlineStr">
        <is>
          <t xml:space="preserve"> </t>
        </is>
      </c>
    </row>
    <row r="398">
      <c r="A398" s="4" t="inlineStr">
        <is>
          <t>2020</t>
        </is>
      </c>
      <c r="B398" s="5" t="n">
        <v>0</v>
      </c>
      <c r="C398" s="4" t="inlineStr">
        <is>
          <t xml:space="preserve"> </t>
        </is>
      </c>
    </row>
    <row r="399">
      <c r="A399" s="4" t="inlineStr">
        <is>
          <t>2019</t>
        </is>
      </c>
      <c r="B399" s="5" t="n">
        <v>0</v>
      </c>
      <c r="C399" s="4" t="inlineStr">
        <is>
          <t xml:space="preserve"> </t>
        </is>
      </c>
    </row>
    <row r="400">
      <c r="A400" s="4" t="inlineStr">
        <is>
          <t>2018</t>
        </is>
      </c>
      <c r="B400" s="5" t="n">
        <v>0</v>
      </c>
      <c r="C400" s="4" t="inlineStr">
        <is>
          <t xml:space="preserve"> </t>
        </is>
      </c>
    </row>
    <row r="401">
      <c r="A401" s="4" t="inlineStr">
        <is>
          <t>Prior</t>
        </is>
      </c>
      <c r="B401" s="5" t="n">
        <v>177</v>
      </c>
      <c r="C401" s="4" t="inlineStr">
        <is>
          <t xml:space="preserve"> </t>
        </is>
      </c>
    </row>
    <row r="402">
      <c r="A402" s="4" t="inlineStr">
        <is>
          <t>Revolving Loans, Amortized Cost Basis</t>
        </is>
      </c>
      <c r="B402" s="5" t="n">
        <v>0</v>
      </c>
      <c r="C402" s="4" t="inlineStr">
        <is>
          <t xml:space="preserve"> </t>
        </is>
      </c>
    </row>
    <row r="403">
      <c r="A403" s="4" t="inlineStr">
        <is>
          <t>Gross loans</t>
        </is>
      </c>
      <c r="B403" s="5" t="n">
        <v>177</v>
      </c>
      <c r="C403" s="4" t="inlineStr">
        <is>
          <t xml:space="preserve"> </t>
        </is>
      </c>
    </row>
    <row r="404">
      <c r="A404" s="4" t="inlineStr">
        <is>
          <t>Gross Charge-Offs | Hotels</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2</t>
        </is>
      </c>
      <c r="B406" s="5" t="n">
        <v>0</v>
      </c>
      <c r="C406" s="4" t="inlineStr">
        <is>
          <t xml:space="preserve"> </t>
        </is>
      </c>
    </row>
    <row r="407">
      <c r="A407" s="4" t="inlineStr">
        <is>
          <t>2021</t>
        </is>
      </c>
      <c r="B407" s="5" t="n">
        <v>0</v>
      </c>
      <c r="C407" s="4" t="inlineStr">
        <is>
          <t xml:space="preserve"> </t>
        </is>
      </c>
    </row>
    <row r="408">
      <c r="A408" s="4" t="inlineStr">
        <is>
          <t>2020</t>
        </is>
      </c>
      <c r="B408" s="5" t="n">
        <v>0</v>
      </c>
      <c r="C408" s="4" t="inlineStr">
        <is>
          <t xml:space="preserve"> </t>
        </is>
      </c>
    </row>
    <row r="409">
      <c r="A409" s="4" t="inlineStr">
        <is>
          <t>2019</t>
        </is>
      </c>
      <c r="B409" s="5" t="n">
        <v>0</v>
      </c>
      <c r="C409" s="4" t="inlineStr">
        <is>
          <t xml:space="preserve"> </t>
        </is>
      </c>
    </row>
    <row r="410">
      <c r="A410" s="4" t="inlineStr">
        <is>
          <t>2018</t>
        </is>
      </c>
      <c r="B410" s="5" t="n">
        <v>0</v>
      </c>
      <c r="C410" s="4" t="inlineStr">
        <is>
          <t xml:space="preserve"> </t>
        </is>
      </c>
    </row>
    <row r="411">
      <c r="A411" s="4" t="inlineStr">
        <is>
          <t>Prior</t>
        </is>
      </c>
      <c r="B411" s="5" t="n">
        <v>0</v>
      </c>
      <c r="C411" s="4" t="inlineStr">
        <is>
          <t xml:space="preserve"> </t>
        </is>
      </c>
    </row>
    <row r="412">
      <c r="A412" s="4" t="inlineStr">
        <is>
          <t>Revolving Loans, Amortized Cost Basis</t>
        </is>
      </c>
      <c r="B412" s="5" t="n">
        <v>0</v>
      </c>
      <c r="C412" s="4" t="inlineStr">
        <is>
          <t xml:space="preserve"> </t>
        </is>
      </c>
    </row>
    <row r="413">
      <c r="A413" s="4" t="inlineStr">
        <is>
          <t>Gross loans</t>
        </is>
      </c>
      <c r="B413" s="5" t="n">
        <v>0</v>
      </c>
      <c r="C413" s="4" t="inlineStr">
        <is>
          <t xml:space="preserve"> </t>
        </is>
      </c>
    </row>
    <row r="414">
      <c r="A414" s="4" t="inlineStr">
        <is>
          <t>Gross Charge-Offs | Multi-family</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2</t>
        </is>
      </c>
      <c r="B416" s="5" t="n">
        <v>0</v>
      </c>
      <c r="C416" s="4" t="inlineStr">
        <is>
          <t xml:space="preserve"> </t>
        </is>
      </c>
    </row>
    <row r="417">
      <c r="A417" s="4" t="inlineStr">
        <is>
          <t>2021</t>
        </is>
      </c>
      <c r="B417" s="5" t="n">
        <v>0</v>
      </c>
      <c r="C417" s="4" t="inlineStr">
        <is>
          <t xml:space="preserve"> </t>
        </is>
      </c>
    </row>
    <row r="418">
      <c r="A418" s="4" t="inlineStr">
        <is>
          <t>2020</t>
        </is>
      </c>
      <c r="B418" s="5" t="n">
        <v>0</v>
      </c>
      <c r="C418" s="4" t="inlineStr">
        <is>
          <t xml:space="preserve"> </t>
        </is>
      </c>
    </row>
    <row r="419">
      <c r="A419" s="4" t="inlineStr">
        <is>
          <t>2019</t>
        </is>
      </c>
      <c r="B419" s="5" t="n">
        <v>0</v>
      </c>
      <c r="C419" s="4" t="inlineStr">
        <is>
          <t xml:space="preserve"> </t>
        </is>
      </c>
    </row>
    <row r="420">
      <c r="A420" s="4" t="inlineStr">
        <is>
          <t>2018</t>
        </is>
      </c>
      <c r="B420" s="5" t="n">
        <v>0</v>
      </c>
      <c r="C420" s="4" t="inlineStr">
        <is>
          <t xml:space="preserve"> </t>
        </is>
      </c>
    </row>
    <row r="421">
      <c r="A421" s="4" t="inlineStr">
        <is>
          <t>Prior</t>
        </is>
      </c>
      <c r="B421" s="5" t="n">
        <v>0</v>
      </c>
      <c r="C421" s="4" t="inlineStr">
        <is>
          <t xml:space="preserve"> </t>
        </is>
      </c>
    </row>
    <row r="422">
      <c r="A422" s="4" t="inlineStr">
        <is>
          <t>Revolving Loans, Amortized Cost Basis</t>
        </is>
      </c>
      <c r="B422" s="5" t="n">
        <v>0</v>
      </c>
      <c r="C422" s="4" t="inlineStr">
        <is>
          <t xml:space="preserve"> </t>
        </is>
      </c>
    </row>
    <row r="423">
      <c r="A423" s="4" t="inlineStr">
        <is>
          <t>Gross loans</t>
        </is>
      </c>
      <c r="B423" s="5" t="n">
        <v>0</v>
      </c>
      <c r="C423" s="4" t="inlineStr">
        <is>
          <t xml:space="preserve"> </t>
        </is>
      </c>
    </row>
    <row r="424">
      <c r="A424" s="4" t="inlineStr">
        <is>
          <t>Gross Charge-Offs | Non Residential Non-Owner Occupied</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2</t>
        </is>
      </c>
      <c r="B426" s="5" t="n">
        <v>0</v>
      </c>
      <c r="C426" s="4" t="inlineStr">
        <is>
          <t xml:space="preserve"> </t>
        </is>
      </c>
    </row>
    <row r="427">
      <c r="A427" s="4" t="inlineStr">
        <is>
          <t>2021</t>
        </is>
      </c>
      <c r="B427" s="5" t="n">
        <v>0</v>
      </c>
      <c r="C427" s="4" t="inlineStr">
        <is>
          <t xml:space="preserve"> </t>
        </is>
      </c>
    </row>
    <row r="428">
      <c r="A428" s="4" t="inlineStr">
        <is>
          <t>2020</t>
        </is>
      </c>
      <c r="B428" s="5" t="n">
        <v>0</v>
      </c>
      <c r="C428" s="4" t="inlineStr">
        <is>
          <t xml:space="preserve"> </t>
        </is>
      </c>
    </row>
    <row r="429">
      <c r="A429" s="4" t="inlineStr">
        <is>
          <t>2019</t>
        </is>
      </c>
      <c r="B429" s="5" t="n">
        <v>0</v>
      </c>
      <c r="C429" s="4" t="inlineStr">
        <is>
          <t xml:space="preserve"> </t>
        </is>
      </c>
    </row>
    <row r="430">
      <c r="A430" s="4" t="inlineStr">
        <is>
          <t>2018</t>
        </is>
      </c>
      <c r="B430" s="5" t="n">
        <v>0</v>
      </c>
      <c r="C430" s="4" t="inlineStr">
        <is>
          <t xml:space="preserve"> </t>
        </is>
      </c>
    </row>
    <row r="431">
      <c r="A431" s="4" t="inlineStr">
        <is>
          <t>Prior</t>
        </is>
      </c>
      <c r="B431" s="5" t="n">
        <v>3</v>
      </c>
      <c r="C431" s="4" t="inlineStr">
        <is>
          <t xml:space="preserve"> </t>
        </is>
      </c>
    </row>
    <row r="432">
      <c r="A432" s="4" t="inlineStr">
        <is>
          <t>Revolving Loans, Amortized Cost Basis</t>
        </is>
      </c>
      <c r="B432" s="5" t="n">
        <v>0</v>
      </c>
      <c r="C432" s="4" t="inlineStr">
        <is>
          <t xml:space="preserve"> </t>
        </is>
      </c>
    </row>
    <row r="433">
      <c r="A433" s="4" t="inlineStr">
        <is>
          <t>Gross loans</t>
        </is>
      </c>
      <c r="B433" s="5" t="n">
        <v>3</v>
      </c>
      <c r="C433" s="4" t="inlineStr">
        <is>
          <t xml:space="preserve"> </t>
        </is>
      </c>
    </row>
    <row r="434">
      <c r="A434" s="4" t="inlineStr">
        <is>
          <t>Gross Charge-Offs | Non Residential Owner Occupied</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2</t>
        </is>
      </c>
      <c r="B436" s="5" t="n">
        <v>0</v>
      </c>
      <c r="C436" s="4" t="inlineStr">
        <is>
          <t xml:space="preserve"> </t>
        </is>
      </c>
    </row>
    <row r="437">
      <c r="A437" s="4" t="inlineStr">
        <is>
          <t>2021</t>
        </is>
      </c>
      <c r="B437" s="5" t="n">
        <v>0</v>
      </c>
      <c r="C437" s="4" t="inlineStr">
        <is>
          <t xml:space="preserve"> </t>
        </is>
      </c>
    </row>
    <row r="438">
      <c r="A438" s="4" t="inlineStr">
        <is>
          <t>2020</t>
        </is>
      </c>
      <c r="B438" s="5" t="n">
        <v>0</v>
      </c>
      <c r="C438" s="4" t="inlineStr">
        <is>
          <t xml:space="preserve"> </t>
        </is>
      </c>
    </row>
    <row r="439">
      <c r="A439" s="4" t="inlineStr">
        <is>
          <t>2019</t>
        </is>
      </c>
      <c r="B439" s="5" t="n">
        <v>0</v>
      </c>
      <c r="C439" s="4" t="inlineStr">
        <is>
          <t xml:space="preserve"> </t>
        </is>
      </c>
    </row>
    <row r="440">
      <c r="A440" s="4" t="inlineStr">
        <is>
          <t>2018</t>
        </is>
      </c>
      <c r="B440" s="5" t="n">
        <v>0</v>
      </c>
      <c r="C440" s="4" t="inlineStr">
        <is>
          <t xml:space="preserve"> </t>
        </is>
      </c>
    </row>
    <row r="441">
      <c r="A441" s="4" t="inlineStr">
        <is>
          <t>Prior</t>
        </is>
      </c>
      <c r="B441" s="5" t="n">
        <v>1800</v>
      </c>
      <c r="C441" s="4" t="inlineStr">
        <is>
          <t xml:space="preserve"> </t>
        </is>
      </c>
    </row>
    <row r="442">
      <c r="A442" s="4" t="inlineStr">
        <is>
          <t>Revolving Loans, Amortized Cost Basis</t>
        </is>
      </c>
      <c r="B442" s="5" t="n">
        <v>0</v>
      </c>
      <c r="C442" s="4" t="inlineStr">
        <is>
          <t xml:space="preserve"> </t>
        </is>
      </c>
    </row>
    <row r="443">
      <c r="A443" s="4" t="inlineStr">
        <is>
          <t>Gross loans</t>
        </is>
      </c>
      <c r="B443" s="5" t="n">
        <v>1800</v>
      </c>
      <c r="C443" s="4" t="inlineStr">
        <is>
          <t xml:space="preserve"> </t>
        </is>
      </c>
    </row>
    <row r="444">
      <c r="A444" s="4" t="inlineStr">
        <is>
          <t>Gross Charge-Offs | Residential real estate</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2</t>
        </is>
      </c>
      <c r="B446" s="5" t="n">
        <v>0</v>
      </c>
      <c r="C446" s="4" t="inlineStr">
        <is>
          <t xml:space="preserve"> </t>
        </is>
      </c>
    </row>
    <row r="447">
      <c r="A447" s="4" t="inlineStr">
        <is>
          <t>2021</t>
        </is>
      </c>
      <c r="B447" s="5" t="n">
        <v>0</v>
      </c>
      <c r="C447" s="4" t="inlineStr">
        <is>
          <t xml:space="preserve"> </t>
        </is>
      </c>
    </row>
    <row r="448">
      <c r="A448" s="4" t="inlineStr">
        <is>
          <t>2020</t>
        </is>
      </c>
      <c r="B448" s="5" t="n">
        <v>74</v>
      </c>
      <c r="C448" s="4" t="inlineStr">
        <is>
          <t xml:space="preserve"> </t>
        </is>
      </c>
    </row>
    <row r="449">
      <c r="A449" s="4" t="inlineStr">
        <is>
          <t>2019</t>
        </is>
      </c>
      <c r="B449" s="5" t="n">
        <v>0</v>
      </c>
      <c r="C449" s="4" t="inlineStr">
        <is>
          <t xml:space="preserve"> </t>
        </is>
      </c>
    </row>
    <row r="450">
      <c r="A450" s="4" t="inlineStr">
        <is>
          <t>2018</t>
        </is>
      </c>
      <c r="B450" s="5" t="n">
        <v>0</v>
      </c>
      <c r="C450" s="4" t="inlineStr">
        <is>
          <t xml:space="preserve"> </t>
        </is>
      </c>
    </row>
    <row r="451">
      <c r="A451" s="4" t="inlineStr">
        <is>
          <t>Prior</t>
        </is>
      </c>
      <c r="B451" s="5" t="n">
        <v>164</v>
      </c>
      <c r="C451" s="4" t="inlineStr">
        <is>
          <t xml:space="preserve"> </t>
        </is>
      </c>
    </row>
    <row r="452">
      <c r="A452" s="4" t="inlineStr">
        <is>
          <t>Revolving Loans, Amortized Cost Basis</t>
        </is>
      </c>
      <c r="B452" s="5" t="n">
        <v>110</v>
      </c>
      <c r="C452" s="4" t="inlineStr">
        <is>
          <t xml:space="preserve"> </t>
        </is>
      </c>
    </row>
    <row r="453">
      <c r="A453" s="4" t="inlineStr">
        <is>
          <t>Gross loans</t>
        </is>
      </c>
      <c r="B453" s="5" t="n">
        <v>348</v>
      </c>
      <c r="C453" s="4" t="inlineStr">
        <is>
          <t xml:space="preserve"> </t>
        </is>
      </c>
    </row>
    <row r="454">
      <c r="A454" s="4" t="inlineStr">
        <is>
          <t>Gross Charge-Offs | Home equity</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2</t>
        </is>
      </c>
      <c r="B456" s="5" t="n">
        <v>0</v>
      </c>
      <c r="C456" s="4" t="inlineStr">
        <is>
          <t xml:space="preserve"> </t>
        </is>
      </c>
    </row>
    <row r="457">
      <c r="A457" s="4" t="inlineStr">
        <is>
          <t>2021</t>
        </is>
      </c>
      <c r="B457" s="5" t="n">
        <v>0</v>
      </c>
      <c r="C457" s="4" t="inlineStr">
        <is>
          <t xml:space="preserve"> </t>
        </is>
      </c>
    </row>
    <row r="458">
      <c r="A458" s="4" t="inlineStr">
        <is>
          <t>2020</t>
        </is>
      </c>
      <c r="B458" s="5" t="n">
        <v>0</v>
      </c>
      <c r="C458" s="4" t="inlineStr">
        <is>
          <t xml:space="preserve"> </t>
        </is>
      </c>
    </row>
    <row r="459">
      <c r="A459" s="4" t="inlineStr">
        <is>
          <t>2019</t>
        </is>
      </c>
      <c r="B459" s="5" t="n">
        <v>0</v>
      </c>
      <c r="C459" s="4" t="inlineStr">
        <is>
          <t xml:space="preserve"> </t>
        </is>
      </c>
    </row>
    <row r="460">
      <c r="A460" s="4" t="inlineStr">
        <is>
          <t>2018</t>
        </is>
      </c>
      <c r="B460" s="5" t="n">
        <v>13</v>
      </c>
      <c r="C460" s="4" t="inlineStr">
        <is>
          <t xml:space="preserve"> </t>
        </is>
      </c>
    </row>
    <row r="461">
      <c r="A461" s="4" t="inlineStr">
        <is>
          <t>Prior</t>
        </is>
      </c>
      <c r="B461" s="5" t="n">
        <v>162</v>
      </c>
      <c r="C461" s="4" t="inlineStr">
        <is>
          <t xml:space="preserve"> </t>
        </is>
      </c>
    </row>
    <row r="462">
      <c r="A462" s="4" t="inlineStr">
        <is>
          <t>Revolving Loans, Amortized Cost Basis</t>
        </is>
      </c>
      <c r="B462" s="5" t="n">
        <v>30</v>
      </c>
      <c r="C462" s="4" t="inlineStr">
        <is>
          <t xml:space="preserve"> </t>
        </is>
      </c>
    </row>
    <row r="463">
      <c r="A463" s="4" t="inlineStr">
        <is>
          <t>Gross loans</t>
        </is>
      </c>
      <c r="B463" s="5" t="n">
        <v>205</v>
      </c>
      <c r="C463" s="4" t="inlineStr">
        <is>
          <t xml:space="preserve"> </t>
        </is>
      </c>
    </row>
    <row r="464">
      <c r="A464" s="4" t="inlineStr">
        <is>
          <t>Gross Charge-Offs | Consumer</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2</t>
        </is>
      </c>
      <c r="B466" s="5" t="n">
        <v>4</v>
      </c>
      <c r="C466" s="4" t="inlineStr">
        <is>
          <t xml:space="preserve"> </t>
        </is>
      </c>
    </row>
    <row r="467">
      <c r="A467" s="4" t="inlineStr">
        <is>
          <t>2021</t>
        </is>
      </c>
      <c r="B467" s="5" t="n">
        <v>30</v>
      </c>
      <c r="C467" s="4" t="inlineStr">
        <is>
          <t xml:space="preserve"> </t>
        </is>
      </c>
    </row>
    <row r="468">
      <c r="A468" s="4" t="inlineStr">
        <is>
          <t>2020</t>
        </is>
      </c>
      <c r="B468" s="5" t="n">
        <v>32</v>
      </c>
      <c r="C468" s="4" t="inlineStr">
        <is>
          <t xml:space="preserve"> </t>
        </is>
      </c>
    </row>
    <row r="469">
      <c r="A469" s="4" t="inlineStr">
        <is>
          <t>2019</t>
        </is>
      </c>
      <c r="B469" s="5" t="n">
        <v>4</v>
      </c>
      <c r="C469" s="4" t="inlineStr">
        <is>
          <t xml:space="preserve"> </t>
        </is>
      </c>
    </row>
    <row r="470">
      <c r="A470" s="4" t="inlineStr">
        <is>
          <t>2018</t>
        </is>
      </c>
      <c r="B470" s="5" t="n">
        <v>10</v>
      </c>
      <c r="C470" s="4" t="inlineStr">
        <is>
          <t xml:space="preserve"> </t>
        </is>
      </c>
    </row>
    <row r="471">
      <c r="A471" s="4" t="inlineStr">
        <is>
          <t>Prior</t>
        </is>
      </c>
      <c r="B471" s="5" t="n">
        <v>78</v>
      </c>
      <c r="C471" s="4" t="inlineStr">
        <is>
          <t xml:space="preserve"> </t>
        </is>
      </c>
    </row>
    <row r="472">
      <c r="A472" s="4" t="inlineStr">
        <is>
          <t>Revolving Loans, Amortized Cost Basis</t>
        </is>
      </c>
      <c r="B472" s="5" t="n">
        <v>1</v>
      </c>
      <c r="C472" s="4" t="inlineStr">
        <is>
          <t xml:space="preserve"> </t>
        </is>
      </c>
    </row>
    <row r="473">
      <c r="A473" s="4" t="inlineStr">
        <is>
          <t>Gross loans</t>
        </is>
      </c>
      <c r="B473" s="6" t="n">
        <v>159</v>
      </c>
      <c r="C47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9 Months Ended</t>
        </is>
      </c>
    </row>
    <row r="2">
      <c r="B2" s="2" t="inlineStr">
        <is>
          <t>Sep. 30, 2024</t>
        </is>
      </c>
      <c r="C2" s="2" t="inlineStr">
        <is>
          <t>Dec. 31, 2023</t>
        </is>
      </c>
    </row>
    <row r="3">
      <c r="A3" s="3" t="inlineStr">
        <is>
          <t>Derivatives, Fair Value [Line Items]</t>
        </is>
      </c>
      <c r="B3" s="4" t="inlineStr">
        <is>
          <t xml:space="preserve"> </t>
        </is>
      </c>
      <c r="C3" s="4" t="inlineStr">
        <is>
          <t xml:space="preserve"> </t>
        </is>
      </c>
    </row>
    <row r="4">
      <c r="A4" s="4" t="inlineStr">
        <is>
          <t>Amortized cost of hedged assets</t>
        </is>
      </c>
      <c r="B4" s="6" t="n">
        <v>289</v>
      </c>
      <c r="C4" s="10" t="n">
        <v>303.7</v>
      </c>
    </row>
    <row r="5">
      <c r="A5" s="4" t="inlineStr">
        <is>
          <t>Fair value hedge agreement, notional amount</t>
        </is>
      </c>
      <c r="B5" s="5" t="n">
        <v>100</v>
      </c>
      <c r="C5" s="4" t="inlineStr">
        <is>
          <t xml:space="preserve"> </t>
        </is>
      </c>
    </row>
    <row r="6">
      <c r="A6" s="4" t="inlineStr">
        <is>
          <t>Interest Rate Swap | Non-hedging interest rate derivativ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6" t="n">
        <v>150</v>
      </c>
      <c r="C8" s="6" t="n">
        <v>1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9809</v>
      </c>
      <c r="C4" s="6" t="n">
        <v>29839</v>
      </c>
      <c r="D4" s="6" t="n">
        <v>88447</v>
      </c>
      <c r="E4" s="6" t="n">
        <v>86913</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arising during the period</t>
        </is>
      </c>
      <c r="B6" s="5" t="n">
        <v>46460</v>
      </c>
      <c r="C6" s="5" t="n">
        <v>-48273</v>
      </c>
      <c r="D6" s="5" t="n">
        <v>31023</v>
      </c>
      <c r="E6" s="5" t="n">
        <v>-46132</v>
      </c>
    </row>
    <row r="7">
      <c r="A7" s="4" t="inlineStr">
        <is>
          <t>Reclassification adjustment for net losses (gains)</t>
        </is>
      </c>
      <c r="B7" s="5" t="n">
        <v>12</v>
      </c>
      <c r="C7" s="5" t="n">
        <v>730</v>
      </c>
      <c r="D7" s="5" t="n">
        <v>13</v>
      </c>
      <c r="E7" s="5" t="n">
        <v>-43</v>
      </c>
    </row>
    <row r="8">
      <c r="A8" s="4" t="inlineStr">
        <is>
          <t>Other comprehensive income (loss) before income taxes</t>
        </is>
      </c>
      <c r="B8" s="5" t="n">
        <v>46472</v>
      </c>
      <c r="C8" s="5" t="n">
        <v>-47543</v>
      </c>
      <c r="D8" s="5" t="n">
        <v>31036</v>
      </c>
      <c r="E8" s="5" t="n">
        <v>-46175</v>
      </c>
    </row>
    <row r="9">
      <c r="A9" s="4" t="inlineStr">
        <is>
          <t>Tax effect</t>
        </is>
      </c>
      <c r="B9" s="5" t="n">
        <v>-11018</v>
      </c>
      <c r="C9" s="5" t="n">
        <v>11398</v>
      </c>
      <c r="D9" s="5" t="n">
        <v>-7361</v>
      </c>
      <c r="E9" s="5" t="n">
        <v>11070</v>
      </c>
    </row>
    <row r="10">
      <c r="A10" s="4" t="inlineStr">
        <is>
          <t>Other comprehensive income (loss), net of tax</t>
        </is>
      </c>
      <c r="B10" s="5" t="n">
        <v>35454</v>
      </c>
      <c r="C10" s="5" t="n">
        <v>-36145</v>
      </c>
      <c r="D10" s="5" t="n">
        <v>23675</v>
      </c>
      <c r="E10" s="5" t="n">
        <v>-35105</v>
      </c>
    </row>
    <row r="11">
      <c r="A11" s="4" t="inlineStr">
        <is>
          <t>Comprehensive Income (Loss), Net of Tax</t>
        </is>
      </c>
      <c r="B11" s="6" t="n">
        <v>65263</v>
      </c>
      <c r="C11" s="6" t="n">
        <v>-6306</v>
      </c>
      <c r="D11" s="6" t="n">
        <v>112122</v>
      </c>
      <c r="E11" s="6" t="n">
        <v>518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Non-hedging interest rate derivatives: - USD ($) $ in Thousands</t>
        </is>
      </c>
      <c r="B1" s="2" t="inlineStr">
        <is>
          <t>Sep. 30, 2024</t>
        </is>
      </c>
      <c r="C1" s="2" t="inlineStr">
        <is>
          <t>Dec. 31, 2023</t>
        </is>
      </c>
    </row>
    <row r="2">
      <c r="A2" s="4" t="inlineStr">
        <is>
          <t>Loan interest rate swap - asse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12554</v>
      </c>
      <c r="C4" s="6" t="n">
        <v>61242</v>
      </c>
    </row>
    <row r="5">
      <c r="A5" s="4" t="inlineStr">
        <is>
          <t>Fair Value</t>
        </is>
      </c>
      <c r="B5" s="5" t="n">
        <v>3100</v>
      </c>
      <c r="C5" s="5" t="n">
        <v>2176</v>
      </c>
    </row>
    <row r="6">
      <c r="A6" s="4" t="inlineStr">
        <is>
          <t>Loan interest rate swap - liabilities | Other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529727</v>
      </c>
      <c r="C8" s="5" t="n">
        <v>555693</v>
      </c>
    </row>
    <row r="9">
      <c r="A9" s="4" t="inlineStr">
        <is>
          <t>Fair Value</t>
        </is>
      </c>
      <c r="B9" s="5" t="n">
        <v>35282</v>
      </c>
      <c r="C9" s="5" t="n">
        <v>46402</v>
      </c>
    </row>
    <row r="10">
      <c r="A10" s="4" t="inlineStr">
        <is>
          <t>Loan interest rate swap - assets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547727</v>
      </c>
      <c r="C12" s="5" t="n">
        <v>573693</v>
      </c>
    </row>
    <row r="13">
      <c r="A13" s="4" t="inlineStr">
        <is>
          <t>Fair Value</t>
        </is>
      </c>
      <c r="B13" s="5" t="n">
        <v>36176</v>
      </c>
      <c r="C13" s="5" t="n">
        <v>47555</v>
      </c>
    </row>
    <row r="14">
      <c r="A14" s="4" t="inlineStr">
        <is>
          <t>Loan interest rate swap - liabiliti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112554</v>
      </c>
      <c r="C16" s="5" t="n">
        <v>61242</v>
      </c>
    </row>
    <row r="17">
      <c r="A17" s="4" t="inlineStr">
        <is>
          <t>Fair Value</t>
        </is>
      </c>
      <c r="B17" s="6" t="n">
        <v>3100</v>
      </c>
      <c r="C17" s="6" t="n">
        <v>2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Fair Value Of Derivative Instruments) (Details) - Non-hedging interest rate derivativ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Income | Customer Back-to-Back Swap Program, Derivative Asset</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Change in Fair Value Non-Hedging Interest Rate Derivatives:</t>
        </is>
      </c>
      <c r="B5" s="6" t="n">
        <v>-16556</v>
      </c>
      <c r="C5" s="6" t="n">
        <v>13565</v>
      </c>
      <c r="D5" s="6" t="n">
        <v>-10057</v>
      </c>
      <c r="E5" s="6" t="n">
        <v>8088</v>
      </c>
    </row>
    <row r="6">
      <c r="A6" s="4" t="inlineStr">
        <is>
          <t>Other Income | Customer Back-to-Back Swap Program, Derivative Liability</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Change in Fair Value Non-Hedging Interest Rate Derivatives:</t>
        </is>
      </c>
      <c r="B8" s="5" t="n">
        <v>16556</v>
      </c>
      <c r="C8" s="5" t="n">
        <v>-13565</v>
      </c>
      <c r="D8" s="5" t="n">
        <v>10057</v>
      </c>
      <c r="E8" s="5" t="n">
        <v>-8088</v>
      </c>
    </row>
    <row r="9">
      <c r="A9" s="4" t="inlineStr">
        <is>
          <t>Other Expense</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hange in Fair Value Non-Hedging Interest Rate Derivatives:</t>
        </is>
      </c>
      <c r="B11" s="6" t="n">
        <v>-342</v>
      </c>
      <c r="C11" s="6" t="n">
        <v>132</v>
      </c>
      <c r="D11" s="6" t="n">
        <v>-258</v>
      </c>
      <c r="E11" s="6" t="n">
        <v>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air Value Hedg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 hedges, net</t>
        </is>
      </c>
      <c r="B3" s="6" t="n">
        <v>100</v>
      </c>
      <c r="C3" s="4" t="inlineStr">
        <is>
          <t xml:space="preserve"> </t>
        </is>
      </c>
    </row>
    <row r="4">
      <c r="A4" s="4" t="inlineStr">
        <is>
          <t>Cumulative adjustment to Interest and dividends on investment securities</t>
        </is>
      </c>
      <c r="B4" s="5" t="n">
        <v>-32</v>
      </c>
      <c r="C4" s="6" t="n">
        <v>-20</v>
      </c>
    </row>
    <row r="5">
      <c r="A5" s="4" t="inlineStr">
        <is>
          <t>Available-for-sale Secur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hedges, net</t>
        </is>
      </c>
      <c r="B7" s="5" t="n">
        <v>-5511</v>
      </c>
      <c r="C7" s="5" t="n">
        <v>-10075</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hedges, net</t>
        </is>
      </c>
      <c r="B10" s="6" t="n">
        <v>5543</v>
      </c>
      <c r="C10" s="6" t="n">
        <v>10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rivative Instruments - Derivative Instruments (Details) $ in Thousands</t>
        </is>
      </c>
      <c r="B1" s="2" t="inlineStr">
        <is>
          <t>Sep. 30, 2024 USD ($)</t>
        </is>
      </c>
    </row>
    <row r="2">
      <c r="A2" s="3" t="inlineStr">
        <is>
          <t>Derivative Instruments and Hedging Activities Disclosure [Abstract]</t>
        </is>
      </c>
      <c r="B2" s="4" t="inlineStr">
        <is>
          <t xml:space="preserve"> </t>
        </is>
      </c>
    </row>
    <row r="3">
      <c r="A3" s="4" t="inlineStr">
        <is>
          <t>Gross loans</t>
        </is>
      </c>
      <c r="B3" s="6" t="n">
        <v>58</v>
      </c>
    </row>
    <row r="4">
      <c r="A4" s="4" t="inlineStr">
        <is>
          <t>Other liabilities</t>
        </is>
      </c>
      <c r="B4" s="5" t="n">
        <v>-70</v>
      </c>
    </row>
    <row r="5">
      <c r="A5" s="4" t="inlineStr">
        <is>
          <t>Cumulative adjustment to Interest and fees on loans</t>
        </is>
      </c>
      <c r="B5"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mployee Benefit Plans (Restricted Shares Activity And Related Information) (Details) - Restricted Stock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icted Awards Activity</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35558</v>
      </c>
      <c r="E4" s="5" t="n">
        <v>140606</v>
      </c>
    </row>
    <row r="5">
      <c r="A5" s="4" t="inlineStr">
        <is>
          <t>Granted (in shares)</t>
        </is>
      </c>
      <c r="B5" s="4" t="inlineStr">
        <is>
          <t xml:space="preserve"> </t>
        </is>
      </c>
      <c r="C5" s="4" t="inlineStr">
        <is>
          <t xml:space="preserve"> </t>
        </is>
      </c>
      <c r="D5" s="5" t="n">
        <v>46550</v>
      </c>
      <c r="E5" s="5" t="n">
        <v>43819</v>
      </c>
    </row>
    <row r="6">
      <c r="A6" s="4" t="inlineStr">
        <is>
          <t>Vested (in shares)</t>
        </is>
      </c>
      <c r="B6" s="4" t="inlineStr">
        <is>
          <t xml:space="preserve"> </t>
        </is>
      </c>
      <c r="C6" s="4" t="inlineStr">
        <is>
          <t xml:space="preserve"> </t>
        </is>
      </c>
      <c r="D6" s="5" t="n">
        <v>-44409</v>
      </c>
      <c r="E6" s="5" t="n">
        <v>-44317</v>
      </c>
    </row>
    <row r="7">
      <c r="A7" s="4" t="inlineStr">
        <is>
          <t>Ending Balance (in shares)</t>
        </is>
      </c>
      <c r="B7" s="5" t="n">
        <v>137699</v>
      </c>
      <c r="C7" s="5" t="n">
        <v>140108</v>
      </c>
      <c r="D7" s="5" t="n">
        <v>137699</v>
      </c>
      <c r="E7" s="5" t="n">
        <v>140108</v>
      </c>
    </row>
    <row r="8">
      <c r="A8" s="3" t="inlineStr">
        <is>
          <t>Average Market Price at Grant</t>
        </is>
      </c>
      <c r="B8" s="4" t="inlineStr">
        <is>
          <t xml:space="preserve"> </t>
        </is>
      </c>
      <c r="C8" s="4" t="inlineStr">
        <is>
          <t xml:space="preserve"> </t>
        </is>
      </c>
      <c r="D8" s="4" t="inlineStr">
        <is>
          <t xml:space="preserve"> </t>
        </is>
      </c>
      <c r="E8" s="4" t="inlineStr">
        <is>
          <t xml:space="preserve"> </t>
        </is>
      </c>
    </row>
    <row r="9">
      <c r="A9" s="4" t="inlineStr">
        <is>
          <t>Outstanding at period start (in dollars per share)</t>
        </is>
      </c>
      <c r="B9" s="4" t="inlineStr">
        <is>
          <t xml:space="preserve"> </t>
        </is>
      </c>
      <c r="C9" s="4" t="inlineStr">
        <is>
          <t xml:space="preserve"> </t>
        </is>
      </c>
      <c r="D9" s="7" t="n">
        <v>79.19</v>
      </c>
      <c r="E9" s="7" t="n">
        <v>73.87</v>
      </c>
    </row>
    <row r="10">
      <c r="A10" s="4" t="inlineStr">
        <is>
          <t>Granted (in dollars per share)</t>
        </is>
      </c>
      <c r="B10" s="4" t="inlineStr">
        <is>
          <t xml:space="preserve"> </t>
        </is>
      </c>
      <c r="C10" s="4" t="inlineStr">
        <is>
          <t xml:space="preserve"> </t>
        </is>
      </c>
      <c r="D10" s="11" t="n">
        <v>98.2</v>
      </c>
      <c r="E10" s="11" t="n">
        <v>90.56</v>
      </c>
    </row>
    <row r="11">
      <c r="A11" s="4" t="inlineStr">
        <is>
          <t>Vested (in dollars per share)</t>
        </is>
      </c>
      <c r="B11" s="4" t="inlineStr">
        <is>
          <t xml:space="preserve"> </t>
        </is>
      </c>
      <c r="C11" s="4" t="inlineStr">
        <is>
          <t xml:space="preserve"> </t>
        </is>
      </c>
      <c r="D11" s="11" t="n">
        <v>76.69</v>
      </c>
      <c r="E11" s="11" t="n">
        <v>72.84</v>
      </c>
    </row>
    <row r="12">
      <c r="A12" s="4" t="inlineStr">
        <is>
          <t>Outstanding at period end (in dollars per share)</t>
        </is>
      </c>
      <c r="B12" s="7" t="n">
        <v>84.88</v>
      </c>
      <c r="C12" s="7" t="n">
        <v>78.62</v>
      </c>
      <c r="D12" s="7" t="n">
        <v>84.88</v>
      </c>
      <c r="E12" s="7" t="n">
        <v>78.62</v>
      </c>
    </row>
    <row r="13">
      <c r="A13" s="4" t="inlineStr">
        <is>
          <t>Stock-based compensation expense associated with restricted shares</t>
        </is>
      </c>
      <c r="B13" s="6" t="n">
        <v>876</v>
      </c>
      <c r="C13" s="6" t="n">
        <v>681</v>
      </c>
      <c r="D13" s="6" t="n">
        <v>2331</v>
      </c>
      <c r="E13" s="6" t="n">
        <v>2022</v>
      </c>
    </row>
    <row r="14">
      <c r="A14" s="4" t="inlineStr">
        <is>
          <t>Unrecognized stock-based compensation expense associated with restricted shares</t>
        </is>
      </c>
      <c r="B14" s="6" t="n">
        <v>6334</v>
      </c>
      <c r="C14" s="4" t="inlineStr">
        <is>
          <t xml:space="preserve"> </t>
        </is>
      </c>
      <c r="D14" s="6" t="n">
        <v>6334</v>
      </c>
      <c r="E14" s="4" t="inlineStr">
        <is>
          <t xml:space="preserve"> </t>
        </is>
      </c>
    </row>
    <row r="15">
      <c r="A15" s="4" t="inlineStr">
        <is>
          <t>Weighted average period (in years) in which the above amount is expected to be recognized</t>
        </is>
      </c>
      <c r="B15" s="4" t="inlineStr">
        <is>
          <t xml:space="preserve"> </t>
        </is>
      </c>
      <c r="C15" s="4" t="inlineStr">
        <is>
          <t xml:space="preserve"> </t>
        </is>
      </c>
      <c r="D15" s="4" t="inlineStr">
        <is>
          <t>3 years 1 month 9 days</t>
        </is>
      </c>
      <c r="E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Pension and Other Postretirement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cost:</t>
        </is>
      </c>
      <c r="B3" s="4" t="inlineStr">
        <is>
          <t xml:space="preserve"> </t>
        </is>
      </c>
      <c r="C3" s="4" t="inlineStr">
        <is>
          <t xml:space="preserve"> </t>
        </is>
      </c>
      <c r="D3" s="4" t="inlineStr">
        <is>
          <t xml:space="preserve"> </t>
        </is>
      </c>
      <c r="E3" s="4" t="inlineStr">
        <is>
          <t xml:space="preserve"> </t>
        </is>
      </c>
    </row>
    <row r="4">
      <c r="A4" s="4" t="inlineStr">
        <is>
          <t>Interest cost</t>
        </is>
      </c>
      <c r="B4" s="6" t="n">
        <v>129</v>
      </c>
      <c r="C4" s="6" t="n">
        <v>137</v>
      </c>
      <c r="D4" s="6" t="n">
        <v>388</v>
      </c>
      <c r="E4" s="6" t="n">
        <v>412</v>
      </c>
    </row>
    <row r="5">
      <c r="A5" s="4" t="inlineStr">
        <is>
          <t>Expected return on plan assets</t>
        </is>
      </c>
      <c r="B5" s="5" t="n">
        <v>-207</v>
      </c>
      <c r="C5" s="5" t="n">
        <v>-210</v>
      </c>
      <c r="D5" s="5" t="n">
        <v>-621</v>
      </c>
      <c r="E5" s="5" t="n">
        <v>-630</v>
      </c>
    </row>
    <row r="6">
      <c r="A6" s="4" t="inlineStr">
        <is>
          <t>Net amortization and deferral</t>
        </is>
      </c>
      <c r="B6" s="5" t="n">
        <v>93</v>
      </c>
      <c r="C6" s="5" t="n">
        <v>86</v>
      </c>
      <c r="D6" s="5" t="n">
        <v>279</v>
      </c>
      <c r="E6" s="5" t="n">
        <v>257</v>
      </c>
    </row>
    <row r="7">
      <c r="A7" s="4" t="inlineStr">
        <is>
          <t>Net Periodic Pension Cost</t>
        </is>
      </c>
      <c r="B7" s="6" t="n">
        <v>15</v>
      </c>
      <c r="C7" s="6" t="n">
        <v>13</v>
      </c>
      <c r="D7" s="6" t="n">
        <v>46</v>
      </c>
      <c r="E7" s="6" t="n">
        <v>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ommitments to extend credit: | Home equ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and contingencies</t>
        </is>
      </c>
      <c r="B6" s="5" t="n">
        <v>246135</v>
      </c>
      <c r="C6" s="5" t="n">
        <v>243893</v>
      </c>
    </row>
    <row r="7">
      <c r="A7" s="4" t="inlineStr">
        <is>
          <t>Commitments to extend credit: | Commercial real estat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and contingencies</t>
        </is>
      </c>
      <c r="B9" s="5" t="n">
        <v>96114</v>
      </c>
      <c r="C9" s="5" t="n">
        <v>52002</v>
      </c>
    </row>
    <row r="10">
      <c r="A10" s="4" t="inlineStr">
        <is>
          <t>Commitments to extend credit: | Other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and contingencies</t>
        </is>
      </c>
      <c r="B12" s="5" t="n">
        <v>350928</v>
      </c>
      <c r="C12" s="5" t="n">
        <v>316200</v>
      </c>
    </row>
    <row r="13">
      <c r="A13" s="4" t="inlineStr">
        <is>
          <t>Standby letter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and contingencies</t>
        </is>
      </c>
      <c r="B15" s="5" t="n">
        <v>3005</v>
      </c>
      <c r="C15" s="5" t="n">
        <v>4916</v>
      </c>
    </row>
    <row r="16">
      <c r="A16" s="4" t="inlineStr">
        <is>
          <t>Commercial letters of credi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 and contingencies</t>
        </is>
      </c>
      <c r="B18" s="6" t="n">
        <v>9567</v>
      </c>
      <c r="C18" s="6" t="n">
        <v>6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cumulated Other Comprehensive Loss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bined Federal and State income tax rate (percent)</t>
        </is>
      </c>
      <c r="B4" s="8" t="n">
        <v>0.24</v>
      </c>
      <c r="C4" s="8" t="n">
        <v>0.24</v>
      </c>
      <c r="D4" s="8" t="n">
        <v>0.24</v>
      </c>
      <c r="E4" s="8" t="n">
        <v>0.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Changes In Each Component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6740</v>
      </c>
      <c r="C4" s="6" t="n">
        <v>636192</v>
      </c>
      <c r="D4" s="6" t="n">
        <v>677066</v>
      </c>
      <c r="E4" s="6" t="n">
        <v>577852</v>
      </c>
    </row>
    <row r="5">
      <c r="A5" s="4" t="inlineStr">
        <is>
          <t>Other comprehensive (loss) before classifications</t>
        </is>
      </c>
      <c r="B5" s="5" t="n">
        <v>35444</v>
      </c>
      <c r="C5" s="5" t="n">
        <v>-36700</v>
      </c>
      <c r="D5" s="4" t="inlineStr">
        <is>
          <t xml:space="preserve"> </t>
        </is>
      </c>
      <c r="E5" s="4" t="inlineStr">
        <is>
          <t xml:space="preserve"> </t>
        </is>
      </c>
    </row>
    <row r="6">
      <c r="A6" s="4" t="inlineStr">
        <is>
          <t>Amounts reclassified from other comprehensive income</t>
        </is>
      </c>
      <c r="B6" s="5" t="n">
        <v>10</v>
      </c>
      <c r="C6" s="5" t="n">
        <v>555</v>
      </c>
      <c r="D6" s="5" t="n">
        <v>11</v>
      </c>
      <c r="E6" s="5" t="n">
        <v>-33</v>
      </c>
    </row>
    <row r="7">
      <c r="A7" s="4" t="inlineStr">
        <is>
          <t>Other comprehensive income (loss), net of tax</t>
        </is>
      </c>
      <c r="B7" s="5" t="n">
        <v>35454</v>
      </c>
      <c r="C7" s="5" t="n">
        <v>-36145</v>
      </c>
      <c r="D7" s="5" t="n">
        <v>23675</v>
      </c>
      <c r="E7" s="5" t="n">
        <v>-35105</v>
      </c>
    </row>
    <row r="8">
      <c r="A8" s="4" t="inlineStr">
        <is>
          <t>Ending balance</t>
        </is>
      </c>
      <c r="B8" s="5" t="n">
        <v>741299</v>
      </c>
      <c r="C8" s="5" t="n">
        <v>610134</v>
      </c>
      <c r="D8" s="5" t="n">
        <v>741299</v>
      </c>
      <c r="E8" s="5" t="n">
        <v>610134</v>
      </c>
    </row>
    <row r="9">
      <c r="A9" s="4" t="inlineStr">
        <is>
          <t>Defined Benefit Pension Plan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581</v>
      </c>
      <c r="C11" s="5" t="n">
        <v>-3422</v>
      </c>
      <c r="D11" s="5" t="n">
        <v>-2581</v>
      </c>
      <c r="E11" s="5" t="n">
        <v>-3422</v>
      </c>
    </row>
    <row r="12">
      <c r="A12" s="4" t="inlineStr">
        <is>
          <t>Other comprehensive (loss) before classifications</t>
        </is>
      </c>
      <c r="B12" s="5" t="n">
        <v>0</v>
      </c>
      <c r="C12" s="5" t="n">
        <v>0</v>
      </c>
      <c r="D12" s="5" t="n">
        <v>0</v>
      </c>
      <c r="E12" s="5" t="n">
        <v>0</v>
      </c>
    </row>
    <row r="13">
      <c r="A13" s="4" t="inlineStr">
        <is>
          <t>Amounts reclassified from other comprehensive income</t>
        </is>
      </c>
      <c r="B13" s="5" t="n">
        <v>0</v>
      </c>
      <c r="C13" s="5" t="n">
        <v>0</v>
      </c>
      <c r="D13" s="5" t="n">
        <v>0</v>
      </c>
      <c r="E13" s="5" t="n">
        <v>0</v>
      </c>
    </row>
    <row r="14">
      <c r="A14" s="4" t="inlineStr">
        <is>
          <t>Other comprehensive income (loss), net of tax</t>
        </is>
      </c>
      <c r="B14" s="5" t="n">
        <v>0</v>
      </c>
      <c r="C14" s="5" t="n">
        <v>0</v>
      </c>
      <c r="D14" s="5" t="n">
        <v>0</v>
      </c>
      <c r="E14" s="5" t="n">
        <v>0</v>
      </c>
    </row>
    <row r="15">
      <c r="A15" s="4" t="inlineStr">
        <is>
          <t>Ending balance</t>
        </is>
      </c>
      <c r="B15" s="5" t="n">
        <v>-2581</v>
      </c>
      <c r="C15" s="5" t="n">
        <v>-3422</v>
      </c>
      <c r="D15" s="5" t="n">
        <v>-2581</v>
      </c>
      <c r="E15" s="5" t="n">
        <v>-3422</v>
      </c>
    </row>
    <row r="16">
      <c r="A16" s="4" t="inlineStr">
        <is>
          <t>Securities available-for-sale:</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9737</v>
      </c>
      <c r="C18" s="5" t="n">
        <v>-127026</v>
      </c>
      <c r="D18" s="5" t="n">
        <v>-107958</v>
      </c>
      <c r="E18" s="5" t="n">
        <v>-128066</v>
      </c>
    </row>
    <row r="19">
      <c r="A19" s="4" t="inlineStr">
        <is>
          <t>Other comprehensive (loss) before classifications</t>
        </is>
      </c>
      <c r="B19" s="5" t="n">
        <v>35444</v>
      </c>
      <c r="C19" s="5" t="n">
        <v>-36700</v>
      </c>
      <c r="D19" s="5" t="n">
        <v>23664</v>
      </c>
      <c r="E19" s="5" t="n">
        <v>-35072</v>
      </c>
    </row>
    <row r="20">
      <c r="A20" s="4" t="inlineStr">
        <is>
          <t>Amounts reclassified from other comprehensive income</t>
        </is>
      </c>
      <c r="B20" s="5" t="n">
        <v>10</v>
      </c>
      <c r="C20" s="5" t="n">
        <v>555</v>
      </c>
      <c r="D20" s="5" t="n">
        <v>11</v>
      </c>
      <c r="E20" s="5" t="n">
        <v>-33</v>
      </c>
    </row>
    <row r="21">
      <c r="A21" s="4" t="inlineStr">
        <is>
          <t>Other comprehensive income (loss), net of tax</t>
        </is>
      </c>
      <c r="B21" s="5" t="n">
        <v>35454</v>
      </c>
      <c r="C21" s="5" t="n">
        <v>-36145</v>
      </c>
      <c r="D21" s="5" t="n">
        <v>23675</v>
      </c>
      <c r="E21" s="5" t="n">
        <v>-35105</v>
      </c>
    </row>
    <row r="22">
      <c r="A22" s="4" t="inlineStr">
        <is>
          <t>Ending balance</t>
        </is>
      </c>
      <c r="B22" s="5" t="n">
        <v>-84283</v>
      </c>
      <c r="C22" s="5" t="n">
        <v>-163171</v>
      </c>
      <c r="D22" s="5" t="n">
        <v>-84283</v>
      </c>
      <c r="E22" s="5" t="n">
        <v>-163171</v>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2318</v>
      </c>
      <c r="C25" s="5" t="n">
        <v>-130448</v>
      </c>
      <c r="D25" s="5" t="n">
        <v>-110539</v>
      </c>
      <c r="E25" s="5" t="n">
        <v>-131488</v>
      </c>
    </row>
    <row r="26">
      <c r="A26" s="4" t="inlineStr">
        <is>
          <t>Other comprehensive (loss) before classifications</t>
        </is>
      </c>
      <c r="B26" s="4" t="inlineStr">
        <is>
          <t xml:space="preserve"> </t>
        </is>
      </c>
      <c r="C26" s="4" t="inlineStr">
        <is>
          <t xml:space="preserve"> </t>
        </is>
      </c>
      <c r="D26" s="5" t="n">
        <v>23664</v>
      </c>
      <c r="E26" s="5" t="n">
        <v>-35072</v>
      </c>
    </row>
    <row r="27">
      <c r="A27" s="4" t="inlineStr">
        <is>
          <t>Other comprehensive income (loss), net of tax</t>
        </is>
      </c>
      <c r="B27" s="5" t="n">
        <v>35454</v>
      </c>
      <c r="C27" s="5" t="n">
        <v>-36145</v>
      </c>
      <c r="D27" s="5" t="n">
        <v>23675</v>
      </c>
      <c r="E27" s="5" t="n">
        <v>-35105</v>
      </c>
    </row>
    <row r="28">
      <c r="A28" s="4" t="inlineStr">
        <is>
          <t>Ending balance</t>
        </is>
      </c>
      <c r="B28" s="6" t="n">
        <v>-86864</v>
      </c>
      <c r="C28" s="6" t="n">
        <v>-166593</v>
      </c>
      <c r="D28" s="6" t="n">
        <v>-86864</v>
      </c>
      <c r="E28" s="6" t="n">
        <v>-1665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mounts Reclassified Out of Accumulated Other Comprehensive Income) (Details) - Securities available-for-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securities (losses) gains reclassified into earnings</t>
        </is>
      </c>
      <c r="B4" s="6" t="n">
        <v>-12</v>
      </c>
      <c r="C4" s="6" t="n">
        <v>-730</v>
      </c>
      <c r="D4" s="6" t="n">
        <v>-13</v>
      </c>
      <c r="E4" s="6" t="n">
        <v>43</v>
      </c>
    </row>
    <row r="5">
      <c r="A5" s="4" t="inlineStr">
        <is>
          <t>Related income tax expense</t>
        </is>
      </c>
      <c r="B5" s="5" t="n">
        <v>2</v>
      </c>
      <c r="C5" s="5" t="n">
        <v>175</v>
      </c>
      <c r="D5" s="5" t="n">
        <v>2</v>
      </c>
      <c r="E5" s="5" t="n">
        <v>-10</v>
      </c>
    </row>
    <row r="6">
      <c r="A6" s="4" t="inlineStr">
        <is>
          <t>Net effect on accumulated other comprehensive loss</t>
        </is>
      </c>
      <c r="B6" s="6" t="n">
        <v>-10</v>
      </c>
      <c r="C6" s="6" t="n">
        <v>-555</v>
      </c>
      <c r="D6" s="6" t="n">
        <v>-11</v>
      </c>
      <c r="E6" s="6" t="n">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15" customWidth="1" min="12" max="12"/>
    <col width="71" customWidth="1" min="13" max="13"/>
    <col width="39" customWidth="1" min="14" max="14"/>
    <col width="80" customWidth="1" min="15" max="15"/>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Treasury Stock</t>
        </is>
      </c>
      <c r="M1" s="2" t="inlineStr">
        <is>
          <t>Treasury Stock Cumulative Effect, Period of Adoption, Adjusted Balance</t>
        </is>
      </c>
      <c r="N1" s="2" t="inlineStr">
        <is>
          <t>Accumulated Other Comprehensive (Loss)</t>
        </is>
      </c>
      <c r="O1" s="2" t="inlineStr">
        <is>
          <t>Accumulated Other Comprehensive (Loss) Cumulative Effect, Period of Adoption, Adjusted Balance</t>
        </is>
      </c>
    </row>
    <row r="2">
      <c r="A2" s="4" t="inlineStr">
        <is>
          <t>Beginning Balance at Dec. 31, 2022</t>
        </is>
      </c>
      <c r="B2" s="6" t="n">
        <v>577852</v>
      </c>
      <c r="C2" s="6" t="n">
        <v>175</v>
      </c>
      <c r="D2" s="6" t="n">
        <v>578027</v>
      </c>
      <c r="E2" s="6" t="n">
        <v>47619</v>
      </c>
      <c r="F2" s="6" t="n">
        <v>47619</v>
      </c>
      <c r="G2" s="6" t="n">
        <v>170980</v>
      </c>
      <c r="H2" s="6" t="n">
        <v>170980</v>
      </c>
      <c r="I2" s="6" t="n">
        <v>706696</v>
      </c>
      <c r="J2" s="6" t="n">
        <v>175</v>
      </c>
      <c r="K2" s="6" t="n">
        <v>706871</v>
      </c>
      <c r="L2" s="6" t="n">
        <v>-215955</v>
      </c>
      <c r="M2" s="6" t="n">
        <v>-215955</v>
      </c>
      <c r="N2" s="6" t="n">
        <v>-131488</v>
      </c>
      <c r="O2" s="6" t="n">
        <v>-1314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86913</v>
      </c>
      <c r="C4" s="4" t="inlineStr">
        <is>
          <t xml:space="preserve"> </t>
        </is>
      </c>
      <c r="D4" s="4" t="inlineStr">
        <is>
          <t xml:space="preserve"> </t>
        </is>
      </c>
      <c r="E4" s="5" t="n">
        <v>0</v>
      </c>
      <c r="F4" s="4" t="inlineStr">
        <is>
          <t xml:space="preserve"> </t>
        </is>
      </c>
      <c r="G4" s="5" t="n">
        <v>0</v>
      </c>
      <c r="H4" s="4" t="inlineStr">
        <is>
          <t xml:space="preserve"> </t>
        </is>
      </c>
      <c r="I4" s="5" t="n">
        <v>86913</v>
      </c>
      <c r="J4" s="4" t="inlineStr">
        <is>
          <t xml:space="preserve"> </t>
        </is>
      </c>
      <c r="K4" s="4" t="inlineStr">
        <is>
          <t xml:space="preserve"> </t>
        </is>
      </c>
      <c r="L4" s="5" t="n">
        <v>0</v>
      </c>
      <c r="M4" s="4" t="inlineStr">
        <is>
          <t xml:space="preserve"> </t>
        </is>
      </c>
      <c r="N4" s="5" t="n">
        <v>0</v>
      </c>
      <c r="O4" s="4" t="inlineStr">
        <is>
          <t xml:space="preserve"> </t>
        </is>
      </c>
    </row>
    <row r="5">
      <c r="A5" s="4" t="inlineStr">
        <is>
          <t>Other comprehensive income (loss)</t>
        </is>
      </c>
      <c r="B5" s="5" t="n">
        <v>-35105</v>
      </c>
      <c r="C5" s="4" t="inlineStr">
        <is>
          <t xml:space="preserve"> </t>
        </is>
      </c>
      <c r="D5" s="4" t="inlineStr">
        <is>
          <t xml:space="preserve"> </t>
        </is>
      </c>
      <c r="E5" s="5" t="n">
        <v>0</v>
      </c>
      <c r="F5" s="4" t="inlineStr">
        <is>
          <t xml:space="preserve"> </t>
        </is>
      </c>
      <c r="G5" s="5" t="n">
        <v>0</v>
      </c>
      <c r="H5" s="4" t="inlineStr">
        <is>
          <t xml:space="preserve"> </t>
        </is>
      </c>
      <c r="I5" s="5" t="n">
        <v>0</v>
      </c>
      <c r="J5" s="4" t="inlineStr">
        <is>
          <t xml:space="preserve"> </t>
        </is>
      </c>
      <c r="K5" s="4" t="inlineStr">
        <is>
          <t xml:space="preserve"> </t>
        </is>
      </c>
      <c r="L5" s="5" t="n">
        <v>0</v>
      </c>
      <c r="M5" s="4" t="inlineStr">
        <is>
          <t xml:space="preserve"> </t>
        </is>
      </c>
      <c r="N5" s="5" t="n">
        <v>-35105</v>
      </c>
      <c r="O5" s="4" t="inlineStr">
        <is>
          <t xml:space="preserve"> </t>
        </is>
      </c>
    </row>
    <row r="6">
      <c r="A6" s="4" t="inlineStr">
        <is>
          <t>Cash dividends declared</t>
        </is>
      </c>
      <c r="B6" s="5" t="n">
        <v>-30359</v>
      </c>
      <c r="C6" s="4" t="inlineStr">
        <is>
          <t xml:space="preserve"> </t>
        </is>
      </c>
      <c r="D6" s="4" t="inlineStr">
        <is>
          <t xml:space="preserve"> </t>
        </is>
      </c>
      <c r="E6" s="5" t="n">
        <v>0</v>
      </c>
      <c r="F6" s="4" t="inlineStr">
        <is>
          <t xml:space="preserve"> </t>
        </is>
      </c>
      <c r="G6" s="5" t="n">
        <v>0</v>
      </c>
      <c r="H6" s="4" t="inlineStr">
        <is>
          <t xml:space="preserve"> </t>
        </is>
      </c>
      <c r="I6" s="5" t="n">
        <v>-30359</v>
      </c>
      <c r="J6" s="4" t="inlineStr">
        <is>
          <t xml:space="preserve"> </t>
        </is>
      </c>
      <c r="K6" s="4" t="inlineStr">
        <is>
          <t xml:space="preserve"> </t>
        </is>
      </c>
      <c r="L6" s="5" t="n">
        <v>0</v>
      </c>
      <c r="M6" s="4" t="inlineStr">
        <is>
          <t xml:space="preserve"> </t>
        </is>
      </c>
      <c r="N6" s="5" t="n">
        <v>0</v>
      </c>
      <c r="O6" s="4" t="inlineStr">
        <is>
          <t xml:space="preserve"> </t>
        </is>
      </c>
    </row>
    <row r="7">
      <c r="A7" s="4" t="inlineStr">
        <is>
          <t>Stock-based compensation expense</t>
        </is>
      </c>
      <c r="B7" s="5" t="n">
        <v>2407</v>
      </c>
      <c r="C7" s="4" t="inlineStr">
        <is>
          <t xml:space="preserve"> </t>
        </is>
      </c>
      <c r="D7" s="4" t="inlineStr">
        <is>
          <t xml:space="preserve"> </t>
        </is>
      </c>
      <c r="E7" s="5" t="n">
        <v>0</v>
      </c>
      <c r="F7" s="4" t="inlineStr">
        <is>
          <t xml:space="preserve"> </t>
        </is>
      </c>
      <c r="G7" s="5" t="n">
        <v>2407</v>
      </c>
      <c r="H7" s="4" t="inlineStr">
        <is>
          <t xml:space="preserve"> </t>
        </is>
      </c>
      <c r="I7" s="5" t="n">
        <v>0</v>
      </c>
      <c r="J7" s="4" t="inlineStr">
        <is>
          <t xml:space="preserve"> </t>
        </is>
      </c>
      <c r="K7" s="4" t="inlineStr">
        <is>
          <t xml:space="preserve"> </t>
        </is>
      </c>
      <c r="L7" s="5" t="n">
        <v>0</v>
      </c>
      <c r="M7" s="4" t="inlineStr">
        <is>
          <t xml:space="preserve"> </t>
        </is>
      </c>
      <c r="N7" s="5" t="n">
        <v>0</v>
      </c>
      <c r="O7" s="4" t="inlineStr">
        <is>
          <t xml:space="preserve"> </t>
        </is>
      </c>
    </row>
    <row r="8">
      <c r="A8" s="4" t="inlineStr">
        <is>
          <t>Restricted awards granted</t>
        </is>
      </c>
      <c r="B8" s="5" t="n">
        <v>0</v>
      </c>
      <c r="C8" s="4" t="inlineStr">
        <is>
          <t xml:space="preserve"> </t>
        </is>
      </c>
      <c r="D8" s="4" t="inlineStr">
        <is>
          <t xml:space="preserve"> </t>
        </is>
      </c>
      <c r="E8" s="5" t="n">
        <v>0</v>
      </c>
      <c r="F8" s="4" t="inlineStr">
        <is>
          <t xml:space="preserve"> </t>
        </is>
      </c>
      <c r="G8" s="5" t="n">
        <v>-3848</v>
      </c>
      <c r="H8" s="4" t="inlineStr">
        <is>
          <t xml:space="preserve"> </t>
        </is>
      </c>
      <c r="I8" s="5" t="n">
        <v>0</v>
      </c>
      <c r="J8" s="4" t="inlineStr">
        <is>
          <t xml:space="preserve"> </t>
        </is>
      </c>
      <c r="K8" s="4" t="inlineStr">
        <is>
          <t xml:space="preserve"> </t>
        </is>
      </c>
      <c r="L8" s="5" t="n">
        <v>3848</v>
      </c>
      <c r="M8" s="4" t="inlineStr">
        <is>
          <t xml:space="preserve"> </t>
        </is>
      </c>
      <c r="N8" s="5" t="n">
        <v>0</v>
      </c>
      <c r="O8" s="4" t="inlineStr">
        <is>
          <t xml:space="preserve"> </t>
        </is>
      </c>
    </row>
    <row r="9">
      <c r="A9" s="4" t="inlineStr">
        <is>
          <t>Purchase of treasury shares</t>
        </is>
      </c>
      <c r="B9" s="5" t="n">
        <v>-53827</v>
      </c>
      <c r="C9" s="4" t="inlineStr">
        <is>
          <t xml:space="preserve"> </t>
        </is>
      </c>
      <c r="D9" s="4" t="inlineStr">
        <is>
          <t xml:space="preserve"> </t>
        </is>
      </c>
      <c r="E9" s="5" t="n">
        <v>0</v>
      </c>
      <c r="F9" s="4" t="inlineStr">
        <is>
          <t xml:space="preserve"> </t>
        </is>
      </c>
      <c r="G9" s="5" t="n">
        <v>0</v>
      </c>
      <c r="H9" s="4" t="inlineStr">
        <is>
          <t xml:space="preserve"> </t>
        </is>
      </c>
      <c r="I9" s="5" t="n">
        <v>0</v>
      </c>
      <c r="J9" s="4" t="inlineStr">
        <is>
          <t xml:space="preserve"> </t>
        </is>
      </c>
      <c r="K9" s="4" t="inlineStr">
        <is>
          <t xml:space="preserve"> </t>
        </is>
      </c>
      <c r="L9" s="5" t="n">
        <v>-53827</v>
      </c>
      <c r="M9" s="4" t="inlineStr">
        <is>
          <t xml:space="preserve"> </t>
        </is>
      </c>
      <c r="N9" s="5" t="n">
        <v>0</v>
      </c>
      <c r="O9" s="4" t="inlineStr">
        <is>
          <t xml:space="preserve"> </t>
        </is>
      </c>
    </row>
    <row r="10">
      <c r="A10" s="4" t="inlineStr">
        <is>
          <t>Acquisition of Citizens Commerce Bancshares, Inc.</t>
        </is>
      </c>
      <c r="B10" s="5" t="n">
        <v>62078</v>
      </c>
      <c r="C10" s="4" t="inlineStr">
        <is>
          <t xml:space="preserve"> </t>
        </is>
      </c>
      <c r="D10" s="4" t="inlineStr">
        <is>
          <t xml:space="preserve"> </t>
        </is>
      </c>
      <c r="E10" s="5" t="n">
        <v>0</v>
      </c>
      <c r="F10" s="4" t="inlineStr">
        <is>
          <t xml:space="preserve"> </t>
        </is>
      </c>
      <c r="G10" s="5" t="n">
        <v>7574</v>
      </c>
      <c r="H10" s="4" t="inlineStr">
        <is>
          <t xml:space="preserve"> </t>
        </is>
      </c>
      <c r="I10" s="5" t="n">
        <v>0</v>
      </c>
      <c r="J10" s="4" t="inlineStr">
        <is>
          <t xml:space="preserve"> </t>
        </is>
      </c>
      <c r="K10" s="4" t="inlineStr">
        <is>
          <t xml:space="preserve"> </t>
        </is>
      </c>
      <c r="L10" s="5" t="n">
        <v>54504</v>
      </c>
      <c r="M10" s="4" t="inlineStr">
        <is>
          <t xml:space="preserve"> </t>
        </is>
      </c>
      <c r="N10" s="5" t="n">
        <v>0</v>
      </c>
      <c r="O10" s="4" t="inlineStr">
        <is>
          <t xml:space="preserve"> </t>
        </is>
      </c>
    </row>
    <row r="11">
      <c r="A11" s="4" t="inlineStr">
        <is>
          <t>Ending balance at Sep. 30, 2023</t>
        </is>
      </c>
      <c r="B11" s="5" t="n">
        <v>610134</v>
      </c>
      <c r="C11" s="4" t="inlineStr">
        <is>
          <t xml:space="preserve"> </t>
        </is>
      </c>
      <c r="D11" s="4" t="inlineStr">
        <is>
          <t xml:space="preserve"> </t>
        </is>
      </c>
      <c r="E11" s="5" t="n">
        <v>47619</v>
      </c>
      <c r="F11" s="4" t="inlineStr">
        <is>
          <t xml:space="preserve"> </t>
        </is>
      </c>
      <c r="G11" s="5" t="n">
        <v>177113</v>
      </c>
      <c r="H11" s="4" t="inlineStr">
        <is>
          <t xml:space="preserve"> </t>
        </is>
      </c>
      <c r="I11" s="5" t="n">
        <v>763425</v>
      </c>
      <c r="J11" s="4" t="inlineStr">
        <is>
          <t xml:space="preserve"> </t>
        </is>
      </c>
      <c r="K11" s="4" t="inlineStr">
        <is>
          <t xml:space="preserve"> </t>
        </is>
      </c>
      <c r="L11" s="5" t="n">
        <v>-211430</v>
      </c>
      <c r="M11" s="4" t="inlineStr">
        <is>
          <t xml:space="preserve"> </t>
        </is>
      </c>
      <c r="N11" s="5" t="n">
        <v>-166593</v>
      </c>
      <c r="O11" s="4" t="inlineStr">
        <is>
          <t xml:space="preserve"> </t>
        </is>
      </c>
    </row>
    <row r="12">
      <c r="A12" s="4" t="inlineStr">
        <is>
          <t>Beginning Balance at Jun. 30, 2023</t>
        </is>
      </c>
      <c r="B12" s="5" t="n">
        <v>636192</v>
      </c>
      <c r="C12" s="4" t="inlineStr">
        <is>
          <t xml:space="preserve"> </t>
        </is>
      </c>
      <c r="D12" s="4" t="inlineStr">
        <is>
          <t xml:space="preserve"> </t>
        </is>
      </c>
      <c r="E12" s="5" t="n">
        <v>47619</v>
      </c>
      <c r="F12" s="4" t="inlineStr">
        <is>
          <t xml:space="preserve"> </t>
        </is>
      </c>
      <c r="G12" s="5" t="n">
        <v>176746</v>
      </c>
      <c r="H12" s="4" t="inlineStr">
        <is>
          <t xml:space="preserve"> </t>
        </is>
      </c>
      <c r="I12" s="5" t="n">
        <v>744248</v>
      </c>
      <c r="J12" s="4" t="inlineStr">
        <is>
          <t xml:space="preserve"> </t>
        </is>
      </c>
      <c r="K12" s="4" t="inlineStr">
        <is>
          <t xml:space="preserve"> </t>
        </is>
      </c>
      <c r="L12" s="5" t="n">
        <v>-201973</v>
      </c>
      <c r="M12" s="4" t="inlineStr">
        <is>
          <t xml:space="preserve"> </t>
        </is>
      </c>
      <c r="N12" s="5" t="n">
        <v>-130448</v>
      </c>
      <c r="O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t>
        </is>
      </c>
      <c r="B14" s="5" t="n">
        <v>29839</v>
      </c>
      <c r="C14" s="4" t="inlineStr">
        <is>
          <t xml:space="preserve"> </t>
        </is>
      </c>
      <c r="D14" s="4" t="inlineStr">
        <is>
          <t xml:space="preserve"> </t>
        </is>
      </c>
      <c r="E14" s="5" t="n">
        <v>0</v>
      </c>
      <c r="F14" s="4" t="inlineStr">
        <is>
          <t xml:space="preserve"> </t>
        </is>
      </c>
      <c r="G14" s="5" t="n">
        <v>0</v>
      </c>
      <c r="H14" s="4" t="inlineStr">
        <is>
          <t xml:space="preserve"> </t>
        </is>
      </c>
      <c r="I14" s="5" t="n">
        <v>29839</v>
      </c>
      <c r="J14" s="4" t="inlineStr">
        <is>
          <t xml:space="preserve"> </t>
        </is>
      </c>
      <c r="K14" s="4" t="inlineStr">
        <is>
          <t xml:space="preserve"> </t>
        </is>
      </c>
      <c r="L14" s="5" t="n">
        <v>0</v>
      </c>
      <c r="M14" s="4" t="inlineStr">
        <is>
          <t xml:space="preserve"> </t>
        </is>
      </c>
      <c r="N14" s="5" t="n">
        <v>0</v>
      </c>
      <c r="O14" s="4" t="inlineStr">
        <is>
          <t xml:space="preserve"> </t>
        </is>
      </c>
    </row>
    <row r="15">
      <c r="A15" s="4" t="inlineStr">
        <is>
          <t>Other comprehensive income (loss)</t>
        </is>
      </c>
      <c r="B15" s="5" t="n">
        <v>-36145</v>
      </c>
      <c r="C15" s="4" t="inlineStr">
        <is>
          <t xml:space="preserve"> </t>
        </is>
      </c>
      <c r="D15" s="4" t="inlineStr">
        <is>
          <t xml:space="preserve"> </t>
        </is>
      </c>
      <c r="E15" s="5" t="n">
        <v>0</v>
      </c>
      <c r="F15" s="4" t="inlineStr">
        <is>
          <t xml:space="preserve"> </t>
        </is>
      </c>
      <c r="G15" s="5" t="n">
        <v>0</v>
      </c>
      <c r="H15" s="4" t="inlineStr">
        <is>
          <t xml:space="preserve"> </t>
        </is>
      </c>
      <c r="I15" s="5" t="n">
        <v>0</v>
      </c>
      <c r="J15" s="4" t="inlineStr">
        <is>
          <t xml:space="preserve"> </t>
        </is>
      </c>
      <c r="K15" s="4" t="inlineStr">
        <is>
          <t xml:space="preserve"> </t>
        </is>
      </c>
      <c r="L15" s="5" t="n">
        <v>0</v>
      </c>
      <c r="M15" s="4" t="inlineStr">
        <is>
          <t xml:space="preserve"> </t>
        </is>
      </c>
      <c r="N15" s="5" t="n">
        <v>-36145</v>
      </c>
      <c r="O15" s="4" t="inlineStr">
        <is>
          <t xml:space="preserve"> </t>
        </is>
      </c>
    </row>
    <row r="16">
      <c r="A16" s="4" t="inlineStr">
        <is>
          <t>Cash dividends declared</t>
        </is>
      </c>
      <c r="B16" s="5" t="n">
        <v>-10662</v>
      </c>
      <c r="C16" s="4" t="inlineStr">
        <is>
          <t xml:space="preserve"> </t>
        </is>
      </c>
      <c r="D16" s="4" t="inlineStr">
        <is>
          <t xml:space="preserve"> </t>
        </is>
      </c>
      <c r="E16" s="5" t="n">
        <v>0</v>
      </c>
      <c r="F16" s="4" t="inlineStr">
        <is>
          <t xml:space="preserve"> </t>
        </is>
      </c>
      <c r="G16" s="5" t="n">
        <v>0</v>
      </c>
      <c r="H16" s="4" t="inlineStr">
        <is>
          <t xml:space="preserve"> </t>
        </is>
      </c>
      <c r="I16" s="5" t="n">
        <v>-10662</v>
      </c>
      <c r="J16" s="4" t="inlineStr">
        <is>
          <t xml:space="preserve"> </t>
        </is>
      </c>
      <c r="K16" s="4" t="inlineStr">
        <is>
          <t xml:space="preserve"> </t>
        </is>
      </c>
      <c r="L16" s="5" t="n">
        <v>0</v>
      </c>
      <c r="M16" s="4" t="inlineStr">
        <is>
          <t xml:space="preserve"> </t>
        </is>
      </c>
      <c r="N16" s="5" t="n">
        <v>0</v>
      </c>
      <c r="O16" s="4" t="inlineStr">
        <is>
          <t xml:space="preserve"> </t>
        </is>
      </c>
    </row>
    <row r="17">
      <c r="A17" s="4" t="inlineStr">
        <is>
          <t>Stock-based compensation expense</t>
        </is>
      </c>
      <c r="B17" s="5" t="n">
        <v>681</v>
      </c>
      <c r="C17" s="4" t="inlineStr">
        <is>
          <t xml:space="preserve"> </t>
        </is>
      </c>
      <c r="D17" s="4" t="inlineStr">
        <is>
          <t xml:space="preserve"> </t>
        </is>
      </c>
      <c r="E17" s="5" t="n">
        <v>0</v>
      </c>
      <c r="F17" s="4" t="inlineStr">
        <is>
          <t xml:space="preserve"> </t>
        </is>
      </c>
      <c r="G17" s="5" t="n">
        <v>681</v>
      </c>
      <c r="H17" s="4" t="inlineStr">
        <is>
          <t xml:space="preserve"> </t>
        </is>
      </c>
      <c r="I17" s="5" t="n">
        <v>0</v>
      </c>
      <c r="J17" s="4" t="inlineStr">
        <is>
          <t xml:space="preserve"> </t>
        </is>
      </c>
      <c r="K17" s="4" t="inlineStr">
        <is>
          <t xml:space="preserve"> </t>
        </is>
      </c>
      <c r="L17" s="5" t="n">
        <v>0</v>
      </c>
      <c r="M17" s="4" t="inlineStr">
        <is>
          <t xml:space="preserve"> </t>
        </is>
      </c>
      <c r="N17" s="5" t="n">
        <v>0</v>
      </c>
      <c r="O17" s="4" t="inlineStr">
        <is>
          <t xml:space="preserve"> </t>
        </is>
      </c>
    </row>
    <row r="18">
      <c r="A18" s="4" t="inlineStr">
        <is>
          <t>Restricted awards granted</t>
        </is>
      </c>
      <c r="B18" s="5" t="n">
        <v>0</v>
      </c>
      <c r="C18" s="4" t="inlineStr">
        <is>
          <t xml:space="preserve"> </t>
        </is>
      </c>
      <c r="D18" s="4" t="inlineStr">
        <is>
          <t xml:space="preserve"> </t>
        </is>
      </c>
      <c r="E18" s="5" t="n">
        <v>0</v>
      </c>
      <c r="F18" s="4" t="inlineStr">
        <is>
          <t xml:space="preserve"> </t>
        </is>
      </c>
      <c r="G18" s="5" t="n">
        <v>-314</v>
      </c>
      <c r="H18" s="4" t="inlineStr">
        <is>
          <t xml:space="preserve"> </t>
        </is>
      </c>
      <c r="I18" s="5" t="n">
        <v>0</v>
      </c>
      <c r="J18" s="4" t="inlineStr">
        <is>
          <t xml:space="preserve"> </t>
        </is>
      </c>
      <c r="K18" s="4" t="inlineStr">
        <is>
          <t xml:space="preserve"> </t>
        </is>
      </c>
      <c r="L18" s="5" t="n">
        <v>314</v>
      </c>
      <c r="M18" s="4" t="inlineStr">
        <is>
          <t xml:space="preserve"> </t>
        </is>
      </c>
      <c r="N18" s="5" t="n">
        <v>0</v>
      </c>
      <c r="O18" s="4" t="inlineStr">
        <is>
          <t xml:space="preserve"> </t>
        </is>
      </c>
    </row>
    <row r="19">
      <c r="A19" s="4" t="inlineStr">
        <is>
          <t>Purchase of treasury shares</t>
        </is>
      </c>
      <c r="B19" s="5" t="n">
        <v>-9771</v>
      </c>
      <c r="C19" s="4" t="inlineStr">
        <is>
          <t xml:space="preserve"> </t>
        </is>
      </c>
      <c r="D19" s="4" t="inlineStr">
        <is>
          <t xml:space="preserve"> </t>
        </is>
      </c>
      <c r="E19" s="5" t="n">
        <v>0</v>
      </c>
      <c r="F19" s="4" t="inlineStr">
        <is>
          <t xml:space="preserve"> </t>
        </is>
      </c>
      <c r="G19" s="5" t="n">
        <v>0</v>
      </c>
      <c r="H19" s="4" t="inlineStr">
        <is>
          <t xml:space="preserve"> </t>
        </is>
      </c>
      <c r="I19" s="5" t="n">
        <v>0</v>
      </c>
      <c r="J19" s="4" t="inlineStr">
        <is>
          <t xml:space="preserve"> </t>
        </is>
      </c>
      <c r="K19" s="4" t="inlineStr">
        <is>
          <t xml:space="preserve"> </t>
        </is>
      </c>
      <c r="L19" s="5" t="n">
        <v>-9771</v>
      </c>
      <c r="M19" s="4" t="inlineStr">
        <is>
          <t xml:space="preserve"> </t>
        </is>
      </c>
      <c r="N19" s="5" t="n">
        <v>0</v>
      </c>
      <c r="O19" s="4" t="inlineStr">
        <is>
          <t xml:space="preserve"> </t>
        </is>
      </c>
    </row>
    <row r="20">
      <c r="A20" s="4" t="inlineStr">
        <is>
          <t>Ending balance at Sep. 30, 2023</t>
        </is>
      </c>
      <c r="B20" s="5" t="n">
        <v>610134</v>
      </c>
      <c r="C20" s="4" t="inlineStr">
        <is>
          <t xml:space="preserve"> </t>
        </is>
      </c>
      <c r="D20" s="4" t="inlineStr">
        <is>
          <t xml:space="preserve"> </t>
        </is>
      </c>
      <c r="E20" s="5" t="n">
        <v>47619</v>
      </c>
      <c r="F20" s="4" t="inlineStr">
        <is>
          <t xml:space="preserve"> </t>
        </is>
      </c>
      <c r="G20" s="5" t="n">
        <v>177113</v>
      </c>
      <c r="H20" s="4" t="inlineStr">
        <is>
          <t xml:space="preserve"> </t>
        </is>
      </c>
      <c r="I20" s="5" t="n">
        <v>763425</v>
      </c>
      <c r="J20" s="4" t="inlineStr">
        <is>
          <t xml:space="preserve"> </t>
        </is>
      </c>
      <c r="K20" s="4" t="inlineStr">
        <is>
          <t xml:space="preserve"> </t>
        </is>
      </c>
      <c r="L20" s="5" t="n">
        <v>-211430</v>
      </c>
      <c r="M20" s="4" t="inlineStr">
        <is>
          <t xml:space="preserve"> </t>
        </is>
      </c>
      <c r="N20" s="5" t="n">
        <v>-166593</v>
      </c>
      <c r="O20" s="4" t="inlineStr">
        <is>
          <t xml:space="preserve"> </t>
        </is>
      </c>
    </row>
    <row r="21">
      <c r="A21" s="4" t="inlineStr">
        <is>
          <t>Beginning Balance at Dec. 31, 2023</t>
        </is>
      </c>
      <c r="B21" s="5" t="n">
        <v>677066</v>
      </c>
      <c r="C21" s="4" t="inlineStr">
        <is>
          <t xml:space="preserve"> </t>
        </is>
      </c>
      <c r="D21" s="4" t="inlineStr">
        <is>
          <t xml:space="preserve"> </t>
        </is>
      </c>
      <c r="E21" s="5" t="n">
        <v>47619</v>
      </c>
      <c r="F21" s="4" t="inlineStr">
        <is>
          <t xml:space="preserve"> </t>
        </is>
      </c>
      <c r="G21" s="5" t="n">
        <v>177424</v>
      </c>
      <c r="H21" s="4" t="inlineStr">
        <is>
          <t xml:space="preserve"> </t>
        </is>
      </c>
      <c r="I21" s="5" t="n">
        <v>780299</v>
      </c>
      <c r="J21" s="4" t="inlineStr">
        <is>
          <t xml:space="preserve"> </t>
        </is>
      </c>
      <c r="K21" s="4" t="inlineStr">
        <is>
          <t xml:space="preserve"> </t>
        </is>
      </c>
      <c r="L21" s="5" t="n">
        <v>-217737</v>
      </c>
      <c r="M21" s="4" t="inlineStr">
        <is>
          <t xml:space="preserve"> </t>
        </is>
      </c>
      <c r="N21" s="5" t="n">
        <v>-110539</v>
      </c>
      <c r="O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5" t="n">
        <v>88447</v>
      </c>
      <c r="C23" s="4" t="inlineStr">
        <is>
          <t xml:space="preserve"> </t>
        </is>
      </c>
      <c r="D23" s="4" t="inlineStr">
        <is>
          <t xml:space="preserve"> </t>
        </is>
      </c>
      <c r="E23" s="5" t="n">
        <v>0</v>
      </c>
      <c r="F23" s="4" t="inlineStr">
        <is>
          <t xml:space="preserve"> </t>
        </is>
      </c>
      <c r="G23" s="5" t="n">
        <v>0</v>
      </c>
      <c r="H23" s="4" t="inlineStr">
        <is>
          <t xml:space="preserve"> </t>
        </is>
      </c>
      <c r="I23" s="5" t="n">
        <v>88447</v>
      </c>
      <c r="J23" s="4" t="inlineStr">
        <is>
          <t xml:space="preserve"> </t>
        </is>
      </c>
      <c r="K23" s="4" t="inlineStr">
        <is>
          <t xml:space="preserve"> </t>
        </is>
      </c>
      <c r="L23" s="5" t="n">
        <v>0</v>
      </c>
      <c r="M23" s="4" t="inlineStr">
        <is>
          <t xml:space="preserve"> </t>
        </is>
      </c>
      <c r="N23" s="5" t="n">
        <v>0</v>
      </c>
      <c r="O23" s="4" t="inlineStr">
        <is>
          <t xml:space="preserve"> </t>
        </is>
      </c>
    </row>
    <row r="24">
      <c r="A24" s="4" t="inlineStr">
        <is>
          <t>Other comprehensive income (loss)</t>
        </is>
      </c>
      <c r="B24" s="5" t="n">
        <v>23675</v>
      </c>
      <c r="C24" s="4" t="inlineStr">
        <is>
          <t xml:space="preserve"> </t>
        </is>
      </c>
      <c r="D24" s="4" t="inlineStr">
        <is>
          <t xml:space="preserve"> </t>
        </is>
      </c>
      <c r="E24" s="5" t="n">
        <v>0</v>
      </c>
      <c r="F24" s="4" t="inlineStr">
        <is>
          <t xml:space="preserve"> </t>
        </is>
      </c>
      <c r="G24" s="5" t="n">
        <v>0</v>
      </c>
      <c r="H24" s="4" t="inlineStr">
        <is>
          <t xml:space="preserve"> </t>
        </is>
      </c>
      <c r="I24" s="5" t="n">
        <v>0</v>
      </c>
      <c r="J24" s="4" t="inlineStr">
        <is>
          <t xml:space="preserve"> </t>
        </is>
      </c>
      <c r="K24" s="4" t="inlineStr">
        <is>
          <t xml:space="preserve"> </t>
        </is>
      </c>
      <c r="L24" s="5" t="n">
        <v>0</v>
      </c>
      <c r="M24" s="4" t="inlineStr">
        <is>
          <t xml:space="preserve"> </t>
        </is>
      </c>
      <c r="N24" s="5" t="n">
        <v>23675</v>
      </c>
      <c r="O24" s="4" t="inlineStr">
        <is>
          <t xml:space="preserve"> </t>
        </is>
      </c>
    </row>
    <row r="25">
      <c r="A25" s="4" t="inlineStr">
        <is>
          <t>Cash dividends declared</t>
        </is>
      </c>
      <c r="B25" s="5" t="n">
        <v>-32968</v>
      </c>
      <c r="C25" s="4" t="inlineStr">
        <is>
          <t xml:space="preserve"> </t>
        </is>
      </c>
      <c r="D25" s="4" t="inlineStr">
        <is>
          <t xml:space="preserve"> </t>
        </is>
      </c>
      <c r="E25" s="5" t="n">
        <v>0</v>
      </c>
      <c r="F25" s="4" t="inlineStr">
        <is>
          <t xml:space="preserve"> </t>
        </is>
      </c>
      <c r="G25" s="5" t="n">
        <v>0</v>
      </c>
      <c r="H25" s="4" t="inlineStr">
        <is>
          <t xml:space="preserve"> </t>
        </is>
      </c>
      <c r="I25" s="5" t="n">
        <v>-32968</v>
      </c>
      <c r="J25" s="4" t="inlineStr">
        <is>
          <t xml:space="preserve"> </t>
        </is>
      </c>
      <c r="K25" s="4" t="inlineStr">
        <is>
          <t xml:space="preserve"> </t>
        </is>
      </c>
      <c r="L25" s="5" t="n">
        <v>0</v>
      </c>
      <c r="M25" s="4" t="inlineStr">
        <is>
          <t xml:space="preserve"> </t>
        </is>
      </c>
      <c r="N25" s="5" t="n">
        <v>0</v>
      </c>
      <c r="O25" s="4" t="inlineStr">
        <is>
          <t xml:space="preserve"> </t>
        </is>
      </c>
    </row>
    <row r="26">
      <c r="A26" s="4" t="inlineStr">
        <is>
          <t>Stock-based compensation expense</t>
        </is>
      </c>
      <c r="B26" s="5" t="n">
        <v>2683</v>
      </c>
      <c r="C26" s="4" t="inlineStr">
        <is>
          <t xml:space="preserve"> </t>
        </is>
      </c>
      <c r="D26" s="4" t="inlineStr">
        <is>
          <t xml:space="preserve"> </t>
        </is>
      </c>
      <c r="E26" s="5" t="n">
        <v>0</v>
      </c>
      <c r="F26" s="4" t="inlineStr">
        <is>
          <t xml:space="preserve"> </t>
        </is>
      </c>
      <c r="G26" s="5" t="n">
        <v>2683</v>
      </c>
      <c r="H26" s="4" t="inlineStr">
        <is>
          <t xml:space="preserve"> </t>
        </is>
      </c>
      <c r="I26" s="5" t="n">
        <v>0</v>
      </c>
      <c r="J26" s="4" t="inlineStr">
        <is>
          <t xml:space="preserve"> </t>
        </is>
      </c>
      <c r="K26" s="4" t="inlineStr">
        <is>
          <t xml:space="preserve"> </t>
        </is>
      </c>
      <c r="L26" s="5" t="n">
        <v>0</v>
      </c>
      <c r="M26" s="4" t="inlineStr">
        <is>
          <t xml:space="preserve"> </t>
        </is>
      </c>
      <c r="N26" s="5" t="n">
        <v>0</v>
      </c>
      <c r="O26" s="4" t="inlineStr">
        <is>
          <t xml:space="preserve"> </t>
        </is>
      </c>
    </row>
    <row r="27">
      <c r="A27" s="4" t="inlineStr">
        <is>
          <t>Restricted awards granted</t>
        </is>
      </c>
      <c r="B27" s="5" t="n">
        <v>0</v>
      </c>
      <c r="C27" s="4" t="inlineStr">
        <is>
          <t xml:space="preserve"> </t>
        </is>
      </c>
      <c r="D27" s="4" t="inlineStr">
        <is>
          <t xml:space="preserve"> </t>
        </is>
      </c>
      <c r="E27" s="5" t="n">
        <v>0</v>
      </c>
      <c r="F27" s="4" t="inlineStr">
        <is>
          <t xml:space="preserve"> </t>
        </is>
      </c>
      <c r="G27" s="5" t="n">
        <v>-4312</v>
      </c>
      <c r="H27" s="4" t="inlineStr">
        <is>
          <t xml:space="preserve"> </t>
        </is>
      </c>
      <c r="I27" s="5" t="n">
        <v>0</v>
      </c>
      <c r="J27" s="4" t="inlineStr">
        <is>
          <t xml:space="preserve"> </t>
        </is>
      </c>
      <c r="K27" s="4" t="inlineStr">
        <is>
          <t xml:space="preserve"> </t>
        </is>
      </c>
      <c r="L27" s="5" t="n">
        <v>4312</v>
      </c>
      <c r="M27" s="4" t="inlineStr">
        <is>
          <t xml:space="preserve"> </t>
        </is>
      </c>
      <c r="N27" s="5" t="n">
        <v>0</v>
      </c>
      <c r="O27" s="4" t="inlineStr">
        <is>
          <t xml:space="preserve"> </t>
        </is>
      </c>
    </row>
    <row r="28">
      <c r="A28" s="4" t="inlineStr">
        <is>
          <t>Exercise of stock options</t>
        </is>
      </c>
      <c r="B28" s="5" t="n">
        <v>292</v>
      </c>
      <c r="C28" s="4" t="inlineStr">
        <is>
          <t xml:space="preserve"> </t>
        </is>
      </c>
      <c r="D28" s="4" t="inlineStr">
        <is>
          <t xml:space="preserve"> </t>
        </is>
      </c>
      <c r="E28" s="5" t="n">
        <v>0</v>
      </c>
      <c r="F28" s="4" t="inlineStr">
        <is>
          <t xml:space="preserve"> </t>
        </is>
      </c>
      <c r="G28" s="5" t="n">
        <v>-193</v>
      </c>
      <c r="H28" s="4" t="inlineStr">
        <is>
          <t xml:space="preserve"> </t>
        </is>
      </c>
      <c r="I28" s="5" t="n">
        <v>0</v>
      </c>
      <c r="J28" s="4" t="inlineStr">
        <is>
          <t xml:space="preserve"> </t>
        </is>
      </c>
      <c r="K28" s="4" t="inlineStr">
        <is>
          <t xml:space="preserve"> </t>
        </is>
      </c>
      <c r="L28" s="5" t="n">
        <v>485</v>
      </c>
      <c r="M28" s="4" t="inlineStr">
        <is>
          <t xml:space="preserve"> </t>
        </is>
      </c>
      <c r="N28" s="5" t="n">
        <v>0</v>
      </c>
      <c r="O28" s="4" t="inlineStr">
        <is>
          <t xml:space="preserve"> </t>
        </is>
      </c>
    </row>
    <row r="29">
      <c r="A29" s="4" t="inlineStr">
        <is>
          <t>Purchase of treasury shares</t>
        </is>
      </c>
      <c r="B29" s="5" t="n">
        <v>-17896</v>
      </c>
      <c r="C29" s="4" t="inlineStr">
        <is>
          <t xml:space="preserve"> </t>
        </is>
      </c>
      <c r="D29" s="4" t="inlineStr">
        <is>
          <t xml:space="preserve"> </t>
        </is>
      </c>
      <c r="E29" s="5" t="n">
        <v>0</v>
      </c>
      <c r="F29" s="4" t="inlineStr">
        <is>
          <t xml:space="preserve"> </t>
        </is>
      </c>
      <c r="G29" s="5" t="n">
        <v>0</v>
      </c>
      <c r="H29" s="4" t="inlineStr">
        <is>
          <t xml:space="preserve"> </t>
        </is>
      </c>
      <c r="I29" s="5" t="n">
        <v>0</v>
      </c>
      <c r="J29" s="4" t="inlineStr">
        <is>
          <t xml:space="preserve"> </t>
        </is>
      </c>
      <c r="K29" s="4" t="inlineStr">
        <is>
          <t xml:space="preserve"> </t>
        </is>
      </c>
      <c r="L29" s="5" t="n">
        <v>-17896</v>
      </c>
      <c r="M29" s="4" t="inlineStr">
        <is>
          <t xml:space="preserve"> </t>
        </is>
      </c>
      <c r="N29" s="5" t="n">
        <v>0</v>
      </c>
      <c r="O29" s="4" t="inlineStr">
        <is>
          <t xml:space="preserve"> </t>
        </is>
      </c>
    </row>
    <row r="30">
      <c r="A30" s="4" t="inlineStr">
        <is>
          <t>Ending balance at Sep. 30, 2024</t>
        </is>
      </c>
      <c r="B30" s="6" t="n">
        <v>741299</v>
      </c>
      <c r="C30" s="4" t="inlineStr">
        <is>
          <t xml:space="preserve"> </t>
        </is>
      </c>
      <c r="D30" s="4" t="inlineStr">
        <is>
          <t xml:space="preserve"> </t>
        </is>
      </c>
      <c r="E30" s="5" t="n">
        <v>47619</v>
      </c>
      <c r="F30" s="4" t="inlineStr">
        <is>
          <t xml:space="preserve"> </t>
        </is>
      </c>
      <c r="G30" s="5" t="n">
        <v>175602</v>
      </c>
      <c r="H30" s="4" t="inlineStr">
        <is>
          <t xml:space="preserve"> </t>
        </is>
      </c>
      <c r="I30" s="5" t="n">
        <v>835778</v>
      </c>
      <c r="J30" s="4" t="inlineStr">
        <is>
          <t xml:space="preserve"> </t>
        </is>
      </c>
      <c r="K30" s="4" t="inlineStr">
        <is>
          <t xml:space="preserve"> </t>
        </is>
      </c>
      <c r="L30" s="5" t="n">
        <v>-230836</v>
      </c>
      <c r="M30" s="4" t="inlineStr">
        <is>
          <t xml:space="preserve"> </t>
        </is>
      </c>
      <c r="N30" s="5" t="n">
        <v>-86864</v>
      </c>
      <c r="O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of stock options (in shares)</t>
        </is>
      </c>
      <c r="B32" s="5" t="n">
        <v>5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ginning Balance at Jun. 30, 2024</t>
        </is>
      </c>
      <c r="B33" s="6" t="n">
        <v>686740</v>
      </c>
      <c r="C33" s="4" t="inlineStr">
        <is>
          <t xml:space="preserve"> </t>
        </is>
      </c>
      <c r="D33" s="4" t="inlineStr">
        <is>
          <t xml:space="preserve"> </t>
        </is>
      </c>
      <c r="E33" s="5" t="n">
        <v>47619</v>
      </c>
      <c r="F33" s="4" t="inlineStr">
        <is>
          <t xml:space="preserve"> </t>
        </is>
      </c>
      <c r="G33" s="5" t="n">
        <v>174834</v>
      </c>
      <c r="H33" s="4" t="inlineStr">
        <is>
          <t xml:space="preserve"> </t>
        </is>
      </c>
      <c r="I33" s="5" t="n">
        <v>817549</v>
      </c>
      <c r="J33" s="4" t="inlineStr">
        <is>
          <t xml:space="preserve"> </t>
        </is>
      </c>
      <c r="K33" s="4" t="inlineStr">
        <is>
          <t xml:space="preserve"> </t>
        </is>
      </c>
      <c r="L33" s="5" t="n">
        <v>-230944</v>
      </c>
      <c r="M33" s="4" t="inlineStr">
        <is>
          <t xml:space="preserve"> </t>
        </is>
      </c>
      <c r="N33" s="5" t="n">
        <v>-122318</v>
      </c>
      <c r="O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5" t="n">
        <v>29809</v>
      </c>
      <c r="C35" s="4" t="inlineStr">
        <is>
          <t xml:space="preserve"> </t>
        </is>
      </c>
      <c r="D35" s="4" t="inlineStr">
        <is>
          <t xml:space="preserve"> </t>
        </is>
      </c>
      <c r="E35" s="5" t="n">
        <v>0</v>
      </c>
      <c r="F35" s="4" t="inlineStr">
        <is>
          <t xml:space="preserve"> </t>
        </is>
      </c>
      <c r="G35" s="5" t="n">
        <v>0</v>
      </c>
      <c r="H35" s="4" t="inlineStr">
        <is>
          <t xml:space="preserve"> </t>
        </is>
      </c>
      <c r="I35" s="5" t="n">
        <v>29809</v>
      </c>
      <c r="J35" s="4" t="inlineStr">
        <is>
          <t xml:space="preserve"> </t>
        </is>
      </c>
      <c r="K35" s="4" t="inlineStr">
        <is>
          <t xml:space="preserve"> </t>
        </is>
      </c>
      <c r="L35" s="5" t="n">
        <v>0</v>
      </c>
      <c r="M35" s="4" t="inlineStr">
        <is>
          <t xml:space="preserve"> </t>
        </is>
      </c>
      <c r="N35" s="5" t="n">
        <v>0</v>
      </c>
      <c r="O35" s="4" t="inlineStr">
        <is>
          <t xml:space="preserve"> </t>
        </is>
      </c>
    </row>
    <row r="36">
      <c r="A36" s="4" t="inlineStr">
        <is>
          <t>Other comprehensive income (loss)</t>
        </is>
      </c>
      <c r="B36" s="5" t="n">
        <v>35454</v>
      </c>
      <c r="C36" s="4" t="inlineStr">
        <is>
          <t xml:space="preserve"> </t>
        </is>
      </c>
      <c r="D36" s="4" t="inlineStr">
        <is>
          <t xml:space="preserve"> </t>
        </is>
      </c>
      <c r="E36" s="5" t="n">
        <v>0</v>
      </c>
      <c r="F36" s="4" t="inlineStr">
        <is>
          <t xml:space="preserve"> </t>
        </is>
      </c>
      <c r="G36" s="5" t="n">
        <v>0</v>
      </c>
      <c r="H36" s="4" t="inlineStr">
        <is>
          <t xml:space="preserve"> </t>
        </is>
      </c>
      <c r="I36" s="5" t="n">
        <v>0</v>
      </c>
      <c r="J36" s="4" t="inlineStr">
        <is>
          <t xml:space="preserve"> </t>
        </is>
      </c>
      <c r="K36" s="4" t="inlineStr">
        <is>
          <t xml:space="preserve"> </t>
        </is>
      </c>
      <c r="L36" s="5" t="n">
        <v>0</v>
      </c>
      <c r="M36" s="4" t="inlineStr">
        <is>
          <t xml:space="preserve"> </t>
        </is>
      </c>
      <c r="N36" s="5" t="n">
        <v>35454</v>
      </c>
      <c r="O36" s="4" t="inlineStr">
        <is>
          <t xml:space="preserve"> </t>
        </is>
      </c>
    </row>
    <row r="37">
      <c r="A37" s="4" t="inlineStr">
        <is>
          <t>Cash dividends declared</t>
        </is>
      </c>
      <c r="B37" s="5" t="n">
        <v>-11580</v>
      </c>
      <c r="C37" s="4" t="inlineStr">
        <is>
          <t xml:space="preserve"> </t>
        </is>
      </c>
      <c r="D37" s="4" t="inlineStr">
        <is>
          <t xml:space="preserve"> </t>
        </is>
      </c>
      <c r="E37" s="5" t="n">
        <v>0</v>
      </c>
      <c r="F37" s="4" t="inlineStr">
        <is>
          <t xml:space="preserve"> </t>
        </is>
      </c>
      <c r="G37" s="5" t="n">
        <v>0</v>
      </c>
      <c r="H37" s="4" t="inlineStr">
        <is>
          <t xml:space="preserve"> </t>
        </is>
      </c>
      <c r="I37" s="5" t="n">
        <v>-11580</v>
      </c>
      <c r="J37" s="4" t="inlineStr">
        <is>
          <t xml:space="preserve"> </t>
        </is>
      </c>
      <c r="K37" s="4" t="inlineStr">
        <is>
          <t xml:space="preserve"> </t>
        </is>
      </c>
      <c r="L37" s="5" t="n">
        <v>0</v>
      </c>
      <c r="M37" s="4" t="inlineStr">
        <is>
          <t xml:space="preserve"> </t>
        </is>
      </c>
      <c r="N37" s="5" t="n">
        <v>0</v>
      </c>
      <c r="O37" s="4" t="inlineStr">
        <is>
          <t xml:space="preserve"> </t>
        </is>
      </c>
    </row>
    <row r="38">
      <c r="A38" s="4" t="inlineStr">
        <is>
          <t>Stock-based compensation expense</t>
        </is>
      </c>
      <c r="B38" s="5" t="n">
        <v>876</v>
      </c>
      <c r="C38" s="4" t="inlineStr">
        <is>
          <t xml:space="preserve"> </t>
        </is>
      </c>
      <c r="D38" s="4" t="inlineStr">
        <is>
          <t xml:space="preserve"> </t>
        </is>
      </c>
      <c r="E38" s="5" t="n">
        <v>0</v>
      </c>
      <c r="F38" s="4" t="inlineStr">
        <is>
          <t xml:space="preserve"> </t>
        </is>
      </c>
      <c r="G38" s="5" t="n">
        <v>3585</v>
      </c>
      <c r="H38" s="4" t="inlineStr">
        <is>
          <t xml:space="preserve"> </t>
        </is>
      </c>
      <c r="I38" s="5" t="n">
        <v>0</v>
      </c>
      <c r="J38" s="4" t="inlineStr">
        <is>
          <t xml:space="preserve"> </t>
        </is>
      </c>
      <c r="K38" s="4" t="inlineStr">
        <is>
          <t xml:space="preserve"> </t>
        </is>
      </c>
      <c r="L38" s="5" t="n">
        <v>-2709</v>
      </c>
      <c r="M38" s="4" t="inlineStr">
        <is>
          <t xml:space="preserve"> </t>
        </is>
      </c>
      <c r="N38" s="5" t="n">
        <v>0</v>
      </c>
      <c r="O38" s="4" t="inlineStr">
        <is>
          <t xml:space="preserve"> </t>
        </is>
      </c>
    </row>
    <row r="39">
      <c r="A39" s="4" t="inlineStr">
        <is>
          <t>Restricted awards granted</t>
        </is>
      </c>
      <c r="B39" s="5" t="n">
        <v>0</v>
      </c>
      <c r="C39" s="4" t="inlineStr">
        <is>
          <t xml:space="preserve"> </t>
        </is>
      </c>
      <c r="D39" s="4" t="inlineStr">
        <is>
          <t xml:space="preserve"> </t>
        </is>
      </c>
      <c r="E39" s="5" t="n">
        <v>0</v>
      </c>
      <c r="F39" s="4" t="inlineStr">
        <is>
          <t xml:space="preserve"> </t>
        </is>
      </c>
      <c r="G39" s="5" t="n">
        <v>-2817</v>
      </c>
      <c r="H39" s="4" t="inlineStr">
        <is>
          <t xml:space="preserve"> </t>
        </is>
      </c>
      <c r="I39" s="5" t="n">
        <v>0</v>
      </c>
      <c r="J39" s="4" t="inlineStr">
        <is>
          <t xml:space="preserve"> </t>
        </is>
      </c>
      <c r="K39" s="4" t="inlineStr">
        <is>
          <t xml:space="preserve"> </t>
        </is>
      </c>
      <c r="L39" s="5" t="n">
        <v>2817</v>
      </c>
      <c r="M39" s="4" t="inlineStr">
        <is>
          <t xml:space="preserve"> </t>
        </is>
      </c>
      <c r="N39" s="5" t="n">
        <v>0</v>
      </c>
      <c r="O39" s="4" t="inlineStr">
        <is>
          <t xml:space="preserve"> </t>
        </is>
      </c>
    </row>
    <row r="40">
      <c r="A40" s="4" t="inlineStr">
        <is>
          <t>Ending balance at Sep. 30, 2024</t>
        </is>
      </c>
      <c r="B40" s="6" t="n">
        <v>741299</v>
      </c>
      <c r="C40" s="4" t="inlineStr">
        <is>
          <t xml:space="preserve"> </t>
        </is>
      </c>
      <c r="D40" s="4" t="inlineStr">
        <is>
          <t xml:space="preserve"> </t>
        </is>
      </c>
      <c r="E40" s="6" t="n">
        <v>47619</v>
      </c>
      <c r="F40" s="4" t="inlineStr">
        <is>
          <t xml:space="preserve"> </t>
        </is>
      </c>
      <c r="G40" s="6" t="n">
        <v>175602</v>
      </c>
      <c r="H40" s="4" t="inlineStr">
        <is>
          <t xml:space="preserve"> </t>
        </is>
      </c>
      <c r="I40" s="6" t="n">
        <v>835778</v>
      </c>
      <c r="J40" s="4" t="inlineStr">
        <is>
          <t xml:space="preserve"> </t>
        </is>
      </c>
      <c r="K40" s="4" t="inlineStr">
        <is>
          <t xml:space="preserve"> </t>
        </is>
      </c>
      <c r="L40" s="6" t="n">
        <v>-230836</v>
      </c>
      <c r="M40" s="4" t="inlineStr">
        <is>
          <t xml:space="preserve"> </t>
        </is>
      </c>
      <c r="N40" s="6" t="n">
        <v>-86864</v>
      </c>
      <c r="O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9809</v>
      </c>
      <c r="C4" s="6" t="n">
        <v>29839</v>
      </c>
      <c r="D4" s="6" t="n">
        <v>88447</v>
      </c>
      <c r="E4" s="6" t="n">
        <v>86913</v>
      </c>
    </row>
    <row r="5">
      <c r="A5" s="4" t="inlineStr">
        <is>
          <t>Less: earnings allocated to participating securities</t>
        </is>
      </c>
      <c r="B5" s="5" t="n">
        <v>-278</v>
      </c>
      <c r="C5" s="5" t="n">
        <v>-281</v>
      </c>
      <c r="D5" s="5" t="n">
        <v>-823</v>
      </c>
      <c r="E5" s="5" t="n">
        <v>-813</v>
      </c>
    </row>
    <row r="6">
      <c r="A6" s="4" t="inlineStr">
        <is>
          <t>Net earnings allocated to common shareholders</t>
        </is>
      </c>
      <c r="B6" s="5" t="n">
        <v>29531</v>
      </c>
      <c r="C6" s="5" t="n">
        <v>29558</v>
      </c>
      <c r="D6" s="5" t="n">
        <v>87624</v>
      </c>
      <c r="E6" s="5" t="n">
        <v>86100</v>
      </c>
    </row>
    <row r="7">
      <c r="A7" s="4" t="inlineStr">
        <is>
          <t>Distributed earnings allocated to common stock</t>
        </is>
      </c>
      <c r="B7" s="5" t="n">
        <v>11506</v>
      </c>
      <c r="C7" s="5" t="n">
        <v>10554</v>
      </c>
      <c r="D7" s="5" t="n">
        <v>32333</v>
      </c>
      <c r="E7" s="5" t="n">
        <v>29744</v>
      </c>
    </row>
    <row r="8">
      <c r="A8" s="4" t="inlineStr">
        <is>
          <t>Undistributed earnings allocated to common stock</t>
        </is>
      </c>
      <c r="B8" s="6" t="n">
        <v>18025</v>
      </c>
      <c r="C8" s="6" t="n">
        <v>19004</v>
      </c>
      <c r="D8" s="6" t="n">
        <v>55291</v>
      </c>
      <c r="E8" s="6" t="n">
        <v>56356</v>
      </c>
    </row>
    <row r="9">
      <c r="A9" s="4" t="inlineStr">
        <is>
          <t>Average shares outstanding (in shares)</t>
        </is>
      </c>
      <c r="B9" s="5" t="n">
        <v>14633</v>
      </c>
      <c r="C9" s="5" t="n">
        <v>14922</v>
      </c>
      <c r="D9" s="5" t="n">
        <v>14691</v>
      </c>
      <c r="E9" s="5" t="n">
        <v>14906</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Employee stock awards (in shares)</t>
        </is>
      </c>
      <c r="B11" s="5" t="n">
        <v>21</v>
      </c>
      <c r="C11" s="5" t="n">
        <v>23</v>
      </c>
      <c r="D11" s="5" t="n">
        <v>20</v>
      </c>
      <c r="E11" s="5" t="n">
        <v>22</v>
      </c>
    </row>
    <row r="12">
      <c r="A12" s="4" t="inlineStr">
        <is>
          <t>Average shares outstanding, diluted (in shares)</t>
        </is>
      </c>
      <c r="B12" s="5" t="n">
        <v>14654</v>
      </c>
      <c r="C12" s="5" t="n">
        <v>14945</v>
      </c>
      <c r="D12" s="5" t="n">
        <v>14711</v>
      </c>
      <c r="E12" s="5" t="n">
        <v>14928</v>
      </c>
    </row>
    <row r="13">
      <c r="A13" s="4" t="inlineStr">
        <is>
          <t>Basic earnings per common share (in dollars per share)</t>
        </is>
      </c>
      <c r="B13" s="7" t="n">
        <v>2.02</v>
      </c>
      <c r="C13" s="7" t="n">
        <v>1.98</v>
      </c>
      <c r="D13" s="7" t="n">
        <v>5.96</v>
      </c>
      <c r="E13" s="7" t="n">
        <v>5.78</v>
      </c>
    </row>
    <row r="14">
      <c r="A14" s="4" t="inlineStr">
        <is>
          <t>Diluted earnings per share (in dollars per share)</t>
        </is>
      </c>
      <c r="B14" s="7" t="n">
        <v>2.02</v>
      </c>
      <c r="C14" s="7" t="n">
        <v>1.98</v>
      </c>
      <c r="D14" s="7" t="n">
        <v>5.96</v>
      </c>
      <c r="E14" s="7" t="n">
        <v>5.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9 Months Ended</t>
        </is>
      </c>
    </row>
    <row r="2">
      <c r="B2" s="2" t="inlineStr">
        <is>
          <t>Sep. 30, 2024</t>
        </is>
      </c>
      <c r="C2" s="2" t="inlineStr">
        <is>
          <t>Sep. 30, 2023</t>
        </is>
      </c>
    </row>
    <row r="3">
      <c r="A3" s="3" t="inlineStr">
        <is>
          <t>Fair Value, Balance Sheet Grouping, Financial Statement Captions [Line Items]</t>
        </is>
      </c>
      <c r="B3" s="4" t="inlineStr">
        <is>
          <t xml:space="preserve"> </t>
        </is>
      </c>
      <c r="C3" s="4" t="inlineStr">
        <is>
          <t xml:space="preserve"> </t>
        </is>
      </c>
    </row>
    <row r="4">
      <c r="A4" s="4" t="inlineStr">
        <is>
          <t>Material losses related to counterparty's inability to pay undercollateralized position</t>
        </is>
      </c>
      <c r="B4" s="6" t="n">
        <v>0</v>
      </c>
      <c r="C4" s="4" t="inlineStr">
        <is>
          <t xml:space="preserve"> </t>
        </is>
      </c>
    </row>
    <row r="5">
      <c r="A5" s="4" t="inlineStr">
        <is>
          <t>Significant change in the value of derivative assets and liabilities attributed to credit risk</t>
        </is>
      </c>
      <c r="B5" s="6" t="n">
        <v>0</v>
      </c>
      <c r="C5" s="4" t="inlineStr">
        <is>
          <t xml:space="preserve"> </t>
        </is>
      </c>
    </row>
    <row r="6">
      <c r="A6" s="4" t="inlineStr">
        <is>
          <t>Min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llateral discount</t>
        </is>
      </c>
      <c r="B8" s="8" t="n">
        <v>0.1</v>
      </c>
      <c r="C8" s="8" t="n">
        <v>0.1</v>
      </c>
    </row>
    <row r="9">
      <c r="A9" s="4" t="inlineStr">
        <is>
          <t>Max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llateral discount</t>
        </is>
      </c>
      <c r="B11" s="8" t="n">
        <v>0.3</v>
      </c>
      <c r="C11" s="8"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And Nonrecurring Basis) (Details) - USD ($) $ in Thousands</t>
        </is>
      </c>
      <c r="B1" s="2" t="inlineStr">
        <is>
          <t>Sep. 30, 2024</t>
        </is>
      </c>
      <c r="C1" s="2" t="inlineStr">
        <is>
          <t>Dec. 31, 2023</t>
        </is>
      </c>
    </row>
    <row r="2">
      <c r="A2" s="4" t="inlineStr">
        <is>
          <t>Recurring fair value measurements | Obligations of states and political subdivisio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211945</v>
      </c>
      <c r="C4" s="6" t="n">
        <v>212738</v>
      </c>
    </row>
    <row r="5">
      <c r="A5" s="4" t="inlineStr">
        <is>
          <t>Recurring fair value measurements | Obligations of states and political subdivision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0</v>
      </c>
      <c r="C7" s="5" t="n">
        <v>0</v>
      </c>
    </row>
    <row r="8">
      <c r="A8" s="4" t="inlineStr">
        <is>
          <t>Recurring fair value measurements | Obligations of states and political subdivision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211945</v>
      </c>
      <c r="C10" s="5" t="n">
        <v>212738</v>
      </c>
    </row>
    <row r="11">
      <c r="A11" s="4" t="inlineStr">
        <is>
          <t>Recurring fair value measurements | Obligations of states and political subdivision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0</v>
      </c>
      <c r="C13" s="5" t="n">
        <v>0</v>
      </c>
    </row>
    <row r="14">
      <c r="A14" s="4" t="inlineStr">
        <is>
          <t>Recurring fair value measurements | U.S. Government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1214065</v>
      </c>
      <c r="C16" s="5" t="n">
        <v>1088093</v>
      </c>
    </row>
    <row r="17">
      <c r="A17" s="4" t="inlineStr">
        <is>
          <t>Recurring fair value measurements | U.S. Government agenc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0</v>
      </c>
      <c r="C19" s="5" t="n">
        <v>0</v>
      </c>
    </row>
    <row r="20">
      <c r="A20" s="4" t="inlineStr">
        <is>
          <t>Recurring fair value measurements | U.S. Government agenc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1214065</v>
      </c>
      <c r="C22" s="5" t="n">
        <v>1088093</v>
      </c>
    </row>
    <row r="23">
      <c r="A23" s="4" t="inlineStr">
        <is>
          <t>Recurring fair value measurements | U.S. Government agenci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0</v>
      </c>
      <c r="C25" s="5" t="n">
        <v>0</v>
      </c>
    </row>
    <row r="26">
      <c r="A26" s="4" t="inlineStr">
        <is>
          <t>Recurring fair value measurements | Private labe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6296</v>
      </c>
      <c r="C28" s="5" t="n">
        <v>6704</v>
      </c>
    </row>
    <row r="29">
      <c r="A29" s="4" t="inlineStr">
        <is>
          <t>Recurring fair value measurements | Private label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0</v>
      </c>
      <c r="C31" s="5" t="n">
        <v>0</v>
      </c>
    </row>
    <row r="32">
      <c r="A32" s="4" t="inlineStr">
        <is>
          <t>Recurring fair value measurements | Private label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5002</v>
      </c>
      <c r="C34" s="5" t="n">
        <v>4833</v>
      </c>
    </row>
    <row r="35">
      <c r="A35" s="4" t="inlineStr">
        <is>
          <t>Recurring fair value measurements | Private label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1294</v>
      </c>
      <c r="C37" s="5" t="n">
        <v>1871</v>
      </c>
    </row>
    <row r="38">
      <c r="A38" s="4" t="inlineStr">
        <is>
          <t>Recurring fair value measurements | Trust preferr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4515</v>
      </c>
      <c r="C40" s="5" t="n">
        <v>4278</v>
      </c>
    </row>
    <row r="41">
      <c r="A41" s="4" t="inlineStr">
        <is>
          <t>Recurring fair value measurements | Trust preferred securitie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0</v>
      </c>
      <c r="C43" s="5" t="n">
        <v>0</v>
      </c>
    </row>
    <row r="44">
      <c r="A44" s="4" t="inlineStr">
        <is>
          <t>Recurring fair value measurements | Trust preferred securiti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4515</v>
      </c>
      <c r="C46" s="5" t="n">
        <v>4278</v>
      </c>
    </row>
    <row r="47">
      <c r="A47" s="4" t="inlineStr">
        <is>
          <t>Recurring fair value measurements | Trust preferred securitie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5" t="n">
        <v>0</v>
      </c>
      <c r="C49" s="5" t="n">
        <v>0</v>
      </c>
    </row>
    <row r="50">
      <c r="A50" s="4" t="inlineStr">
        <is>
          <t>Recurring fair value measurements | Corporate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t>
        </is>
      </c>
      <c r="B52" s="5" t="n">
        <v>25974</v>
      </c>
      <c r="C52" s="5" t="n">
        <v>26324</v>
      </c>
    </row>
    <row r="53">
      <c r="A53" s="4" t="inlineStr">
        <is>
          <t>Recurring fair value measurements | Corporate secur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t>
        </is>
      </c>
      <c r="B55" s="5" t="n">
        <v>0</v>
      </c>
      <c r="C55" s="5" t="n">
        <v>0</v>
      </c>
    </row>
    <row r="56">
      <c r="A56" s="4" t="inlineStr">
        <is>
          <t>Recurring fair value measurements | Corporate securitie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t>
        </is>
      </c>
      <c r="B58" s="5" t="n">
        <v>25974</v>
      </c>
      <c r="C58" s="5" t="n">
        <v>26324</v>
      </c>
    </row>
    <row r="59">
      <c r="A59" s="4" t="inlineStr">
        <is>
          <t>Recurring fair value measurements | Corporate securitie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t>
        </is>
      </c>
      <c r="B61" s="5" t="n">
        <v>0</v>
      </c>
      <c r="C61" s="5" t="n">
        <v>0</v>
      </c>
    </row>
    <row r="62">
      <c r="A62" s="4" t="inlineStr">
        <is>
          <t>Recurring fair value measurements | Marketable equit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t>
        </is>
      </c>
      <c r="B64" s="5" t="n">
        <v>7225</v>
      </c>
      <c r="C64" s="5" t="n">
        <v>7538</v>
      </c>
    </row>
    <row r="65">
      <c r="A65" s="4" t="inlineStr">
        <is>
          <t>Recurring fair value measurements | Marketable equity securitie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t>
        </is>
      </c>
      <c r="B67" s="5" t="n">
        <v>2356</v>
      </c>
      <c r="C67" s="5" t="n">
        <v>3093</v>
      </c>
    </row>
    <row r="68">
      <c r="A68" s="4" t="inlineStr">
        <is>
          <t>Recurring fair value measurements | Marketable equity securitie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t>
        </is>
      </c>
      <c r="B70" s="5" t="n">
        <v>4869</v>
      </c>
      <c r="C70" s="5" t="n">
        <v>4445</v>
      </c>
    </row>
    <row r="71">
      <c r="A71" s="4" t="inlineStr">
        <is>
          <t>Recurring fair value measurements | Marketable equity securitie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t>
        </is>
      </c>
      <c r="B73" s="5" t="n">
        <v>0</v>
      </c>
      <c r="C73" s="5" t="n">
        <v>0</v>
      </c>
    </row>
    <row r="74">
      <c r="A74" s="4" t="inlineStr">
        <is>
          <t>Recurring fair value measurements | Certificates of deposit held for investm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t>
        </is>
      </c>
      <c r="B76" s="4" t="inlineStr">
        <is>
          <t xml:space="preserve"> </t>
        </is>
      </c>
      <c r="C76" s="5" t="n">
        <v>0</v>
      </c>
    </row>
    <row r="77">
      <c r="A77" s="4" t="inlineStr">
        <is>
          <t>Recurring fair value measurements | Certificates of deposit held for investment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fair value</t>
        </is>
      </c>
      <c r="B79" s="4" t="inlineStr">
        <is>
          <t xml:space="preserve"> </t>
        </is>
      </c>
      <c r="C79" s="5" t="n">
        <v>0</v>
      </c>
    </row>
    <row r="80">
      <c r="A80" s="4" t="inlineStr">
        <is>
          <t>Recurring fair value measurements | Certificates of deposit held for investment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fair value</t>
        </is>
      </c>
      <c r="B82" s="4" t="inlineStr">
        <is>
          <t xml:space="preserve"> </t>
        </is>
      </c>
      <c r="C82" s="5" t="n">
        <v>0</v>
      </c>
    </row>
    <row r="83">
      <c r="A83" s="4" t="inlineStr">
        <is>
          <t>Recurring fair value measurements | Certificates of deposit held for investment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fair value</t>
        </is>
      </c>
      <c r="B85" s="4" t="inlineStr">
        <is>
          <t xml:space="preserve"> </t>
        </is>
      </c>
      <c r="C85" s="5" t="n">
        <v>0</v>
      </c>
    </row>
    <row r="86">
      <c r="A86" s="4" t="inlineStr">
        <is>
          <t>Recurring fair value measurements | Derivative asse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t>
        </is>
      </c>
      <c r="B88" s="5" t="n">
        <v>44826</v>
      </c>
      <c r="C88" s="5" t="n">
        <v>60527</v>
      </c>
    </row>
    <row r="89">
      <c r="A89" s="4" t="inlineStr">
        <is>
          <t>Recurring fair value measurements | Derivative asset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fair value</t>
        </is>
      </c>
      <c r="B91" s="5" t="n">
        <v>0</v>
      </c>
      <c r="C91" s="5" t="n">
        <v>0</v>
      </c>
    </row>
    <row r="92">
      <c r="A92" s="4" t="inlineStr">
        <is>
          <t>Recurring fair value measurements | Derivative asset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fair value</t>
        </is>
      </c>
      <c r="B94" s="5" t="n">
        <v>44826</v>
      </c>
      <c r="C94" s="5" t="n">
        <v>60527</v>
      </c>
    </row>
    <row r="95">
      <c r="A95" s="4" t="inlineStr">
        <is>
          <t>Recurring fair value measurements | Derivative asset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fair value</t>
        </is>
      </c>
      <c r="B97" s="5" t="n">
        <v>0</v>
      </c>
      <c r="C97" s="5" t="n">
        <v>0</v>
      </c>
    </row>
    <row r="98">
      <c r="A98" s="4" t="inlineStr">
        <is>
          <t>Recurring fair value measurements | Derivative liabil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abilities, fair value</t>
        </is>
      </c>
      <c r="B100" s="5" t="n">
        <v>38452</v>
      </c>
      <c r="C100" s="5" t="n">
        <v>48578</v>
      </c>
    </row>
    <row r="101">
      <c r="A101" s="4" t="inlineStr">
        <is>
          <t>Recurring fair value measurements | Derivative liabilities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iabilities, fair value</t>
        </is>
      </c>
      <c r="B103" s="5" t="n">
        <v>0</v>
      </c>
      <c r="C103" s="5" t="n">
        <v>0</v>
      </c>
    </row>
    <row r="104">
      <c r="A104" s="4" t="inlineStr">
        <is>
          <t>Recurring fair value measurements | Derivative liabilities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iabilities, fair value</t>
        </is>
      </c>
      <c r="B106" s="5" t="n">
        <v>38452</v>
      </c>
      <c r="C106" s="5" t="n">
        <v>48578</v>
      </c>
    </row>
    <row r="107">
      <c r="A107" s="4" t="inlineStr">
        <is>
          <t>Recurring fair value measurements | Derivative liabilities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iabilities, fair value</t>
        </is>
      </c>
      <c r="B109" s="5" t="n">
        <v>0</v>
      </c>
      <c r="C109" s="5" t="n">
        <v>0</v>
      </c>
    </row>
    <row r="110">
      <c r="A110" s="4" t="inlineStr">
        <is>
          <t>Nonrecurring fair value measurements | Other real estate owned</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ssets, fair value</t>
        </is>
      </c>
      <c r="B112" s="5" t="n">
        <v>729</v>
      </c>
      <c r="C112" s="5" t="n">
        <v>731</v>
      </c>
    </row>
    <row r="113">
      <c r="A113" s="4" t="inlineStr">
        <is>
          <t>Nonrecurring fair value measurements | Other real estate owned |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ssets, fair value</t>
        </is>
      </c>
      <c r="B115" s="5" t="n">
        <v>0</v>
      </c>
      <c r="C115" s="5" t="n">
        <v>0</v>
      </c>
    </row>
    <row r="116">
      <c r="A116" s="4" t="inlineStr">
        <is>
          <t>Nonrecurring fair value measurements | Other real estate owned |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fair value</t>
        </is>
      </c>
      <c r="B118" s="5" t="n">
        <v>0</v>
      </c>
      <c r="C118" s="5" t="n">
        <v>0</v>
      </c>
    </row>
    <row r="119">
      <c r="A119" s="4" t="inlineStr">
        <is>
          <t>Nonrecurring fair value measurements | Other real estate owned |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ssets, fair value</t>
        </is>
      </c>
      <c r="B121" s="6" t="n">
        <v>729</v>
      </c>
      <c r="C121" s="6" t="n">
        <v>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Schedule of Changes in Level 3 Assets Recorded at Fair Value) (Details) - USD ($) $ in Thousands</t>
        </is>
      </c>
      <c r="B1" s="2" t="inlineStr">
        <is>
          <t>6 Months Ended</t>
        </is>
      </c>
      <c r="C1" s="2" t="inlineStr">
        <is>
          <t>9 Months Ended</t>
        </is>
      </c>
    </row>
    <row r="2">
      <c r="B2" s="2" t="inlineStr">
        <is>
          <t>Jun. 30, 2024</t>
        </is>
      </c>
      <c r="C2" s="2" t="inlineStr">
        <is>
          <t>Sep. 30, 2024</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4" t="inlineStr">
        <is>
          <t xml:space="preserve"> </t>
        </is>
      </c>
      <c r="C4" s="6" t="n">
        <v>1294</v>
      </c>
      <c r="D4" s="6" t="n">
        <v>1871</v>
      </c>
      <c r="E4" s="6" t="n">
        <v>2459</v>
      </c>
    </row>
    <row r="5">
      <c r="A5" s="4" t="inlineStr">
        <is>
          <t>Changes in fair value</t>
        </is>
      </c>
      <c r="B5" s="6" t="n">
        <v>95</v>
      </c>
      <c r="C5" s="5" t="n">
        <v>-13</v>
      </c>
      <c r="D5" s="4" t="inlineStr">
        <is>
          <t xml:space="preserve"> </t>
        </is>
      </c>
      <c r="E5" s="4" t="inlineStr">
        <is>
          <t xml:space="preserve"> </t>
        </is>
      </c>
    </row>
    <row r="6">
      <c r="A6" s="4" t="inlineStr">
        <is>
          <t>Changes due to principal reduction</t>
        </is>
      </c>
      <c r="B6" s="6" t="n">
        <v>-683</v>
      </c>
      <c r="C6" s="5" t="n">
        <v>-564</v>
      </c>
      <c r="D6" s="4" t="inlineStr">
        <is>
          <t xml:space="preserve"> </t>
        </is>
      </c>
      <c r="E6" s="4" t="inlineStr">
        <is>
          <t xml:space="preserve"> </t>
        </is>
      </c>
    </row>
    <row r="7">
      <c r="A7" s="4" t="inlineStr">
        <is>
          <t>Fair value, ending balance</t>
        </is>
      </c>
      <c r="B7" s="4" t="inlineStr">
        <is>
          <t xml:space="preserve"> </t>
        </is>
      </c>
      <c r="C7" s="6" t="n">
        <v>1294</v>
      </c>
      <c r="D7" s="4" t="inlineStr">
        <is>
          <t xml:space="preserve"> </t>
        </is>
      </c>
      <c r="E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stimates Of Fair Value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Estimated Fair Value</t>
        </is>
      </c>
      <c r="B3" s="6" t="n">
        <v>1462795</v>
      </c>
      <c r="C3" s="6" t="n">
        <v>1338137</v>
      </c>
    </row>
    <row r="4">
      <c r="A4" s="4" t="inlineStr">
        <is>
          <t>Marketable equity securities</t>
        </is>
      </c>
      <c r="B4" s="5" t="n">
        <v>30859</v>
      </c>
      <c r="C4" s="5" t="n">
        <v>30966</v>
      </c>
    </row>
    <row r="5">
      <c r="A5" s="4" t="inlineStr">
        <is>
          <t>Net loans</t>
        </is>
      </c>
      <c r="B5" s="5" t="n">
        <v>4135998</v>
      </c>
      <c r="C5" s="5" t="n">
        <v>4103178</v>
      </c>
    </row>
    <row r="6">
      <c r="A6" s="4" t="inlineStr">
        <is>
          <t>Accrued interest receivable</t>
        </is>
      </c>
      <c r="B6" s="5" t="n">
        <v>21785</v>
      </c>
      <c r="C6" s="5" t="n">
        <v>20290</v>
      </c>
    </row>
    <row r="7">
      <c r="A7" s="3" t="inlineStr">
        <is>
          <t>Liabilities:</t>
        </is>
      </c>
      <c r="B7" s="4" t="inlineStr">
        <is>
          <t xml:space="preserve"> </t>
        </is>
      </c>
      <c r="C7" s="4" t="inlineStr">
        <is>
          <t xml:space="preserve"> </t>
        </is>
      </c>
    </row>
    <row r="8">
      <c r="A8" s="4" t="inlineStr">
        <is>
          <t>Deposits</t>
        </is>
      </c>
      <c r="B8" s="5" t="n">
        <v>5102651</v>
      </c>
      <c r="C8" s="5" t="n">
        <v>4934262</v>
      </c>
    </row>
    <row r="9">
      <c r="A9" s="4" t="inlineStr">
        <is>
          <t>Derivative liabilities</t>
        </is>
      </c>
      <c r="B9" s="5" t="n">
        <v>70</v>
      </c>
      <c r="C9" s="4" t="inlineStr">
        <is>
          <t xml:space="preserve"> </t>
        </is>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293949</v>
      </c>
      <c r="C12" s="5" t="n">
        <v>156276</v>
      </c>
    </row>
    <row r="13">
      <c r="A13" s="4" t="inlineStr">
        <is>
          <t>Estimated Fair Value</t>
        </is>
      </c>
      <c r="B13" s="5" t="n">
        <v>1462795</v>
      </c>
      <c r="C13" s="5" t="n">
        <v>1338137</v>
      </c>
    </row>
    <row r="14">
      <c r="A14" s="4" t="inlineStr">
        <is>
          <t>Marketable equity securities</t>
        </is>
      </c>
      <c r="B14" s="5" t="n">
        <v>7225</v>
      </c>
      <c r="C14" s="5" t="n">
        <v>7538</v>
      </c>
    </row>
    <row r="15">
      <c r="A15" s="4" t="inlineStr">
        <is>
          <t>Net loans</t>
        </is>
      </c>
      <c r="B15" s="5" t="n">
        <v>4135998</v>
      </c>
      <c r="C15" s="5" t="n">
        <v>4103178</v>
      </c>
    </row>
    <row r="16">
      <c r="A16" s="4" t="inlineStr">
        <is>
          <t>Accrued interest receivable</t>
        </is>
      </c>
      <c r="B16" s="5" t="n">
        <v>21785</v>
      </c>
      <c r="C16" s="5" t="n">
        <v>20290</v>
      </c>
    </row>
    <row r="17">
      <c r="A17" s="4" t="inlineStr">
        <is>
          <t>Derivative assets</t>
        </is>
      </c>
      <c r="B17" s="5" t="n">
        <v>44826</v>
      </c>
      <c r="C17" s="5" t="n">
        <v>60527</v>
      </c>
    </row>
    <row r="18">
      <c r="A18" s="3" t="inlineStr">
        <is>
          <t>Liabilities:</t>
        </is>
      </c>
      <c r="B18" s="4" t="inlineStr">
        <is>
          <t xml:space="preserve"> </t>
        </is>
      </c>
      <c r="C18" s="4" t="inlineStr">
        <is>
          <t xml:space="preserve"> </t>
        </is>
      </c>
    </row>
    <row r="19">
      <c r="A19" s="4" t="inlineStr">
        <is>
          <t>Deposits</t>
        </is>
      </c>
      <c r="B19" s="5" t="n">
        <v>5102651</v>
      </c>
      <c r="C19" s="5" t="n">
        <v>4934262</v>
      </c>
    </row>
    <row r="20">
      <c r="A20" s="4" t="inlineStr">
        <is>
          <t>Short-term debt</t>
        </is>
      </c>
      <c r="B20" s="5" t="n">
        <v>339153</v>
      </c>
      <c r="C20" s="5" t="n">
        <v>334856</v>
      </c>
    </row>
    <row r="21">
      <c r="A21" s="4" t="inlineStr">
        <is>
          <t>Long-Term Debt, Fair Value</t>
        </is>
      </c>
      <c r="B21" s="5" t="n">
        <v>150000</v>
      </c>
      <c r="C21" s="5" t="n">
        <v>100000</v>
      </c>
    </row>
    <row r="22">
      <c r="A22" s="4" t="inlineStr">
        <is>
          <t>Accrued interest payable</t>
        </is>
      </c>
      <c r="B22" s="5" t="n">
        <v>6720</v>
      </c>
      <c r="C22" s="5" t="n">
        <v>4301</v>
      </c>
    </row>
    <row r="23">
      <c r="A23" s="4" t="inlineStr">
        <is>
          <t>Derivative liabilities</t>
        </is>
      </c>
      <c r="B23" s="5" t="n">
        <v>38452</v>
      </c>
      <c r="C23" s="5" t="n">
        <v>48578</v>
      </c>
    </row>
    <row r="24">
      <c r="A24" s="4" t="inlineStr">
        <is>
          <t>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293949</v>
      </c>
      <c r="C26" s="5" t="n">
        <v>156276</v>
      </c>
    </row>
    <row r="27">
      <c r="A27" s="4" t="inlineStr">
        <is>
          <t>Estimated Fair Value</t>
        </is>
      </c>
      <c r="B27" s="5" t="n">
        <v>1462795</v>
      </c>
      <c r="C27" s="5" t="n">
        <v>1338137</v>
      </c>
    </row>
    <row r="28">
      <c r="A28" s="4" t="inlineStr">
        <is>
          <t>Marketable equity securities</t>
        </is>
      </c>
      <c r="B28" s="5" t="n">
        <v>7225</v>
      </c>
      <c r="C28" s="5" t="n">
        <v>7538</v>
      </c>
    </row>
    <row r="29">
      <c r="A29" s="4" t="inlineStr">
        <is>
          <t>Net loans</t>
        </is>
      </c>
      <c r="B29" s="5" t="n">
        <v>3954014</v>
      </c>
      <c r="C29" s="5" t="n">
        <v>3922638</v>
      </c>
    </row>
    <row r="30">
      <c r="A30" s="4" t="inlineStr">
        <is>
          <t>Accrued interest receivable</t>
        </is>
      </c>
      <c r="B30" s="5" t="n">
        <v>21785</v>
      </c>
      <c r="C30" s="5" t="n">
        <v>20290</v>
      </c>
    </row>
    <row r="31">
      <c r="A31" s="4" t="inlineStr">
        <is>
          <t>Derivative assets</t>
        </is>
      </c>
      <c r="B31" s="5" t="n">
        <v>44826</v>
      </c>
      <c r="C31" s="5" t="n">
        <v>60527</v>
      </c>
    </row>
    <row r="32">
      <c r="A32" s="3" t="inlineStr">
        <is>
          <t>Liabilities:</t>
        </is>
      </c>
      <c r="B32" s="4" t="inlineStr">
        <is>
          <t xml:space="preserve"> </t>
        </is>
      </c>
      <c r="C32" s="4" t="inlineStr">
        <is>
          <t xml:space="preserve"> </t>
        </is>
      </c>
    </row>
    <row r="33">
      <c r="A33" s="4" t="inlineStr">
        <is>
          <t>Deposits</t>
        </is>
      </c>
      <c r="B33" s="5" t="n">
        <v>4958096</v>
      </c>
      <c r="C33" s="5" t="n">
        <v>4617487</v>
      </c>
    </row>
    <row r="34">
      <c r="A34" s="4" t="inlineStr">
        <is>
          <t>Short-term debt</t>
        </is>
      </c>
      <c r="B34" s="5" t="n">
        <v>339153</v>
      </c>
      <c r="C34" s="5" t="n">
        <v>334856</v>
      </c>
    </row>
    <row r="35">
      <c r="A35" s="4" t="inlineStr">
        <is>
          <t>Long-Term Debt, Fair Value</t>
        </is>
      </c>
      <c r="B35" s="5" t="n">
        <v>152530</v>
      </c>
      <c r="C35" s="5" t="n">
        <v>99928</v>
      </c>
    </row>
    <row r="36">
      <c r="A36" s="4" t="inlineStr">
        <is>
          <t>Accrued interest payable</t>
        </is>
      </c>
      <c r="B36" s="5" t="n">
        <v>6720</v>
      </c>
      <c r="C36" s="5" t="n">
        <v>4301</v>
      </c>
    </row>
    <row r="37">
      <c r="A37" s="4" t="inlineStr">
        <is>
          <t>Derivative liabilities</t>
        </is>
      </c>
      <c r="B37" s="5" t="n">
        <v>38452</v>
      </c>
      <c r="C37" s="5" t="n">
        <v>48578</v>
      </c>
    </row>
    <row r="38">
      <c r="A38" s="4" t="inlineStr">
        <is>
          <t>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293949</v>
      </c>
      <c r="C40" s="5" t="n">
        <v>156276</v>
      </c>
    </row>
    <row r="41">
      <c r="A41" s="4" t="inlineStr">
        <is>
          <t>Estimated Fair Value</t>
        </is>
      </c>
      <c r="B41" s="5" t="n">
        <v>0</v>
      </c>
      <c r="C41" s="5" t="n">
        <v>0</v>
      </c>
    </row>
    <row r="42">
      <c r="A42" s="4" t="inlineStr">
        <is>
          <t>Marketable equity securities</t>
        </is>
      </c>
      <c r="B42" s="5" t="n">
        <v>2356</v>
      </c>
      <c r="C42" s="5" t="n">
        <v>3093</v>
      </c>
    </row>
    <row r="43">
      <c r="A43" s="4" t="inlineStr">
        <is>
          <t>Net loans</t>
        </is>
      </c>
      <c r="B43" s="5" t="n">
        <v>0</v>
      </c>
      <c r="C43" s="5" t="n">
        <v>0</v>
      </c>
    </row>
    <row r="44">
      <c r="A44" s="4" t="inlineStr">
        <is>
          <t>Accrued interest receivable</t>
        </is>
      </c>
      <c r="B44" s="5" t="n">
        <v>0</v>
      </c>
      <c r="C44" s="5" t="n">
        <v>0</v>
      </c>
    </row>
    <row r="45">
      <c r="A45" s="4" t="inlineStr">
        <is>
          <t>Derivative assets</t>
        </is>
      </c>
      <c r="B45" s="5" t="n">
        <v>0</v>
      </c>
      <c r="C45" s="5" t="n">
        <v>0</v>
      </c>
    </row>
    <row r="46">
      <c r="A46" s="3" t="inlineStr">
        <is>
          <t>Liabilities:</t>
        </is>
      </c>
      <c r="B46" s="4" t="inlineStr">
        <is>
          <t xml:space="preserve"> </t>
        </is>
      </c>
      <c r="C46" s="4" t="inlineStr">
        <is>
          <t xml:space="preserve"> </t>
        </is>
      </c>
    </row>
    <row r="47">
      <c r="A47" s="4" t="inlineStr">
        <is>
          <t>Deposits</t>
        </is>
      </c>
      <c r="B47" s="5" t="n">
        <v>3763113</v>
      </c>
      <c r="C47" s="5" t="n">
        <v>3591458</v>
      </c>
    </row>
    <row r="48">
      <c r="A48" s="4" t="inlineStr">
        <is>
          <t>Short-term debt</t>
        </is>
      </c>
      <c r="B48" s="5" t="n">
        <v>0</v>
      </c>
      <c r="C48" s="5" t="n">
        <v>0</v>
      </c>
    </row>
    <row r="49">
      <c r="A49" s="4" t="inlineStr">
        <is>
          <t>Long-Term Debt, Fair Value</t>
        </is>
      </c>
      <c r="B49" s="5" t="n">
        <v>0</v>
      </c>
      <c r="C49" s="5" t="n">
        <v>0</v>
      </c>
    </row>
    <row r="50">
      <c r="A50" s="4" t="inlineStr">
        <is>
          <t>Accrued interest payable</t>
        </is>
      </c>
      <c r="B50" s="5" t="n">
        <v>0</v>
      </c>
      <c r="C50" s="5" t="n">
        <v>0</v>
      </c>
    </row>
    <row r="51">
      <c r="A51" s="4" t="inlineStr">
        <is>
          <t>Derivative liabilities</t>
        </is>
      </c>
      <c r="B51" s="5" t="n">
        <v>0</v>
      </c>
      <c r="C51" s="5" t="n">
        <v>0</v>
      </c>
    </row>
    <row r="52">
      <c r="A52" s="4" t="inlineStr">
        <is>
          <t>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0</v>
      </c>
      <c r="C54" s="5" t="n">
        <v>0</v>
      </c>
    </row>
    <row r="55">
      <c r="A55" s="4" t="inlineStr">
        <is>
          <t>Estimated Fair Value</t>
        </is>
      </c>
      <c r="B55" s="5" t="n">
        <v>1461501</v>
      </c>
      <c r="C55" s="5" t="n">
        <v>1336266</v>
      </c>
    </row>
    <row r="56">
      <c r="A56" s="4" t="inlineStr">
        <is>
          <t>Marketable equity securities</t>
        </is>
      </c>
      <c r="B56" s="5" t="n">
        <v>4869</v>
      </c>
      <c r="C56" s="5" t="n">
        <v>4445</v>
      </c>
    </row>
    <row r="57">
      <c r="A57" s="4" t="inlineStr">
        <is>
          <t>Net loans</t>
        </is>
      </c>
      <c r="B57" s="5" t="n">
        <v>0</v>
      </c>
      <c r="C57" s="5" t="n">
        <v>0</v>
      </c>
    </row>
    <row r="58">
      <c r="A58" s="4" t="inlineStr">
        <is>
          <t>Accrued interest receivable</t>
        </is>
      </c>
      <c r="B58" s="5" t="n">
        <v>21785</v>
      </c>
      <c r="C58" s="5" t="n">
        <v>20290</v>
      </c>
    </row>
    <row r="59">
      <c r="A59" s="4" t="inlineStr">
        <is>
          <t>Derivative assets</t>
        </is>
      </c>
      <c r="B59" s="5" t="n">
        <v>44826</v>
      </c>
      <c r="C59" s="5" t="n">
        <v>60527</v>
      </c>
    </row>
    <row r="60">
      <c r="A60" s="3" t="inlineStr">
        <is>
          <t>Liabilities:</t>
        </is>
      </c>
      <c r="B60" s="4" t="inlineStr">
        <is>
          <t xml:space="preserve"> </t>
        </is>
      </c>
      <c r="C60" s="4" t="inlineStr">
        <is>
          <t xml:space="preserve"> </t>
        </is>
      </c>
    </row>
    <row r="61">
      <c r="A61" s="4" t="inlineStr">
        <is>
          <t>Deposits</t>
        </is>
      </c>
      <c r="B61" s="5" t="n">
        <v>1194983</v>
      </c>
      <c r="C61" s="5" t="n">
        <v>1026029</v>
      </c>
    </row>
    <row r="62">
      <c r="A62" s="4" t="inlineStr">
        <is>
          <t>Short-term debt</t>
        </is>
      </c>
      <c r="B62" s="5" t="n">
        <v>339153</v>
      </c>
      <c r="C62" s="5" t="n">
        <v>334856</v>
      </c>
    </row>
    <row r="63">
      <c r="A63" s="4" t="inlineStr">
        <is>
          <t>Long-Term Debt, Fair Value</t>
        </is>
      </c>
      <c r="B63" s="5" t="n">
        <v>152530</v>
      </c>
      <c r="C63" s="5" t="n">
        <v>99928</v>
      </c>
    </row>
    <row r="64">
      <c r="A64" s="4" t="inlineStr">
        <is>
          <t>Accrued interest payable</t>
        </is>
      </c>
      <c r="B64" s="5" t="n">
        <v>6720</v>
      </c>
      <c r="C64" s="5" t="n">
        <v>4301</v>
      </c>
    </row>
    <row r="65">
      <c r="A65" s="4" t="inlineStr">
        <is>
          <t>Derivative liabilities</t>
        </is>
      </c>
      <c r="B65" s="5" t="n">
        <v>38452</v>
      </c>
      <c r="C65" s="5" t="n">
        <v>48578</v>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Estimated Fair Value</t>
        </is>
      </c>
      <c r="B69" s="5" t="n">
        <v>1294</v>
      </c>
      <c r="C69" s="5" t="n">
        <v>1871</v>
      </c>
    </row>
    <row r="70">
      <c r="A70" s="4" t="inlineStr">
        <is>
          <t>Marketable equity securities</t>
        </is>
      </c>
      <c r="B70" s="5" t="n">
        <v>0</v>
      </c>
      <c r="C70" s="5" t="n">
        <v>0</v>
      </c>
    </row>
    <row r="71">
      <c r="A71" s="4" t="inlineStr">
        <is>
          <t>Net loans</t>
        </is>
      </c>
      <c r="B71" s="5" t="n">
        <v>3954014</v>
      </c>
      <c r="C71" s="5" t="n">
        <v>3922638</v>
      </c>
    </row>
    <row r="72">
      <c r="A72" s="4" t="inlineStr">
        <is>
          <t>Accrued interest receivable</t>
        </is>
      </c>
      <c r="B72" s="5" t="n">
        <v>0</v>
      </c>
      <c r="C72" s="5" t="n">
        <v>0</v>
      </c>
    </row>
    <row r="73">
      <c r="A73" s="4" t="inlineStr">
        <is>
          <t>Derivative assets</t>
        </is>
      </c>
      <c r="B73" s="5" t="n">
        <v>0</v>
      </c>
      <c r="C73" s="5" t="n">
        <v>0</v>
      </c>
    </row>
    <row r="74">
      <c r="A74" s="3" t="inlineStr">
        <is>
          <t>Liabilities:</t>
        </is>
      </c>
      <c r="B74" s="4" t="inlineStr">
        <is>
          <t xml:space="preserve"> </t>
        </is>
      </c>
      <c r="C74" s="4" t="inlineStr">
        <is>
          <t xml:space="preserve"> </t>
        </is>
      </c>
    </row>
    <row r="75">
      <c r="A75" s="4" t="inlineStr">
        <is>
          <t>Deposits</t>
        </is>
      </c>
      <c r="B75" s="5" t="n">
        <v>0</v>
      </c>
      <c r="C75" s="5" t="n">
        <v>0</v>
      </c>
    </row>
    <row r="76">
      <c r="A76" s="4" t="inlineStr">
        <is>
          <t>Short-term debt</t>
        </is>
      </c>
      <c r="B76" s="5" t="n">
        <v>0</v>
      </c>
      <c r="C76" s="5" t="n">
        <v>0</v>
      </c>
    </row>
    <row r="77">
      <c r="A77" s="4" t="inlineStr">
        <is>
          <t>Long-Term Debt, Fair Value</t>
        </is>
      </c>
      <c r="B77" s="5" t="n">
        <v>0</v>
      </c>
      <c r="C77" s="5" t="n">
        <v>0</v>
      </c>
    </row>
    <row r="78">
      <c r="A78" s="4" t="inlineStr">
        <is>
          <t>Accrued interest payable</t>
        </is>
      </c>
      <c r="B78" s="5" t="n">
        <v>0</v>
      </c>
      <c r="C78" s="5" t="n">
        <v>0</v>
      </c>
    </row>
    <row r="79">
      <c r="A79" s="4" t="inlineStr">
        <is>
          <t>Derivative liabilities</t>
        </is>
      </c>
      <c r="B79" s="6" t="n">
        <v>0</v>
      </c>
      <c r="C7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88447000</v>
      </c>
      <c r="C4" s="6" t="n">
        <v>86913000</v>
      </c>
    </row>
    <row r="5">
      <c r="A5" s="3" t="inlineStr">
        <is>
          <t>Adjustments to reconcile net income to net cash provided by operating activities:</t>
        </is>
      </c>
      <c r="B5" s="4" t="inlineStr">
        <is>
          <t xml:space="preserve"> </t>
        </is>
      </c>
      <c r="C5" s="4" t="inlineStr">
        <is>
          <t xml:space="preserve"> </t>
        </is>
      </c>
    </row>
    <row r="6">
      <c r="A6" s="4" t="inlineStr">
        <is>
          <t>Amortization, net</t>
        </is>
      </c>
      <c r="B6" s="5" t="n">
        <v>5709000</v>
      </c>
      <c r="C6" s="5" t="n">
        <v>6496000</v>
      </c>
    </row>
    <row r="7">
      <c r="A7" s="4" t="inlineStr">
        <is>
          <t>Provision for credit losses</t>
        </is>
      </c>
      <c r="B7" s="5" t="n">
        <v>1520000</v>
      </c>
      <c r="C7" s="5" t="n">
        <v>3543000</v>
      </c>
    </row>
    <row r="8">
      <c r="A8" s="4" t="inlineStr">
        <is>
          <t>Depreciation of premises and equipment</t>
        </is>
      </c>
      <c r="B8" s="5" t="n">
        <v>3153000</v>
      </c>
      <c r="C8" s="5" t="n">
        <v>3452000</v>
      </c>
    </row>
    <row r="9">
      <c r="A9" s="4" t="inlineStr">
        <is>
          <t>Deferred income tax expense (benefit)</t>
        </is>
      </c>
      <c r="B9" s="5" t="n">
        <v>536000</v>
      </c>
      <c r="C9" s="5" t="n">
        <v>-1491000</v>
      </c>
    </row>
    <row r="10">
      <c r="A10" s="4" t="inlineStr">
        <is>
          <t>Net periodic employee benefit cost</t>
        </is>
      </c>
      <c r="B10" s="5" t="n">
        <v>46000</v>
      </c>
      <c r="C10" s="5" t="n">
        <v>39000</v>
      </c>
    </row>
    <row r="11">
      <c r="A11" s="4" t="inlineStr">
        <is>
          <t>(Losses) gains on sale of investment securities, net</t>
        </is>
      </c>
      <c r="B11" s="5" t="n">
        <v>552000</v>
      </c>
      <c r="C11" s="5" t="n">
        <v>110000</v>
      </c>
    </row>
    <row r="12">
      <c r="A12" s="4" t="inlineStr">
        <is>
          <t>Stock-compensation expense</t>
        </is>
      </c>
      <c r="B12" s="5" t="n">
        <v>2683000</v>
      </c>
      <c r="C12" s="5" t="n">
        <v>2407000</v>
      </c>
    </row>
    <row r="13">
      <c r="A13" s="4" t="inlineStr">
        <is>
          <t>Excess tax expense from stock-compensation</t>
        </is>
      </c>
      <c r="B13" s="5" t="n">
        <v>-298000</v>
      </c>
      <c r="C13" s="5" t="n">
        <v>-203000</v>
      </c>
    </row>
    <row r="14">
      <c r="A14" s="4" t="inlineStr">
        <is>
          <t>Increase in value of bank-owned life insurance</t>
        </is>
      </c>
      <c r="B14" s="5" t="n">
        <v>-3188000</v>
      </c>
      <c r="C14" s="5" t="n">
        <v>-4819000</v>
      </c>
    </row>
    <row r="15">
      <c r="A15" s="4" t="inlineStr">
        <is>
          <t>Loans originated for sale</t>
        </is>
      </c>
      <c r="B15" s="5" t="n">
        <v>-8383000</v>
      </c>
      <c r="C15" s="5" t="n">
        <v>-9591000</v>
      </c>
    </row>
    <row r="16">
      <c r="A16" s="4" t="inlineStr">
        <is>
          <t>Proceeds from the sale of loans originated for sale</t>
        </is>
      </c>
      <c r="B16" s="5" t="n">
        <v>8452000</v>
      </c>
      <c r="C16" s="5" t="n">
        <v>9713000</v>
      </c>
    </row>
    <row r="17">
      <c r="A17" s="4" t="inlineStr">
        <is>
          <t>Gain on sale of loans</t>
        </is>
      </c>
      <c r="B17" s="5" t="n">
        <v>-69000</v>
      </c>
      <c r="C17" s="5" t="n">
        <v>-122000</v>
      </c>
    </row>
    <row r="18">
      <c r="A18" s="4" t="inlineStr">
        <is>
          <t>Change in accrued interest receivable</t>
        </is>
      </c>
      <c r="B18" s="5" t="n">
        <v>-1495000</v>
      </c>
      <c r="C18" s="5" t="n">
        <v>-69000</v>
      </c>
    </row>
    <row r="19">
      <c r="A19" s="4" t="inlineStr">
        <is>
          <t>Change in other assets</t>
        </is>
      </c>
      <c r="B19" s="5" t="n">
        <v>4914000</v>
      </c>
      <c r="C19" s="5" t="n">
        <v>12068000</v>
      </c>
    </row>
    <row r="20">
      <c r="A20" s="4" t="inlineStr">
        <is>
          <t>Change in other liabilities</t>
        </is>
      </c>
      <c r="B20" s="5" t="n">
        <v>-3935000</v>
      </c>
      <c r="C20" s="5" t="n">
        <v>-4588000</v>
      </c>
    </row>
    <row r="21">
      <c r="A21" s="4" t="inlineStr">
        <is>
          <t>Net Cash Provided by Operating Activities</t>
        </is>
      </c>
      <c r="B21" s="5" t="n">
        <v>98136000</v>
      </c>
      <c r="C21" s="5" t="n">
        <v>104044000</v>
      </c>
    </row>
    <row r="22">
      <c r="A22" s="3" t="inlineStr">
        <is>
          <t>Investing Activities</t>
        </is>
      </c>
      <c r="B22" s="4" t="inlineStr">
        <is>
          <t xml:space="preserve"> </t>
        </is>
      </c>
      <c r="C22" s="4" t="inlineStr">
        <is>
          <t xml:space="preserve"> </t>
        </is>
      </c>
    </row>
    <row r="23">
      <c r="A23" s="4" t="inlineStr">
        <is>
          <t>Net decrease (increase) in loans</t>
        </is>
      </c>
      <c r="B23" s="5" t="n">
        <v>-30911000</v>
      </c>
      <c r="C23" s="5" t="n">
        <v>-107988000</v>
      </c>
    </row>
    <row r="24">
      <c r="A24" s="4" t="inlineStr">
        <is>
          <t>Purchases</t>
        </is>
      </c>
      <c r="B24" s="5" t="n">
        <v>192555000</v>
      </c>
      <c r="C24" s="5" t="n">
        <v>56734000</v>
      </c>
    </row>
    <row r="25">
      <c r="A25" s="4" t="inlineStr">
        <is>
          <t>Proceeds from sales of securities available-for-sale</t>
        </is>
      </c>
      <c r="B25" s="5" t="n">
        <v>0</v>
      </c>
      <c r="C25" s="5" t="n">
        <v>103249000</v>
      </c>
    </row>
    <row r="26">
      <c r="A26" s="4" t="inlineStr">
        <is>
          <t>Proceeds from maturities and calls</t>
        </is>
      </c>
      <c r="B26" s="5" t="n">
        <v>100415000</v>
      </c>
      <c r="C26" s="5" t="n">
        <v>93927000</v>
      </c>
    </row>
    <row r="27">
      <c r="A27" s="4" t="inlineStr">
        <is>
          <t>Purchases</t>
        </is>
      </c>
      <c r="B27" s="5" t="n">
        <v>-242000</v>
      </c>
      <c r="C27" s="5" t="n">
        <v>-5970000</v>
      </c>
    </row>
    <row r="28">
      <c r="A28" s="4" t="inlineStr">
        <is>
          <t>Proceeds from sales</t>
        </is>
      </c>
      <c r="B28" s="5" t="n">
        <v>903000</v>
      </c>
      <c r="C28" s="5" t="n">
        <v>77000</v>
      </c>
    </row>
    <row r="29">
      <c r="A29" s="4" t="inlineStr">
        <is>
          <t>Proceeds from maturities and calls</t>
        </is>
      </c>
      <c r="B29" s="5" t="n">
        <v>0</v>
      </c>
      <c r="C29" s="5" t="n">
        <v>747000</v>
      </c>
    </row>
    <row r="30">
      <c r="A30" s="4" t="inlineStr">
        <is>
          <t>Purchases of premises and equipment</t>
        </is>
      </c>
      <c r="B30" s="5" t="n">
        <v>-1750000</v>
      </c>
      <c r="C30" s="5" t="n">
        <v>-2392000</v>
      </c>
    </row>
    <row r="31">
      <c r="A31" s="4" t="inlineStr">
        <is>
          <t>Proceeds from the disposals of premises and equipment</t>
        </is>
      </c>
      <c r="B31" s="5" t="n">
        <v>92000</v>
      </c>
      <c r="C31" s="5" t="n">
        <v>283000</v>
      </c>
    </row>
    <row r="32">
      <c r="A32" s="4" t="inlineStr">
        <is>
          <t>Proceeds from bank-owned life insurance policies</t>
        </is>
      </c>
      <c r="B32" s="5" t="n">
        <v>1248000</v>
      </c>
      <c r="C32" s="5" t="n">
        <v>207000</v>
      </c>
    </row>
    <row r="33">
      <c r="A33" s="4" t="inlineStr">
        <is>
          <t>Payments for low income housing tax credits</t>
        </is>
      </c>
      <c r="B33" s="5" t="n">
        <v>-10378000</v>
      </c>
      <c r="C33" s="5" t="n">
        <v>-6577000</v>
      </c>
    </row>
    <row r="34">
      <c r="A34" s="4" t="inlineStr">
        <is>
          <t>Acquisition of Citizens Commerce Bancshares, Inc.</t>
        </is>
      </c>
      <c r="B34" s="5" t="n">
        <v>0</v>
      </c>
      <c r="C34" s="5" t="n">
        <v>14013000</v>
      </c>
    </row>
    <row r="35">
      <c r="A35" s="4" t="inlineStr">
        <is>
          <t>Net Cash (Used in) Provided by Investing Activities</t>
        </is>
      </c>
      <c r="B35" s="5" t="n">
        <v>-133178000</v>
      </c>
      <c r="C35" s="5" t="n">
        <v>32842000</v>
      </c>
    </row>
    <row r="36">
      <c r="A36" s="3" t="inlineStr">
        <is>
          <t>Financing Activities</t>
        </is>
      </c>
      <c r="B36" s="4" t="inlineStr">
        <is>
          <t xml:space="preserve"> </t>
        </is>
      </c>
      <c r="C36" s="4" t="inlineStr">
        <is>
          <t xml:space="preserve"> </t>
        </is>
      </c>
    </row>
    <row r="37">
      <c r="A37" s="4" t="inlineStr">
        <is>
          <t>Net decrease in non-interest-bearing deposits</t>
        </is>
      </c>
      <c r="B37" s="5" t="n">
        <v>-3266000</v>
      </c>
      <c r="C37" s="5" t="n">
        <v>-78236000</v>
      </c>
    </row>
    <row r="38">
      <c r="A38" s="4" t="inlineStr">
        <is>
          <t>Net increase (decrease) in interest-bearing deposits</t>
        </is>
      </c>
      <c r="B38" s="5" t="n">
        <v>171753000</v>
      </c>
      <c r="C38" s="5" t="n">
        <v>-145344000</v>
      </c>
    </row>
    <row r="39">
      <c r="A39" s="4" t="inlineStr">
        <is>
          <t>Net increase (decrease) in short-term borrowings</t>
        </is>
      </c>
      <c r="B39" s="5" t="n">
        <v>4297000</v>
      </c>
      <c r="C39" s="5" t="n">
        <v>-18793000</v>
      </c>
    </row>
    <row r="40">
      <c r="A40" s="4" t="inlineStr">
        <is>
          <t>Proceeds from long-term debt</t>
        </is>
      </c>
      <c r="B40" s="5" t="n">
        <v>50000000</v>
      </c>
      <c r="C40" s="5" t="n">
        <v>100000000</v>
      </c>
    </row>
    <row r="41">
      <c r="A41" s="4" t="inlineStr">
        <is>
          <t>Purchases of treasury stock</t>
        </is>
      </c>
      <c r="B41" s="5" t="n">
        <v>-17896000</v>
      </c>
      <c r="C41" s="5" t="n">
        <v>-53827000</v>
      </c>
    </row>
    <row r="42">
      <c r="A42" s="4" t="inlineStr">
        <is>
          <t>Proceeds from exercise of stock options</t>
        </is>
      </c>
      <c r="B42" s="5" t="n">
        <v>292000</v>
      </c>
      <c r="C42" s="5" t="n">
        <v>0</v>
      </c>
    </row>
    <row r="43">
      <c r="A43" s="4" t="inlineStr">
        <is>
          <t>Lease payments</t>
        </is>
      </c>
      <c r="B43" s="5" t="n">
        <v>-599000</v>
      </c>
      <c r="C43" s="5" t="n">
        <v>-609000</v>
      </c>
    </row>
    <row r="44">
      <c r="A44" s="4" t="inlineStr">
        <is>
          <t>Dividends paid</t>
        </is>
      </c>
      <c r="B44" s="5" t="n">
        <v>-31866000</v>
      </c>
      <c r="C44" s="5" t="n">
        <v>-29361000</v>
      </c>
    </row>
    <row r="45">
      <c r="A45" s="4" t="inlineStr">
        <is>
          <t>Net Cash Provided by (Used in) Financing Activities</t>
        </is>
      </c>
      <c r="B45" s="5" t="n">
        <v>172715000</v>
      </c>
      <c r="C45" s="5" t="n">
        <v>-226170000</v>
      </c>
    </row>
    <row r="46">
      <c r="A46" s="4" t="inlineStr">
        <is>
          <t>Increase (decrease) in Cash and Cash Equivalents</t>
        </is>
      </c>
      <c r="B46" s="5" t="n">
        <v>137673000</v>
      </c>
      <c r="C46" s="5" t="n">
        <v>-89284000</v>
      </c>
    </row>
    <row r="47">
      <c r="A47" s="4" t="inlineStr">
        <is>
          <t>Cash and cash equivalents at beginning of period</t>
        </is>
      </c>
      <c r="B47" s="5" t="n">
        <v>156276000</v>
      </c>
      <c r="C47" s="5" t="n">
        <v>200000000</v>
      </c>
    </row>
    <row r="48">
      <c r="A48" s="4" t="inlineStr">
        <is>
          <t>Cash and Cash Equivalents at End of Period</t>
        </is>
      </c>
      <c r="B48" s="5" t="n">
        <v>293949000</v>
      </c>
      <c r="C48" s="5" t="n">
        <v>110716000</v>
      </c>
    </row>
    <row r="49">
      <c r="A49" s="3" t="inlineStr">
        <is>
          <t>Supplemental Cash Flow Information:</t>
        </is>
      </c>
      <c r="B49" s="4" t="inlineStr">
        <is>
          <t xml:space="preserve"> </t>
        </is>
      </c>
      <c r="C49" s="4" t="inlineStr">
        <is>
          <t xml:space="preserve"> </t>
        </is>
      </c>
    </row>
    <row r="50">
      <c r="A50" s="4" t="inlineStr">
        <is>
          <t>Cash paid for interest</t>
        </is>
      </c>
      <c r="B50" s="5" t="n">
        <v>60631000</v>
      </c>
      <c r="C50" s="5" t="n">
        <v>32525000</v>
      </c>
    </row>
    <row r="51">
      <c r="A51" s="4" t="inlineStr">
        <is>
          <t>Cash paid for income taxes</t>
        </is>
      </c>
      <c r="B51" s="5" t="n">
        <v>21740000</v>
      </c>
      <c r="C51" s="5" t="n">
        <v>26162000</v>
      </c>
    </row>
    <row r="52">
      <c r="A52" s="4" t="inlineStr">
        <is>
          <t>Citizens Commerce Bancshares, Inc.</t>
        </is>
      </c>
      <c r="B52" s="4" t="inlineStr">
        <is>
          <t xml:space="preserve"> </t>
        </is>
      </c>
      <c r="C52" s="4" t="inlineStr">
        <is>
          <t xml:space="preserve"> </t>
        </is>
      </c>
    </row>
    <row r="53">
      <c r="A53" s="3" t="inlineStr">
        <is>
          <t>Supplemental Cash Flow Information:</t>
        </is>
      </c>
      <c r="B53" s="4" t="inlineStr">
        <is>
          <t xml:space="preserve"> </t>
        </is>
      </c>
      <c r="C53" s="4" t="inlineStr">
        <is>
          <t xml:space="preserve"> </t>
        </is>
      </c>
    </row>
    <row r="54">
      <c r="A54" s="4" t="inlineStr">
        <is>
          <t>Identifiable assets acquired (net of purchase consideration)</t>
        </is>
      </c>
      <c r="B54" s="5" t="n">
        <v>0</v>
      </c>
      <c r="C54" s="5" t="n">
        <v>319738000</v>
      </c>
    </row>
    <row r="55">
      <c r="A55" s="4" t="inlineStr">
        <is>
          <t>Liabilities assumed</t>
        </is>
      </c>
      <c r="B55" s="5" t="n">
        <v>0</v>
      </c>
      <c r="C55" s="5" t="n">
        <v>307113000</v>
      </c>
    </row>
    <row r="56">
      <c r="A56" s="4" t="inlineStr">
        <is>
          <t>Goodwill</t>
        </is>
      </c>
      <c r="B56" s="5" t="n">
        <v>0</v>
      </c>
      <c r="C56" s="5" t="n">
        <v>41175000</v>
      </c>
    </row>
    <row r="57">
      <c r="A57" s="4" t="inlineStr">
        <is>
          <t>Citizens Commerce Bancshares, Inc. | Core Deposits</t>
        </is>
      </c>
      <c r="B57" s="4" t="inlineStr">
        <is>
          <t xml:space="preserve"> </t>
        </is>
      </c>
      <c r="C57" s="4" t="inlineStr">
        <is>
          <t xml:space="preserve"> </t>
        </is>
      </c>
    </row>
    <row r="58">
      <c r="A58" s="3" t="inlineStr">
        <is>
          <t>Supplemental Cash Flow Information:</t>
        </is>
      </c>
      <c r="B58" s="4" t="inlineStr">
        <is>
          <t xml:space="preserve"> </t>
        </is>
      </c>
      <c r="C58" s="4" t="inlineStr">
        <is>
          <t xml:space="preserve"> </t>
        </is>
      </c>
    </row>
    <row r="59">
      <c r="A59" s="4" t="inlineStr">
        <is>
          <t>Core deposit intangible</t>
        </is>
      </c>
      <c r="B59" s="6" t="n">
        <v>0</v>
      </c>
      <c r="C59" s="6" t="n">
        <v>827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5" customWidth="1" min="5" max="5"/>
    <col width="14" customWidth="1" min="6" max="6"/>
  </cols>
  <sheetData>
    <row r="1">
      <c r="A1" s="1" t="inlineStr">
        <is>
          <t>Consolidated Statements of Changes in Shareholders' Equity (Unaudited) (Parenthetical) - USD ($) $ in Thousand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7" t="n">
        <v>0.79</v>
      </c>
      <c r="C4" s="7" t="n">
        <v>0.72</v>
      </c>
      <c r="D4" s="4" t="inlineStr">
        <is>
          <t xml:space="preserve"> </t>
        </is>
      </c>
      <c r="E4" s="7" t="n">
        <v>2.22</v>
      </c>
      <c r="F4" s="7" t="n">
        <v>2.02</v>
      </c>
    </row>
    <row r="5">
      <c r="A5" s="4" t="inlineStr">
        <is>
          <t>Exercise of stock options (in shares)</t>
        </is>
      </c>
      <c r="B5" s="4" t="inlineStr">
        <is>
          <t xml:space="preserve"> </t>
        </is>
      </c>
      <c r="C5" s="4" t="inlineStr">
        <is>
          <t xml:space="preserve"> </t>
        </is>
      </c>
      <c r="D5" s="4" t="inlineStr">
        <is>
          <t xml:space="preserve"> </t>
        </is>
      </c>
      <c r="E5" s="5" t="n">
        <v>5009</v>
      </c>
      <c r="F5" s="4" t="inlineStr">
        <is>
          <t xml:space="preserve"> </t>
        </is>
      </c>
    </row>
    <row r="6">
      <c r="A6" s="4" t="inlineStr">
        <is>
          <t>Purchase of treasury shares (in shares)</t>
        </is>
      </c>
      <c r="B6" s="4" t="inlineStr">
        <is>
          <t xml:space="preserve"> </t>
        </is>
      </c>
      <c r="C6" s="5" t="n">
        <v>109382</v>
      </c>
      <c r="D6" s="4" t="inlineStr">
        <is>
          <t xml:space="preserve"> </t>
        </is>
      </c>
      <c r="E6" s="5" t="n">
        <v>178529</v>
      </c>
      <c r="F6" s="5" t="n">
        <v>596969</v>
      </c>
    </row>
    <row r="7">
      <c r="A7" s="4" t="inlineStr">
        <is>
          <t>Adjustment to shareholders' equity</t>
        </is>
      </c>
      <c r="B7" s="6" t="n">
        <v>741299</v>
      </c>
      <c r="C7" s="6" t="n">
        <v>610134</v>
      </c>
      <c r="D7" s="4" t="inlineStr">
        <is>
          <t xml:space="preserve"> </t>
        </is>
      </c>
      <c r="E7" s="6" t="n">
        <v>741299</v>
      </c>
      <c r="F7" s="6" t="n">
        <v>610134</v>
      </c>
    </row>
    <row r="8">
      <c r="A8" s="4" t="inlineStr">
        <is>
          <t>Net income available to common shareholders</t>
        </is>
      </c>
      <c r="B8" s="5" t="n">
        <v>29809</v>
      </c>
      <c r="C8" s="5" t="n">
        <v>29839</v>
      </c>
      <c r="D8" s="4" t="inlineStr">
        <is>
          <t xml:space="preserve"> </t>
        </is>
      </c>
      <c r="E8" s="5" t="n">
        <v>88447</v>
      </c>
      <c r="F8" s="5" t="n">
        <v>86913</v>
      </c>
    </row>
    <row r="9">
      <c r="A9" s="4" t="inlineStr">
        <is>
          <t>Other comprehensive income (loss), net of tax</t>
        </is>
      </c>
      <c r="B9" s="5" t="n">
        <v>35454</v>
      </c>
      <c r="C9" s="5" t="n">
        <v>-36145</v>
      </c>
      <c r="D9" s="4" t="inlineStr">
        <is>
          <t xml:space="preserve"> </t>
        </is>
      </c>
      <c r="E9" s="5" t="n">
        <v>23675</v>
      </c>
      <c r="F9" s="5" t="n">
        <v>-35105</v>
      </c>
    </row>
    <row r="10">
      <c r="A10" s="4" t="inlineStr">
        <is>
          <t>Dividends, Common Stock, Cash</t>
        </is>
      </c>
      <c r="B10" s="5" t="n">
        <v>-11580</v>
      </c>
      <c r="C10" s="5" t="n">
        <v>-10662</v>
      </c>
      <c r="D10" s="4" t="inlineStr">
        <is>
          <t xml:space="preserve"> </t>
        </is>
      </c>
      <c r="E10" s="5" t="n">
        <v>-32968</v>
      </c>
      <c r="F10" s="5" t="n">
        <v>-30359</v>
      </c>
    </row>
    <row r="11">
      <c r="A11" s="4" t="inlineStr">
        <is>
          <t>Stock-based compensation expense</t>
        </is>
      </c>
      <c r="B11" s="5" t="n">
        <v>876</v>
      </c>
      <c r="C11" s="5" t="n">
        <v>681</v>
      </c>
      <c r="D11" s="4" t="inlineStr">
        <is>
          <t xml:space="preserve"> </t>
        </is>
      </c>
      <c r="E11" s="5" t="n">
        <v>2683</v>
      </c>
      <c r="F11" s="5" t="n">
        <v>2407</v>
      </c>
    </row>
    <row r="12">
      <c r="A12" s="4" t="inlineStr">
        <is>
          <t>Restricted awards granted</t>
        </is>
      </c>
      <c r="B12" s="6" t="n">
        <v>0</v>
      </c>
      <c r="C12" s="5" t="n">
        <v>0</v>
      </c>
      <c r="D12" s="4" t="inlineStr">
        <is>
          <t xml:space="preserve"> </t>
        </is>
      </c>
      <c r="E12" s="5" t="n">
        <v>0</v>
      </c>
      <c r="F12" s="5" t="n">
        <v>0</v>
      </c>
    </row>
    <row r="13">
      <c r="A13" s="4" t="inlineStr">
        <is>
          <t>Purchase of treasury shares</t>
        </is>
      </c>
      <c r="B13" s="4" t="inlineStr">
        <is>
          <t xml:space="preserve"> </t>
        </is>
      </c>
      <c r="C13" s="6" t="n">
        <v>-9771</v>
      </c>
      <c r="D13" s="4" t="inlineStr">
        <is>
          <t xml:space="preserve"> </t>
        </is>
      </c>
      <c r="E13" s="6" t="n">
        <v>-17896</v>
      </c>
      <c r="F13" s="5" t="n">
        <v>-53827</v>
      </c>
    </row>
    <row r="14">
      <c r="A14" s="4" t="inlineStr">
        <is>
          <t>Acquisition of Citizens Commerce Bancshares, Inc.</t>
        </is>
      </c>
      <c r="B14" s="4" t="inlineStr">
        <is>
          <t xml:space="preserve"> </t>
        </is>
      </c>
      <c r="C14" s="4" t="inlineStr">
        <is>
          <t xml:space="preserve"> </t>
        </is>
      </c>
      <c r="D14" s="4" t="inlineStr">
        <is>
          <t xml:space="preserve"> </t>
        </is>
      </c>
      <c r="E14" s="4" t="inlineStr">
        <is>
          <t xml:space="preserve"> </t>
        </is>
      </c>
      <c r="F14" s="6" t="n">
        <v>62078</v>
      </c>
    </row>
    <row r="15">
      <c r="A15" s="4" t="inlineStr">
        <is>
          <t>Accounting Standards Update [Extensible List]</t>
        </is>
      </c>
      <c r="B15" s="4" t="inlineStr">
        <is>
          <t xml:space="preserve"> </t>
        </is>
      </c>
      <c r="C15" s="4" t="inlineStr">
        <is>
          <t xml:space="preserve"> </t>
        </is>
      </c>
      <c r="D15" s="4" t="inlineStr">
        <is>
          <t>Accounting Standards Update 2022-02 [Member]</t>
        </is>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97 banking offices in West Virginia (58), Kentucky (22), Virginia (13) and southeastern Ohio (4). City National provides credit, deposit, and trust and investment management services to its customers in a broad geographical area that includes many rural and small community markets in addition to larger cities including Charleston (WV), Huntington (WV), Martinsburg (WV), Ashland (KY), Lexington (KY), Winchester (VA) and Staunton (VA). In addition to its branch network, City National's delivery channels include automated-teller-machines ("ATMs"), interactive-teller machines ("ITMs"), mobile banking, debit cards, interactive voice response systems, and Internet technology. The Company’s business activities are currently limited to one reportable business segment, which is community banking. On March 10, 2023, the Company acquired 100% of the outstanding common shares of Citizens Commerce Bancshares, Inc. ("Citizens") and its principal banking subsidiary, Citizens Commerce Bank. See Note C for additional information on the acquisition. The accompanying consolidated financial statements, which are unaudited, include all of the accounts of City Holding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nine months ended September 30, 2024 are not necessarily indicative of the results of operations that can be expected for the year ending December 31, 2024. The Company’s accounting and reporting policies conform with generally accepted accounting principles for interim financial information,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 The consolidated balance sheet as of December 31, 2023 has been derived from audited financial statements included in the Company’s 2023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23 Annual Report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4:52:11Z</dcterms:created>
  <dcterms:modified xmlns:dcterms="http://purl.org/dc/terms/" xmlns:xsi="http://www.w3.org/2001/XMLSchema-instance" xsi:type="dcterms:W3CDTF">2024-11-06T14:52:11Z</dcterms:modified>
</cp:coreProperties>
</file>